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ND ISSUED ACC" sheetId="11" state="visible" r:id="rId11"/>
    <sheet xmlns:r="http://schemas.openxmlformats.org/officeDocument/2006/relationships" name="REVENUES" sheetId="12" state="visible" r:id="rId12"/>
    <sheet xmlns:r="http://schemas.openxmlformats.org/officeDocument/2006/relationships" name="ACQUISITION"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SHORT-TERM BORROWINGS AND LONG-" sheetId="19" state="visible" r:id="rId19"/>
    <sheet xmlns:r="http://schemas.openxmlformats.org/officeDocument/2006/relationships" name="PENSION PLANS" sheetId="20" state="visible" r:id="rId20"/>
    <sheet xmlns:r="http://schemas.openxmlformats.org/officeDocument/2006/relationships" name="CAPITAL AND ACCUMULATED OTHER C"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PORTABLE SEGMENT INFORMATION"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RESTRUCTURING" sheetId="28" state="visible" r:id="rId28"/>
    <sheet xmlns:r="http://schemas.openxmlformats.org/officeDocument/2006/relationships" name="CONTINCENCIES"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REVENUES (Tables)"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LEASES (Tables)" sheetId="37" state="visible" r:id="rId37"/>
    <sheet xmlns:r="http://schemas.openxmlformats.org/officeDocument/2006/relationships" name="SHORT-TERM BORROWINGS AND LON_2" sheetId="38" state="visible" r:id="rId38"/>
    <sheet xmlns:r="http://schemas.openxmlformats.org/officeDocument/2006/relationships" name="PENSION PLANS (Tables)" sheetId="39" state="visible" r:id="rId39"/>
    <sheet xmlns:r="http://schemas.openxmlformats.org/officeDocument/2006/relationships" name="CAPITAL AND ACCUMULATED OTHER_2" sheetId="40" state="visible" r:id="rId40"/>
    <sheet xmlns:r="http://schemas.openxmlformats.org/officeDocument/2006/relationships" name="STOCK-BASED COMPENSATION (Table" sheetId="41" state="visible" r:id="rId41"/>
    <sheet xmlns:r="http://schemas.openxmlformats.org/officeDocument/2006/relationships" name="REPORTABLE SEGMENT INFORMATION "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RESTRUCTURING (Tables)" sheetId="46" state="visible" r:id="rId46"/>
    <sheet xmlns:r="http://schemas.openxmlformats.org/officeDocument/2006/relationships" name="REVENUES - Contract Assets and " sheetId="47" state="visible" r:id="rId47"/>
    <sheet xmlns:r="http://schemas.openxmlformats.org/officeDocument/2006/relationships" name="REVENUES - Additional Informati" sheetId="48" state="visible" r:id="rId48"/>
    <sheet xmlns:r="http://schemas.openxmlformats.org/officeDocument/2006/relationships" name="REVENUES - Additional Informa_2" sheetId="49" state="visible" r:id="rId49"/>
    <sheet xmlns:r="http://schemas.openxmlformats.org/officeDocument/2006/relationships" name="REVENUES - Disaggregation of Re" sheetId="50" state="visible" r:id="rId50"/>
    <sheet xmlns:r="http://schemas.openxmlformats.org/officeDocument/2006/relationships" name="ACQUISITION (Details)" sheetId="51" state="visible" r:id="rId51"/>
    <sheet xmlns:r="http://schemas.openxmlformats.org/officeDocument/2006/relationships" name="DISCONTINUED OPERATIONS - Addit" sheetId="52" state="visible" r:id="rId52"/>
    <sheet xmlns:r="http://schemas.openxmlformats.org/officeDocument/2006/relationships" name="DISCONTINUED OPERATIONS - Summa" sheetId="53" state="visible" r:id="rId53"/>
    <sheet xmlns:r="http://schemas.openxmlformats.org/officeDocument/2006/relationships" name="DISCONTINUED OPERATIONS - Sum_2" sheetId="54" state="visible" r:id="rId54"/>
    <sheet xmlns:r="http://schemas.openxmlformats.org/officeDocument/2006/relationships" name="INVENTORIES (Details)" sheetId="55" state="visible" r:id="rId55"/>
    <sheet xmlns:r="http://schemas.openxmlformats.org/officeDocument/2006/relationships" name="INTANGIBLE ASSETS - Schedule of" sheetId="56" state="visible" r:id="rId56"/>
    <sheet xmlns:r="http://schemas.openxmlformats.org/officeDocument/2006/relationships" name="INTANGIBLE ASSETS - Additional " sheetId="57" state="visible" r:id="rId57"/>
    <sheet xmlns:r="http://schemas.openxmlformats.org/officeDocument/2006/relationships" name="GOODWILL - Changes in Goodwill " sheetId="58" state="visible" r:id="rId58"/>
    <sheet xmlns:r="http://schemas.openxmlformats.org/officeDocument/2006/relationships" name="GOODWILL - Additional Informati" sheetId="59" state="visible" r:id="rId59"/>
    <sheet xmlns:r="http://schemas.openxmlformats.org/officeDocument/2006/relationships" name="LEASES - Lease Costs (Details)" sheetId="60" state="visible" r:id="rId60"/>
    <sheet xmlns:r="http://schemas.openxmlformats.org/officeDocument/2006/relationships" name="LEASES - Cash Flow Information " sheetId="61" state="visible" r:id="rId61"/>
    <sheet xmlns:r="http://schemas.openxmlformats.org/officeDocument/2006/relationships" name="SHORT-TERM BORROWINGS AND LON_3" sheetId="62" state="visible" r:id="rId62"/>
    <sheet xmlns:r="http://schemas.openxmlformats.org/officeDocument/2006/relationships" name="SHORT-TERM BORROWINGS AND LON_4" sheetId="63" state="visible" r:id="rId63"/>
    <sheet xmlns:r="http://schemas.openxmlformats.org/officeDocument/2006/relationships" name="PENSION PLANS - Components of P" sheetId="64" state="visible" r:id="rId64"/>
    <sheet xmlns:r="http://schemas.openxmlformats.org/officeDocument/2006/relationships" name="PENSION PLANS - Additional Info" sheetId="65" state="visible" r:id="rId65"/>
    <sheet xmlns:r="http://schemas.openxmlformats.org/officeDocument/2006/relationships" name="CAPITAL AND ACCUMULATED OTHER_3" sheetId="66" state="visible" r:id="rId66"/>
    <sheet xmlns:r="http://schemas.openxmlformats.org/officeDocument/2006/relationships" name="CAPITAL AND ACCUMULATED OTHER_4" sheetId="67" state="visible" r:id="rId67"/>
    <sheet xmlns:r="http://schemas.openxmlformats.org/officeDocument/2006/relationships" name="CAPITAL AND ACCUMULATED OTHER_5" sheetId="68" state="visible" r:id="rId68"/>
    <sheet xmlns:r="http://schemas.openxmlformats.org/officeDocument/2006/relationships" name="CAPITAL AND ACCUMULATED OTHER_6" sheetId="69" state="visible" r:id="rId69"/>
    <sheet xmlns:r="http://schemas.openxmlformats.org/officeDocument/2006/relationships" name="STOCK-BASED COMPENSATION - Addi" sheetId="70" state="visible" r:id="rId70"/>
    <sheet xmlns:r="http://schemas.openxmlformats.org/officeDocument/2006/relationships" name="STOCK-BASED COMPENSATION - Assu" sheetId="71" state="visible" r:id="rId71"/>
    <sheet xmlns:r="http://schemas.openxmlformats.org/officeDocument/2006/relationships" name="INCOME TAXES (Details)" sheetId="72" state="visible" r:id="rId72"/>
    <sheet xmlns:r="http://schemas.openxmlformats.org/officeDocument/2006/relationships" name="REPORTABLE SEGMENT INFORMATIO_2" sheetId="73" state="visible" r:id="rId73"/>
    <sheet xmlns:r="http://schemas.openxmlformats.org/officeDocument/2006/relationships" name="EARNINGS PER SHARE - Schedule o" sheetId="74" state="visible" r:id="rId74"/>
    <sheet xmlns:r="http://schemas.openxmlformats.org/officeDocument/2006/relationships" name="EARNINGS PER SHARE - Additional" sheetId="75" state="visible" r:id="rId75"/>
    <sheet xmlns:r="http://schemas.openxmlformats.org/officeDocument/2006/relationships" name="FAIR VALUE MEASUREMENTS - Measu" sheetId="76" state="visible" r:id="rId76"/>
    <sheet xmlns:r="http://schemas.openxmlformats.org/officeDocument/2006/relationships" name="FAIR VALUE MEASUREMENTS - Addit"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RESTRUCTURING - Additional Info" sheetId="83" state="visible" r:id="rId83"/>
    <sheet xmlns:r="http://schemas.openxmlformats.org/officeDocument/2006/relationships" name="RESTRUCTURING - Restructuring C" sheetId="84" state="visible" r:id="rId84"/>
    <sheet xmlns:r="http://schemas.openxmlformats.org/officeDocument/2006/relationships" name="RESTRUCTURING - Restructuring_2" sheetId="85" state="visible" r:id="rId85"/>
    <sheet xmlns:r="http://schemas.openxmlformats.org/officeDocument/2006/relationships" name="RESTRUCTURING - Activity in Res" sheetId="86" state="visible" r:id="rId86"/>
    <sheet xmlns:r="http://schemas.openxmlformats.org/officeDocument/2006/relationships" name="CONTINGENCIE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9 Months Ended</t>
        </is>
      </c>
    </row>
    <row r="2">
      <c r="B2" s="2" t="inlineStr">
        <is>
          <t>Dec. 26, 2020</t>
        </is>
      </c>
      <c r="C2" s="2" t="inlineStr">
        <is>
          <t>Jan.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1-5256</t>
        </is>
      </c>
    </row>
    <row r="9">
      <c r="A9" s="4" t="inlineStr">
        <is>
          <t>Entity Registrant Name</t>
        </is>
      </c>
      <c r="B9" s="4" t="inlineStr">
        <is>
          <t>V. F. CORPORATION</t>
        </is>
      </c>
    </row>
    <row r="10">
      <c r="A10" s="4" t="inlineStr">
        <is>
          <t>Entity Incorporation, State or Country Code</t>
        </is>
      </c>
      <c r="B10" s="4" t="inlineStr">
        <is>
          <t>PA</t>
        </is>
      </c>
    </row>
    <row r="11">
      <c r="A11" s="4" t="inlineStr">
        <is>
          <t>Entity Tax Identification Number</t>
        </is>
      </c>
      <c r="B11" s="4" t="inlineStr">
        <is>
          <t>23-1180120</t>
        </is>
      </c>
    </row>
    <row r="12">
      <c r="A12" s="4" t="inlineStr">
        <is>
          <t>Entity Address, Address Line One</t>
        </is>
      </c>
      <c r="B12" s="4" t="inlineStr">
        <is>
          <t>1551 Wewatta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778-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9171371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103379</t>
        </is>
      </c>
    </row>
    <row r="29">
      <c r="A29" s="4" t="inlineStr">
        <is>
          <t>Current Fiscal Year End Date</t>
        </is>
      </c>
      <c r="B29" s="4" t="inlineStr">
        <is>
          <t>--04-03</t>
        </is>
      </c>
    </row>
    <row r="30">
      <c r="A30" s="4" t="inlineStr">
        <is>
          <t>Common Stock</t>
        </is>
      </c>
    </row>
    <row r="31">
      <c r="A31" s="3" t="inlineStr">
        <is>
          <t>Document Information [Line Items]</t>
        </is>
      </c>
    </row>
    <row r="32">
      <c r="A32" s="4" t="inlineStr">
        <is>
          <t>Title of 12(b) Security</t>
        </is>
      </c>
      <c r="B32" s="4" t="inlineStr">
        <is>
          <t>Common Stock, without par value, stated capital, $0.25 per share</t>
        </is>
      </c>
    </row>
    <row r="33">
      <c r="A33" s="4" t="inlineStr">
        <is>
          <t>Trading Symbol</t>
        </is>
      </c>
      <c r="B33" s="4" t="inlineStr">
        <is>
          <t>VFC</t>
        </is>
      </c>
    </row>
    <row r="34">
      <c r="A34" s="4" t="inlineStr">
        <is>
          <t>Security Exchange Name</t>
        </is>
      </c>
      <c r="B34" s="4" t="inlineStr">
        <is>
          <t>NYSE</t>
        </is>
      </c>
    </row>
    <row r="35">
      <c r="A35" s="4" t="inlineStr">
        <is>
          <t>0.625% Senior Notes due 2023</t>
        </is>
      </c>
    </row>
    <row r="36">
      <c r="A36" s="3" t="inlineStr">
        <is>
          <t>Document Information [Line Items]</t>
        </is>
      </c>
    </row>
    <row r="37">
      <c r="A37" s="4" t="inlineStr">
        <is>
          <t>Title of 12(b) Security</t>
        </is>
      </c>
      <c r="B37" s="4" t="inlineStr">
        <is>
          <t>0.625% Senior Notes due 2023</t>
        </is>
      </c>
    </row>
    <row r="38">
      <c r="A38" s="4" t="inlineStr">
        <is>
          <t>Trading Symbol</t>
        </is>
      </c>
      <c r="B38" s="4" t="inlineStr">
        <is>
          <t>VFC23</t>
        </is>
      </c>
    </row>
    <row r="39">
      <c r="A39" s="4" t="inlineStr">
        <is>
          <t>Security Exchange Name</t>
        </is>
      </c>
      <c r="B39" s="4" t="inlineStr">
        <is>
          <t>NYSE</t>
        </is>
      </c>
    </row>
    <row r="40">
      <c r="A40" s="4" t="inlineStr">
        <is>
          <t>0.250% Senior Notes due 2028</t>
        </is>
      </c>
    </row>
    <row r="41">
      <c r="A41" s="3" t="inlineStr">
        <is>
          <t>Document Information [Line Items]</t>
        </is>
      </c>
    </row>
    <row r="42">
      <c r="A42" s="4" t="inlineStr">
        <is>
          <t>Title of 12(b) Security</t>
        </is>
      </c>
      <c r="B42" s="4" t="inlineStr">
        <is>
          <t>0.250% Senior Notes due 2028</t>
        </is>
      </c>
    </row>
    <row r="43">
      <c r="A43" s="4" t="inlineStr">
        <is>
          <t>Trading Symbol</t>
        </is>
      </c>
      <c r="B43" s="4" t="inlineStr">
        <is>
          <t>VFC28</t>
        </is>
      </c>
    </row>
    <row r="44">
      <c r="A44" s="4" t="inlineStr">
        <is>
          <t>Security Exchange Name</t>
        </is>
      </c>
      <c r="B44" s="4" t="inlineStr">
        <is>
          <t>NYSE</t>
        </is>
      </c>
    </row>
    <row r="45">
      <c r="A45" s="4" t="inlineStr">
        <is>
          <t>0.625% Senior Notes due 2032</t>
        </is>
      </c>
    </row>
    <row r="46">
      <c r="A46" s="3" t="inlineStr">
        <is>
          <t>Document Information [Line Items]</t>
        </is>
      </c>
    </row>
    <row r="47">
      <c r="A47" s="4" t="inlineStr">
        <is>
          <t>Title of 12(b) Security</t>
        </is>
      </c>
      <c r="B47" s="4" t="inlineStr">
        <is>
          <t>0.625% Senior Notes due 2032</t>
        </is>
      </c>
    </row>
    <row r="48">
      <c r="A48" s="4" t="inlineStr">
        <is>
          <t>Trading Symbol</t>
        </is>
      </c>
      <c r="B48" s="4" t="inlineStr">
        <is>
          <t>VFC32</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26, 2020</t>
        </is>
      </c>
    </row>
    <row r="3">
      <c r="A3" s="3" t="inlineStr">
        <is>
          <t>Accounting Policies [Abstract]</t>
        </is>
      </c>
    </row>
    <row r="4">
      <c r="A4" s="4" t="inlineStr">
        <is>
          <t>BASIS OF PRESENTATION</t>
        </is>
      </c>
      <c r="B4" s="4" t="inlineStr">
        <is>
          <t>BASIS OF PRESENTATION VF Corporation (together with its subsidiaries, collectively known as “VF” or the “Company”) uses a 52/53 week fiscal year ending on the Saturday closest to March 31 of each year. The Company's current fiscal year runs from March 29, 2020 through April 3, 2021 ("Fiscal 2021"). Accordingly, this Form 10-Q presents our third quarter of Fiscal 2021. For presentation purposes herein, all references to periods ended December 2020 and December 2019 relate to the fiscal periods ended on December 26, 2020 and December 28, 2019, respectively. References to March 2020 relate to information as of March 28, 2020.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certain Dickies ® occupational workwear products that have historically been sold through the business-to-business channel. During the three months ended March 2020, the Company determined that the Occupational Workwear business met the held-for-sale and discontinued operations accounting criteria. Accordingly, the Company has reported the results of the Occupational Workwear business and the related cash flows as discontinued operations in the Consolidated Statements of Operations and Consolidated Statements of Cash Flows, respectively. The related held-for-sale assets and liabilities have been reported as assets and liabilities of discontinued operations in the Consolidated Balance Sheets. These changes have been applied to all periods presented. On May 22, 2019, VF completed the spin-off of its Jeans business, which included the Wrangler ® , Lee ® and Rock &amp; Republic ® brands, as well as the VF Outlet TM business, into an independent, publicly traded company. As a result, VF reported the results for the Jeans business and the related cash flows as discontinued operations in the Consolidated Statements of Operations and Consolidated Statements of Cash Flows, respectively. These changes have been applied to all periods presented. Certain prior year amounts have been reclassified to conform to the Fiscal 2021 presentation.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0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20 are not necessarily indicative of results that may be expected for any other interim period or for Fiscal 2021. For further information, refer to the consolidated financial statements and notes included in VF’s Annual Report on Form 10-K for the year ended March 28, 2020 (“Fiscal 2020 Form 10-K”). In preparing the condensed consolidated financial statements, management makes estimates and assumptions that affect amounts reported in the condensed consolidated financial statements and accompanying notes. The duration and severity of the novel coronavirus ("COVID-19") pandemic, which is subject to uncertainty, is having a significant impact on VF's business. Management's estimates and assumptions have contemplated both current and expected impacts related to COVID-19 based on available information. Actual results may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9 Months Ended</t>
        </is>
      </c>
    </row>
    <row r="2">
      <c r="B2" s="2" t="inlineStr">
        <is>
          <t>Dec. 26, 2020</t>
        </is>
      </c>
    </row>
    <row r="3">
      <c r="A3" s="3" t="inlineStr">
        <is>
          <t>Accounting Changes and Error Corrections [Abstract]</t>
        </is>
      </c>
    </row>
    <row r="4">
      <c r="A4" s="4" t="inlineStr">
        <is>
          <t>RECENTLY ADOPTED AND ISSUED ACCOUNTING STANDARDS</t>
        </is>
      </c>
      <c r="B4" s="4" t="inlineStr">
        <is>
          <t>RECENTLY ADOPTED AND ISSUED ACCOUNTING STANDARDS Recently Adopted Accounting Standards In June 2016, the Financial Accounting Standards Board ("FASB") issued Accounting Standards Update ("ASU") No. 2016-13, "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e guidance became effective for VF in the first quarter of Fiscal 2021, but did not have a material impact on VF's consolidated financial statements. As a result of the adoption of this guidance, the following significant accounting policy from the Company’s Fiscal 2020 Form 10-K has been updated: 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became effective for VF in the first quarter of Fiscal 2021, but did not have a material impact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became effective for VF in the first quarter of Fiscal 2021, but did not have a material impact on VF's consolidated financial statements. Recently Issued Accounting Standards In August 2018, the FASB issued ASU No. 2018-14, "Compensation—Retirement Benefits—Defined Benefit Plans—General (Subtopic 715-20): Disclosure Framework—Changes to the Disclosure Requirements for Defined Benefit Plans" , an update that modifies the annual disclosure requirements for employers who sponsor defined benefit pension or other postretirement plans. The guidance is effective for VF in Fiscal 2021, but the Company does not expect the adoption of this guidance to have a material impact on VF's annual disclosures. In December 2019, the FASB issued ASU No. 2019-12, "Income Taxes (Topic 740): Simplifying the Accounting for Income Taxes" , an update that amends and simplifies the accounting for income taxes by removing certain exceptions in existing guidance and providing new guidance to reduce complexity in certain areas. The guidance will be effective for VF in the first quarter of the year ending April 2, 2022 ("Fiscal 2022") with early adoption permitted. The Company does not expect the adoption of this guidance to have a material impact on VF's consolidated financial statements. In March 2020, the FASB issued ASU No.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is evaluating the impact that adopting this guidance would have on VF'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26, 2020</t>
        </is>
      </c>
    </row>
    <row r="3">
      <c r="A3" s="3" t="inlineStr">
        <is>
          <t>Revenue from Contract with Customer [Abstract]</t>
        </is>
      </c>
    </row>
    <row r="4">
      <c r="A4" s="4" t="inlineStr">
        <is>
          <t>REVENUES</t>
        </is>
      </c>
      <c r="B4" s="4" t="inlineStr">
        <is>
          <t xml:space="preserve">REVENUES The following table provides information about accounts receivable, contract assets and contract liabilities: (In thousands) December 2020 March 2020 December 2019 Accounts receivable, net $ 1,411,565 $ 1,308,051 $ 1,539,923 Contract assets (a) 1,512 1,181 1,789 Contract liabilities (b) 55,995 37,498 54,260 (a) Included in the other current assets line item in the Consolidated Balance Sheets. (b) Included in the accrued liabilities line item in the Consolidated Balance Sheets. For the three and nine months ended December 2020, the Company recognized $75.2 million and $195.9 million, respectively, of revenue that was included in the contract liability balance during the periods, including amounts recorded as a contract liability and subsequently recognized as revenue as performance obligations were satisfied within the same period, such as order deposits from customers. The change in the contract asset and contract liability balances primarily results from the timing differences between the Company's satisfaction of performance obligations and the customer's payment. For the three and nine months ended December 2020, revenue recognized from performance obligations satisfied, or partially satisfied, in prior periods was not material. As of December 2020, the Company expects to recognize $68.6 million of fixed consideration related to the future minimum guarantees in effect under its licensing agreements and expects such amounts to be recognized over time based on the contractual terms, including $5.8 million during the remainder of Fiscal 2021. The variable consideration related to licensing arrangements is not disclosed as a remaining performance obligation as it qualifies for the sales-based royalty exemption. VF has also elected the practical expedient to not disclose the transaction price allocated to remaining performance obligations for contracts with an original expected duration of one year or less. As of December 2020, there were no arrangements with transaction price allocated to remaining performance obligations other than contracts for which the Company has applied the practical expedients and the fixed consideration related to future minimum guarantees discussed above. Disaggregation of Revenue The following tables disaggregate our revenues by channel and geography, which provides a meaningful depiction of how the nature, timing and uncertainty of revenues were affected by economic factors. The wholesale channel includes fees generated from sourcing activities as the customers and point-in-time revenue recognition are similar to other wholesale arrangements. Three Months Ended December 2020 (In thousands) Outdoor Active Work Other Total Channel revenues Wholesale $ 763,743 $ 465,857 $ 200,872 $ 3,106 $ 1,433,578 Direct-to-consumer 804,711 655,922 63,470 89 1,524,192 Royalty 2,589 5,342 5,840 — 13,771 Total $ 1,571,043 $ 1,127,121 $ 270,182 $ 3,195 $ 2,971,541 Geographic revenues United States $ 776,674 $ 620,261 $ 170,760 $ — $ 1,567,695 International 794,369 506,860 99,422 3,195 1,403,846 Total $ 1,571,043 $ 1,127,121 $ 270,182 $ 3,195 $ 2,971,541 Three Months Ended December 2019 (In thousands) Outdoor Active Work Other Total Channel revenues Wholesale $ 857,939 $ 527,206 $ 196,342 $ 4,750 $ 1,586,237 Direct-to-consumer 796,632 706,186 46,384 1,340 1,550,542 Royalty 4,537 6,070 8,337 — 18,944 Total $ 1,659,108 $ 1,239,462 $ 251,063 $ 6,090 $ 3,155,723 Geographic revenues United States $ 903,184 $ 686,733 $ 162,411 $ — $ 1,752,328 International 755,924 552,729 88,652 6,090 1,403,395 Total $ 1,659,108 $ 1,239,462 $ 251,063 $ 6,090 $ 3,155,723 Nine Months Ended December 2020 (In thousands) Outdoor Active Work Other Total Channel revenues Wholesale $ 1,746,203 $ 1,371,889 $ 527,378 $ 4,381 $ 3,649,851 Direct-to-consumer 1,314,386 1,510,354 144,113 297 2,969,150 Royalty 6,089 16,396 14,672 — 37,157 Total $ 3,066,678 $ 2,898,639 $ 686,163 $ 4,678 $ 6,656,158 Geographic revenues United States $ 1,451,827 $ 1,472,145 $ 446,850 $ — $ 3,370,822 International 1,614,851 1,426,494 239,313 4,678 3,285,336 Total $ 3,066,678 $ 2,898,639 $ 686,163 $ 4,678 $ 6,656,158 Nine Months Ended December 2019 (In thousands) Outdoor Active Work Other Total Channel revenues Wholesale $ 2,375,117 $ 1,897,118 $ 547,104 $ 22,730 $ 4,842,069 Direct-to-consumer 1,410,658 1,969,700 110,356 7,692 3,498,406 Royalty 9,890 18,404 17,366 — 45,660 Total $ 3,795,665 $ 3,885,222 $ 674,826 $ 30,422 $ 8,386,135 Geographic revenues United States $ 1,943,491 $ 2,109,479 $ 454,565 $ — $ 4,507,535 International 1,852,174 1,775,743 220,261 30,422 3,878,600 Total $ 3,795,665 $ 3,885,222 $ 674,826 $ 30,422 $ 8,386,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26, 2020</t>
        </is>
      </c>
    </row>
    <row r="3">
      <c r="A3" s="3" t="inlineStr">
        <is>
          <t>Business Combinations [Abstract]</t>
        </is>
      </c>
    </row>
    <row r="4">
      <c r="A4" s="4" t="inlineStr">
        <is>
          <t>ACQUISITION</t>
        </is>
      </c>
      <c r="B4" s="4" t="inlineStr">
        <is>
          <t>ACQUISITION On November 8, 2020, VF entered into a definitive merger agreement to acquire 100% of the outstanding shares of Supreme Holdings, Inc. ("Supreme"). The acquisition was completed on December 28, 2020, in VF's fourth quarter of Fiscal 2021, for an aggregate base purchase price of $2.1 billion, which was funded with cash on hand and short-term borrowings. At the end of the third quarter, VF designated $2.2 billion of cash for the acquisition, which is included in the cash and equivalents line item in the Consolidated Balance Sheet as of December 2020, as there were no legal or other restrictions related to these amounts. The base purchase price is subject to working capital and other adjustments. VF may make an additional future payment of up to $300.0 million, subject to the satisfaction of certain post-closing performance milestones through January 2022. Supreme was a privately-held company based in New York, New York and is a global streetwear leader that sells apparel, accessories and footwear under its namesake brand, Supreme ® , through direct-to-consumer channels, including digital. The acquisition of Supreme accelerates VF's consumer-minded, retail-centric, hyper-digital business model transformation and builds on a long-standing relationship between Supreme and VF, with the Supreme ® brand being a regular collaborator with VF's Vans ® , The North Face ® and Timberland ® brands. The acquisition also provides VF with deeper access to attractive consumer segments and the ability to leverage VF's enterprise platforms and capabilities to enable sustainable long-term growth. The Company recognized $6.6 million of transaction and deal-related expenses in the three and nine months ended December 2020 in the selling, general and administrative expenses line item in the Consolidated Statements of Operations. In connection with the acquisition, VF deposited in escrow 605,050 shares of VF Common Stock, which are subject to certain restrictions, for a key member of Supreme management. The common shares are subject to certain future service requirements and vest over periods of up to four years. VF will recognize the stock-based compensation cost for the fair value of these awards over the vesting periods. The Company is still in the process of aligning accounting policies, determining purchase price and valuing the assets acquired and liabilities assumed, and as such, certain disclosures regarding this transaction have not been includ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26, 2020</t>
        </is>
      </c>
    </row>
    <row r="3">
      <c r="A3" s="3" t="inlineStr">
        <is>
          <t>Discontinued Operations and Disposal Groups [Abstract]</t>
        </is>
      </c>
    </row>
    <row r="4">
      <c r="A4" s="4" t="inlineStr">
        <is>
          <t>DISCONTINUED OPERATIONS</t>
        </is>
      </c>
      <c r="B4" s="4" t="inlineStr">
        <is>
          <t xml:space="preserve">DISCONTINUED OPERATIONS The Company continuously assesses the composition of its portfolio to ensure it is aligned with its strategic objectives and positioned to maximize growth and return to shareholders. Occupational Workwear Business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certain Dickies ® occupational workwear products that have historically been sold through the business-to-business channel. During the three months ended March 2020, the Company determined the Occupational Workwear business met the held-for-sale and discontinued operations accounting criteria. Accordingly, the Company has reported the results of the Occupational Workwear business and the related cash flows as discontinued operations in the Consolidated Statements of Operations and Consolidated Statements of Cash Flows, respectively. The related held-for-sale assets and liabilities have been reported as assets and liabilities of discontinued operations in the Consolidated Balance Sheets. The results of the Occupational Workwear business were previously reported in the Work segment. The results of the Occupational Workwear business recorded in the income from discontinued operations, net of tax line item in the Consolidated Statements of Operations were income of $19.6 million and $25.2 million for the three and nine months ended December 2020, respectively, and $31.1 million and $86.8 million for the three and nine months ended December 2019, respectively. Certain corporate overhead costs and segment costs previously allocated to the Occupational Workwear business for segment reporting purposes did not qualify for classification within discontinued operations and have been reallocated to continuing operations. Jeans Business On May 22, 2019, VF completed the spin-off its Jeans business, which included the Wrangler ® , Lee ® and Rock &amp; Republic ® brands, as well as the VF Outlet TM business, into an independent, publicly traded company now operating under the name Kontoor Brands, Inc. ("Kontoor Brands") and trading under the symbol "KTB" on the New York Stock Exchange. The spin-off was effected through a distribution to VF shareholders of one share of Kontoor Brands common stock for every seven shares of VF common stock held on the record date of May 10, 2019. Accordingly, the Company has reported the results of the Jeans business and the related cash flows as discontinued operations in the Consolidated Statements of Operations and Consolidated Statements of Cash Flows, respectively. In connection with the spin-off, Kontoor Brands entered into a credit agreement with respect to $1.55 billion in senior secured credit facilities consisting of a senior secured five-year $750.0 million term loan A facility, a senior secured seven-year $300.0 million term loan B facility and a five-year $500.0 million senior secured revolving credit facility (collectively, the "Kontoor Credit Facilities"). Prior to the effective date of the spin-off, Kontoor Brands incurred $1.05 billion of indebtedness under the Kontoor Credit Facilities, which was primarily used to fund a transfer of $906.1 million to VF and its subsidiaries, net of $126.8 million of cash received from VF. As a result of the spin-off, VF divested net assets of $54.9 million, including the indebtedness under the Kontoor Credit Facilities. Also included in the net assets divested was $75.3 million of net accumulated other comprehensive losses attributable to the Jeans business, primarily related to foreign currency translation. The results of the Wrangler ® , Lee ® and Rock &amp; Republic ® brands were previously reported in the Jeans segment, the results of the Wrangler ® RIGGS brand were previously reported in the Work segment, and the results of the non-VF products sold in VF Outlet TM stores were previously reported in the Other category included in the reconciliation of segment revenues and segment profit. The results of the Jeans business recorded in the income from discontinued operations, net of tax line item in the Consolidated Statement of Operations were income of $12.3 million and a loss of $35.8 million for the three and nine months ended December 2019, respectively, including $59.5 million of separation and related expenses during the nine months ended December 2019. In connection with the spin-off of the Jeans business, the Company entered into several agreements with Kontoor Brands that govern the relationship of the parties following the spin-off including the Separation and Distribution Agreement, the Tax Matters Agreement, the Transition Services Agreement, the VF Intellectual Property License Agreement and the Employee Matters Agreement. Under the terms of the Transition Services Agreement, the Company and Kontoor Brands agreed to provide each other certain transitional services including information technology, information management, human resources, employee benefits administration, supply chain, facilities, and other limited finance and accounting related services for periods up to 24 months. VF and Kontoor Brands have agreed to continue certain services on commercial terms, primarily related to information technology services, for various periods but no longer than through May 31, 2022. Payments and operating expense reimbursements for transition services are recorded within the reportable segments or within the corporate and other expenses line item, in the reconciliation of segment profit in Note 15, based on the function providing the service. Summarized Discontinued Operations Financial Information The following table summarizes the major line items for the Occupational Workwear business and the Jeans business that are included in the income from discontinued operations, net of tax line item in the Consolidated Statements of Operations: Three Months Ended December Nine Months Ended December (In thousands) 2020 2019 2020 2019 Net revenues $ 176,464 $ 229,023 $ 464,107 $ 998,561 Cost of goods sold 115,801 148,810 330,418 632,754 Selling, general and administrative expenses 35,576 41,450 103,743 279,933 Interest income, net 68 523 541 1,115 Other income (expense), net 22 (8) 101 (672) Income from discontinued operations before income taxes 25,177 39,278 30,588 86,317 Income tax expense (benefit) (a) 5,596 (4,143) 5,402 35,324 Income from discontinued operations, net of tax $ 19,581 $ 43,421 $ 25,186 $ 50,993 (a) Income tax benefit for the three months ended December 2019 reflects a return to accrual adjustment to the previously recorded tax expense related to the Jeans business. Income tax expense for the nine months ended December 2019 includes additional tax expense on nondeductible transaction costs and uncertain tax positions related to the Jeans business. The following table summarizes the carrying amounts of major classes of assets and liabilities of discontinued operations for each of the periods presented: (In thousands) December 2020 March 2020 December 2019 Cash and equivalents $ 18,771 $ 39,752 $ 43,922 Accounts receivable, net 91,554 83,650 101,835 Inventories 242,204 294,000 310,510 Other current assets 12,802 6,701 8,137 Property, plant and equipment, net 48,605 44,863 41,566 Intangible assets, net 54,472 54,471 60,443 Goodwill 43,530 43,530 49,630 Operating lease right-of-use assets 42,930 38,941 39,565 Other assets 5,780 5,231 5,098 Total assets of discontinued operations $ 560,648 $ 611,139 $ 660,706 Accounts payable $ 50,434 $ 63,380 $ 67,244 Accrued liabilities 34,470 29,699 33,812 Operating lease liabilities 33,073 35,867 38,310 Other liabilities 6,303 2,270 2,651 Deferred income tax liabilities (a) (4,095) (4,435) (10,247) Total liabilities of discontinued operations $ 120,185 $ 126,781 $ 131,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6, 2020</t>
        </is>
      </c>
    </row>
    <row r="3">
      <c r="A3" s="3" t="inlineStr">
        <is>
          <t>Inventory Disclosure [Abstract]</t>
        </is>
      </c>
    </row>
    <row r="4">
      <c r="A4" s="4" t="inlineStr">
        <is>
          <t>INVENTORIES</t>
        </is>
      </c>
      <c r="B4" s="4" t="inlineStr">
        <is>
          <t xml:space="preserve">INVENTORIES (In thousands) December 2020 March 2020 December 2019 Finished products $ 1,008,796 $ 1,201,562 $ 1,164,967 Work-in-process 55,352 67,603 66,124 Raw materials 11,835 24,747 23,369 Total inventories $ 1,075,983 $ 1,293,912 $ 1,254,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26, 2020</t>
        </is>
      </c>
    </row>
    <row r="3">
      <c r="A3" s="3" t="inlineStr">
        <is>
          <t>Goodwill and Intangible Assets Disclosure [Abstract]</t>
        </is>
      </c>
    </row>
    <row r="4">
      <c r="A4" s="4" t="inlineStr">
        <is>
          <t>INTANGIBLE ASSETS</t>
        </is>
      </c>
      <c r="B4" s="4" t="inlineStr">
        <is>
          <t>INTANGIBLE ASSETS December 2020 March 2020 (In thousands) Weighted Amortization Cost Accumulated Net Net Amortizable intangible assets: Customer relationships 19 years Accelerated $ 271,910 $ 149,553 $ 122,357 $ 137,017 License agreements 19 years Accelerated 8,095 5,478 2,617 2,548 Other 8 years Straight-line 8,796 6,440 2,356 2,909 Amortizable intangible assets, net 127,330 142,474 Indefinite-lived intangible assets: Trademarks and trade names 1,734,712 1,712,071 Intangible assets, net $ 1,862,042 $ 1,854,545 Amortization expense for the three and nine months ended December 2020 was $4.3 million and $13.2 million, respectively. Based on the carrying amounts of amortizable intangible assets noted above, estimated amortization expense for the next five years beginning in Fiscal 2021 is $17.0 million, $15.4 million, $14.3 million, $13.8 million and $13.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26, 2020</t>
        </is>
      </c>
    </row>
    <row r="3">
      <c r="A3" s="3" t="inlineStr">
        <is>
          <t>Goodwill and Intangible Assets Disclosure [Abstract]</t>
        </is>
      </c>
    </row>
    <row r="4">
      <c r="A4" s="4" t="inlineStr">
        <is>
          <t>GOODWILL</t>
        </is>
      </c>
      <c r="B4" s="4" t="inlineStr">
        <is>
          <t xml:space="preserve">GOODWILL Changes in goodwill are summarized by reportable segment as follows: (In thousands) Outdoor Active Work Total Balance, March 2020 $ 653,433 $ 389,848 $ 112,738 $ 1,156,019 Currency translation 14,772 21,618 1,803 38,193 Balance, December 2020 $ 668,205 $ 411,466 $ 114,541 $ 1,194,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6, 2020</t>
        </is>
      </c>
    </row>
    <row r="3">
      <c r="A3" s="3" t="inlineStr">
        <is>
          <t>Leases [Abstract]</t>
        </is>
      </c>
    </row>
    <row r="4">
      <c r="A4" s="4" t="inlineStr">
        <is>
          <t>LEASES</t>
        </is>
      </c>
      <c r="B4"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impairment and gain recognized from sale-leaseback transactions. Components of lease cost were as follows: Three Months Ended December Nine Months Ended December (In thousands) 2020 2019 2020 2019 Operating lease cost $ 110,970 $ 103,339 $ 326,501 $ 309,950 Other lease costs 19,336 36,165 53,906 85,271 Total lease cost $ 130,306 $ 139,504 $ 380,407 $ 395,221 During the nine months ended December 2020 and 2019, the Company paid $289.4 million and $314.7 million of cash for operating leases, respectively. The decrease was primarily driven by the timing of payments and lease concessions related to the effects of COVID-19. During the nine months ended December 2020 and 2019, the Company obtained $506.7 million and $347.9 million of right-of-use assets in exchange for lease liabilities, respectively.</t>
        </is>
      </c>
    </row>
    <row r="5">
      <c r="A5" s="4" t="inlineStr">
        <is>
          <t>LEASES</t>
        </is>
      </c>
      <c r="B5"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impairment and gain recognized from sale-leaseback transactions. Components of lease cost were as follows: Three Months Ended December Nine Months Ended December (In thousands) 2020 2019 2020 2019 Operating lease cost $ 110,970 $ 103,339 $ 326,501 $ 309,950 Other lease costs 19,336 36,165 53,906 85,271 Total lease cost $ 130,306 $ 139,504 $ 380,407 $ 395,221 During the nine months ended December 2020 and 2019, the Company paid $289.4 million and $314.7 million of cash for operating leases, respectively. The decrease was primarily driven by the timing of payments and lease concessions related to the effects of COVID-19. During the nine months ended December 2020 and 2019, the Company obtained $506.7 million and $347.9 million of right-of-use assets in exchange for lease liabiliti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Dec. 26, 2020</t>
        </is>
      </c>
    </row>
    <row r="3">
      <c r="A3" s="3" t="inlineStr">
        <is>
          <t>Debt Disclosure [Abstract]</t>
        </is>
      </c>
    </row>
    <row r="4">
      <c r="A4" s="4" t="inlineStr">
        <is>
          <t>SHORT-TERM BORROWINGS AND LONG-TERM DEBT</t>
        </is>
      </c>
      <c r="B4" s="4" t="inlineStr">
        <is>
          <t>SHORT-TERM BORROWINGS AND LONG-TERM DEBT Revolving Credit Facility In April 2020, VF entered into Amendment No. 1 to its $2.25 billion senior unsecured revolving line of credit (the "Global Credit Facility") (the “Amendment”). The Amendment provides for (i) an increase in VF’s consolidated indebtedness to consolidated capitalization ratio financial covenant to 0.70 to 1.00 (from 0.60 to 1.00) through the last day of the fiscal quarter ending March 31, 2022, (ii) calculation of consolidated indebtedness (and, thereby consolidated capitalization) net of unrestricted cash of VF and its subsidiaries and (iii) testing of such financial covenant solely as of the last day of each fiscal quarter during such period. In addition, the Amendment requires VF and its subsidiaries to maintain minimum liquidity in the form of unrestricted cash and unused financing commitments of not less than $750.0 million at all times during such period. As of December 2020 , VF was in compliance with all covenants. Short-term Borrowings VF has a commercial paper program that allows for borrowings of up to $2.25 billion to the extent that it has borrowing capacity under the Global Credit Facility. Commercial paper borrowings as of December 2020 were $286.0 million. VF also has $71.2 million of international lines of credit with various banks, which are uncommitted and may be terminated at any time by either VF or the banks. Total outstanding balances under these arrangements were $13.7 million at December 2020. Senior Notes Issuance In April 2020, VF issued senior unsecured notes, as outlined in the table below: (Dollars in thousands) Scheduled Maturity Aggregate Principal Effective Annual Interest Rate Interest Payments 2.050% notes, due 2022 $ 1,000,000 2.277 % Semiannually 2.400% notes, due 2025 750,000 2.603 % Semiannually 2.800% notes, due 2027 500,000 2.953 % Semiannually 2.950% notes, due 2030 750,000 3.071 % Semiannually Total Issuance $ 3,000,000 VF used a portion of the net proceeds from this offering to repay borrowings under its Global Credit Facility. The aggregate outstanding balance of these notes was $2.98 billion at December 2020, which was net of unamortized original issue discount and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Dec. 26, 2020</t>
        </is>
      </c>
      <c r="C1" s="2" t="inlineStr">
        <is>
          <t>Mar. 28, 2020</t>
        </is>
      </c>
      <c r="D1" s="2" t="inlineStr">
        <is>
          <t>Dec. 28, 2019</t>
        </is>
      </c>
    </row>
    <row r="2">
      <c r="A2" s="3" t="inlineStr">
        <is>
          <t>Current assets</t>
        </is>
      </c>
    </row>
    <row r="3">
      <c r="A3" s="4" t="inlineStr">
        <is>
          <t>Cash and equivalents</t>
        </is>
      </c>
      <c r="B3" s="6" t="n">
        <v>3254236</v>
      </c>
      <c r="C3" s="6" t="n">
        <v>1369028</v>
      </c>
      <c r="D3" s="6" t="n">
        <v>540029</v>
      </c>
    </row>
    <row r="4">
      <c r="A4" s="4" t="inlineStr">
        <is>
          <t>Accounts receivable, less allowance for doubtful accounts of: December 2020 - $39,622; March 2020 - $37,099; December 2019 - $20,374</t>
        </is>
      </c>
      <c r="B4" s="5" t="n">
        <v>1411565</v>
      </c>
      <c r="C4" s="5" t="n">
        <v>1308051</v>
      </c>
      <c r="D4" s="5" t="n">
        <v>1539923</v>
      </c>
    </row>
    <row r="5">
      <c r="A5" s="4" t="inlineStr">
        <is>
          <t>Inventories</t>
        </is>
      </c>
      <c r="B5" s="5" t="n">
        <v>1075983</v>
      </c>
      <c r="C5" s="5" t="n">
        <v>1293912</v>
      </c>
      <c r="D5" s="5" t="n">
        <v>1254460</v>
      </c>
    </row>
    <row r="6">
      <c r="A6" s="4" t="inlineStr">
        <is>
          <t>Short-term investments</t>
        </is>
      </c>
      <c r="B6" s="5" t="n">
        <v>599403</v>
      </c>
      <c r="C6" s="5" t="n">
        <v>0</v>
      </c>
      <c r="D6" s="5" t="n">
        <v>0</v>
      </c>
    </row>
    <row r="7">
      <c r="A7" s="4" t="inlineStr">
        <is>
          <t>Other current assets</t>
        </is>
      </c>
      <c r="B7" s="5" t="n">
        <v>383384</v>
      </c>
      <c r="C7" s="5" t="n">
        <v>444886</v>
      </c>
      <c r="D7" s="5" t="n">
        <v>356882</v>
      </c>
    </row>
    <row r="8">
      <c r="A8" s="4" t="inlineStr">
        <is>
          <t>Current assets of discontinued operations</t>
        </is>
      </c>
      <c r="B8" s="5" t="n">
        <v>560648</v>
      </c>
      <c r="C8" s="5" t="n">
        <v>611139</v>
      </c>
      <c r="D8" s="5" t="n">
        <v>464404</v>
      </c>
    </row>
    <row r="9">
      <c r="A9" s="4" t="inlineStr">
        <is>
          <t>Total current assets</t>
        </is>
      </c>
      <c r="B9" s="5" t="n">
        <v>7285219</v>
      </c>
      <c r="C9" s="5" t="n">
        <v>5027016</v>
      </c>
      <c r="D9" s="5" t="n">
        <v>4155698</v>
      </c>
    </row>
    <row r="10">
      <c r="A10" s="4" t="inlineStr">
        <is>
          <t>Property, plant and equipment, net</t>
        </is>
      </c>
      <c r="B10" s="5" t="n">
        <v>955845</v>
      </c>
      <c r="C10" s="5" t="n">
        <v>954406</v>
      </c>
      <c r="D10" s="5" t="n">
        <v>867205</v>
      </c>
    </row>
    <row r="11">
      <c r="A11" s="4" t="inlineStr">
        <is>
          <t>Intangible assets, net</t>
        </is>
      </c>
      <c r="B11" s="5" t="n">
        <v>1862042</v>
      </c>
      <c r="C11" s="5" t="n">
        <v>1854545</v>
      </c>
      <c r="D11" s="5" t="n">
        <v>1887789</v>
      </c>
    </row>
    <row r="12">
      <c r="A12" s="4" t="inlineStr">
        <is>
          <t>Goodwill</t>
        </is>
      </c>
      <c r="B12" s="5" t="n">
        <v>1194212</v>
      </c>
      <c r="C12" s="5" t="n">
        <v>1156019</v>
      </c>
      <c r="D12" s="5" t="n">
        <v>1489949</v>
      </c>
    </row>
    <row r="13">
      <c r="A13" s="4" t="inlineStr">
        <is>
          <t>Operating lease right-of-use assets</t>
        </is>
      </c>
      <c r="B13" s="5" t="n">
        <v>1476503</v>
      </c>
      <c r="C13" s="5" t="n">
        <v>1273514</v>
      </c>
      <c r="D13" s="5" t="n">
        <v>1259066</v>
      </c>
    </row>
    <row r="14">
      <c r="A14" s="4" t="inlineStr">
        <is>
          <t>Other assets</t>
        </is>
      </c>
      <c r="B14" s="5" t="n">
        <v>970520</v>
      </c>
      <c r="C14" s="5" t="n">
        <v>867751</v>
      </c>
      <c r="D14" s="5" t="n">
        <v>958253</v>
      </c>
    </row>
    <row r="15">
      <c r="A15" s="4" t="inlineStr">
        <is>
          <t>Other assets of discontinued operations</t>
        </is>
      </c>
      <c r="B15" s="5" t="n">
        <v>0</v>
      </c>
      <c r="C15" s="5" t="n">
        <v>0</v>
      </c>
      <c r="D15" s="5" t="n">
        <v>196302</v>
      </c>
    </row>
    <row r="16">
      <c r="A16" s="4" t="inlineStr">
        <is>
          <t>TOTAL ASSETS</t>
        </is>
      </c>
      <c r="B16" s="5" t="n">
        <v>13744341</v>
      </c>
      <c r="C16" s="5" t="n">
        <v>11133251</v>
      </c>
      <c r="D16" s="5" t="n">
        <v>10814262</v>
      </c>
    </row>
    <row r="17">
      <c r="A17" s="3" t="inlineStr">
        <is>
          <t>Current liabilities</t>
        </is>
      </c>
    </row>
    <row r="18">
      <c r="A18" s="4" t="inlineStr">
        <is>
          <t>Short-term borrowings</t>
        </is>
      </c>
      <c r="B18" s="5" t="n">
        <v>299748</v>
      </c>
      <c r="C18" s="5" t="n">
        <v>1228812</v>
      </c>
      <c r="D18" s="5" t="n">
        <v>56001</v>
      </c>
    </row>
    <row r="19">
      <c r="A19" s="4" t="inlineStr">
        <is>
          <t>Current portion of long-term debt</t>
        </is>
      </c>
      <c r="B19" s="5" t="n">
        <v>1006</v>
      </c>
      <c r="C19" s="5" t="n">
        <v>1018</v>
      </c>
      <c r="D19" s="5" t="n">
        <v>4677</v>
      </c>
    </row>
    <row r="20">
      <c r="A20" s="4" t="inlineStr">
        <is>
          <t>Accounts payable</t>
        </is>
      </c>
      <c r="B20" s="5" t="n">
        <v>412324</v>
      </c>
      <c r="C20" s="5" t="n">
        <v>407021</v>
      </c>
      <c r="D20" s="5" t="n">
        <v>389749</v>
      </c>
    </row>
    <row r="21">
      <c r="A21" s="4" t="inlineStr">
        <is>
          <t>Accrued liabilities</t>
        </is>
      </c>
      <c r="B21" s="5" t="n">
        <v>1664760</v>
      </c>
      <c r="C21" s="5" t="n">
        <v>1260252</v>
      </c>
      <c r="D21" s="5" t="n">
        <v>1410609</v>
      </c>
    </row>
    <row r="22">
      <c r="A22" s="4" t="inlineStr">
        <is>
          <t>Current liabilities of discontinued operations</t>
        </is>
      </c>
      <c r="B22" s="5" t="n">
        <v>120185</v>
      </c>
      <c r="C22" s="5" t="n">
        <v>126781</v>
      </c>
      <c r="D22" s="5" t="n">
        <v>101056</v>
      </c>
    </row>
    <row r="23">
      <c r="A23" s="4" t="inlineStr">
        <is>
          <t>Total current liabilities</t>
        </is>
      </c>
      <c r="B23" s="5" t="n">
        <v>2498023</v>
      </c>
      <c r="C23" s="5" t="n">
        <v>3023884</v>
      </c>
      <c r="D23" s="5" t="n">
        <v>1962092</v>
      </c>
    </row>
    <row r="24">
      <c r="A24" s="4" t="inlineStr">
        <is>
          <t>Long-term debt</t>
        </is>
      </c>
      <c r="B24" s="5" t="n">
        <v>5786552</v>
      </c>
      <c r="C24" s="5" t="n">
        <v>2608269</v>
      </c>
      <c r="D24" s="5" t="n">
        <v>2110488</v>
      </c>
    </row>
    <row r="25">
      <c r="A25" s="4" t="inlineStr">
        <is>
          <t>Operating lease liabilities</t>
        </is>
      </c>
      <c r="B25" s="5" t="n">
        <v>1211655</v>
      </c>
      <c r="C25" s="5" t="n">
        <v>1020651</v>
      </c>
      <c r="D25" s="5" t="n">
        <v>1014544</v>
      </c>
    </row>
    <row r="26">
      <c r="A26" s="4" t="inlineStr">
        <is>
          <t>Other liabilities</t>
        </is>
      </c>
      <c r="B26" s="5" t="n">
        <v>1109937</v>
      </c>
      <c r="C26" s="5" t="n">
        <v>1123113</v>
      </c>
      <c r="D26" s="5" t="n">
        <v>1128834</v>
      </c>
    </row>
    <row r="27">
      <c r="A27" s="4" t="inlineStr">
        <is>
          <t>Other liabilities of discontinued operations</t>
        </is>
      </c>
      <c r="B27" s="5" t="n">
        <v>0</v>
      </c>
      <c r="C27" s="5" t="n">
        <v>0</v>
      </c>
      <c r="D27" s="5" t="n">
        <v>30714</v>
      </c>
    </row>
    <row r="28">
      <c r="A28" s="4" t="inlineStr">
        <is>
          <t>Total liabilities</t>
        </is>
      </c>
      <c r="B28" s="5" t="n">
        <v>10606167</v>
      </c>
      <c r="C28" s="5" t="n">
        <v>7775917</v>
      </c>
      <c r="D28" s="5" t="n">
        <v>6246672</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row>
    <row r="31">
      <c r="A31" s="4" t="inlineStr">
        <is>
          <t>Preferred Stock, par value $1; shares authorized, 25,000,000; no shares outstanding at December 2020, March 2020 or December 2019</t>
        </is>
      </c>
      <c r="B31" s="5" t="n">
        <v>0</v>
      </c>
      <c r="C31" s="5" t="n">
        <v>0</v>
      </c>
      <c r="D31" s="5" t="n">
        <v>0</v>
      </c>
    </row>
    <row r="32">
      <c r="A32" s="4" t="inlineStr">
        <is>
          <t>Common Stock, stated value $0.25; shares authorized, 1,200,000,000; shares outstanding at December 2020 - 390,985,837; March 2020 - 388,812,158; December 2019 - 394,528,067</t>
        </is>
      </c>
      <c r="B32" s="5" t="n">
        <v>97746</v>
      </c>
      <c r="C32" s="5" t="n">
        <v>97203</v>
      </c>
      <c r="D32" s="5" t="n">
        <v>98632</v>
      </c>
    </row>
    <row r="33">
      <c r="A33" s="4" t="inlineStr">
        <is>
          <t>Additional paid-in capital</t>
        </is>
      </c>
      <c r="B33" s="5" t="n">
        <v>3735896</v>
      </c>
      <c r="C33" s="5" t="n">
        <v>4183780</v>
      </c>
      <c r="D33" s="5" t="n">
        <v>4182102</v>
      </c>
    </row>
    <row r="34">
      <c r="A34" s="4" t="inlineStr">
        <is>
          <t>Accumulated other comprehensive income (loss)</t>
        </is>
      </c>
      <c r="B34" s="5" t="n">
        <v>-995963</v>
      </c>
      <c r="C34" s="5" t="n">
        <v>-930958</v>
      </c>
      <c r="D34" s="5" t="n">
        <v>-895372</v>
      </c>
    </row>
    <row r="35">
      <c r="A35" s="4" t="inlineStr">
        <is>
          <t>Retained earnings</t>
        </is>
      </c>
      <c r="B35" s="5" t="n">
        <v>300495</v>
      </c>
      <c r="C35" s="5" t="n">
        <v>7309</v>
      </c>
      <c r="D35" s="5" t="n">
        <v>1182228</v>
      </c>
    </row>
    <row r="36">
      <c r="A36" s="4" t="inlineStr">
        <is>
          <t>Total stockholders’ equity</t>
        </is>
      </c>
      <c r="B36" s="5" t="n">
        <v>3138174</v>
      </c>
      <c r="C36" s="5" t="n">
        <v>3357334</v>
      </c>
      <c r="D36" s="5" t="n">
        <v>4567590</v>
      </c>
    </row>
    <row r="37">
      <c r="A37" s="4" t="inlineStr">
        <is>
          <t>TOTAL LIABILITIES AND STOCKHOLDERS' EQUITY</t>
        </is>
      </c>
      <c r="B37" s="6" t="n">
        <v>13744341</v>
      </c>
      <c r="C37" s="6" t="n">
        <v>11133251</v>
      </c>
      <c r="D37" s="6" t="n">
        <v>10814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Dec. 26, 2020</t>
        </is>
      </c>
    </row>
    <row r="3">
      <c r="A3" s="3" t="inlineStr">
        <is>
          <t>Retirement Benefits [Abstract]</t>
        </is>
      </c>
    </row>
    <row r="4">
      <c r="A4" s="4" t="inlineStr">
        <is>
          <t>PENSION PLANS</t>
        </is>
      </c>
      <c r="B4" s="4" t="inlineStr">
        <is>
          <t xml:space="preserve">PENSION PLANS The components of pension cost (income) for VF’s defined benefit plans were as follows: Three Months Ended December Nine Months Ended December (In thousands) 2020 2019 2020 2019 Service cost – benefits earned during the period $ 3,837 $ 3,401 $ 11,252 $ 10,192 Interest cost on projected benefit obligations 11,764 14,581 35,693 44,085 Expected return on plan assets (20,586) (23,176) (61,696) (69,505) Settlement charges 544 24,943 1,116 25,462 Amortization of deferred amounts: Net deferred actuarial losses 3,020 4,203 8,781 12,236 Deferred prior service costs (credits) (19) 13 (53) 38 Net periodic pension cost (income) $ (1,440) $ 23,965 $ (4,907) $ 22,508 The amounts reported in these disclosures have not been segregated between continuing and discontinued operations. VF has reported the service cost component of net periodic pension cost (income) in operating income and the other components, which include interest cost, expected return on plan assets, settlement charges and amortization of deferred actuarial losses and prior service costs (credits), in the other income (expense), net line item in the Consolidated Statements of Operations. VF contributed $7.3 million to its defined benefit plans during the nine months ended December 2020, and intends to make approximately $11.5 million of contributions during the remainder of Fiscal 2021. VF recorded $0.5 million and $1.1 million in settlement charges in the other income (expense), net line item in the Consolidated Statements of Operations for the three and nine months ended December 2020, respectively. The settlement charges related to the recognition of deferred actuarial losses resulting from lump sum payments of retirement benefits in the supplemental defined benefit pension plan. Actuarial assumptions used in the interim valuations were reviewed and revised as appropriate. The discount rate used to determine the supplemental defined benefit pension obligation was 2.62% and 2.87% as of December 2020 and September 2020, respectively. Additionally, during the three months ended December 2019, the Company offered former employees in the U.S. qualified defined benefit pension plan a one-time option to receive a distribution of their deferred vested benefits. As a result, VF recorded a $22.9 million settlement charge in the other income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INCOME (LOSS)</t>
        </is>
      </c>
      <c r="B1" s="2" t="inlineStr">
        <is>
          <t>9 Months Ended</t>
        </is>
      </c>
    </row>
    <row r="2">
      <c r="B2" s="2" t="inlineStr">
        <is>
          <t>Dec. 26, 2020</t>
        </is>
      </c>
    </row>
    <row r="3">
      <c r="A3" s="3" t="inlineStr">
        <is>
          <t>Equity [Abstract]</t>
        </is>
      </c>
    </row>
    <row r="4">
      <c r="A4" s="4" t="inlineStr">
        <is>
          <t>CAPITAL AND ACCUMULATED OTHER COMPREHENSIVE INCOME (LOSS)</t>
        </is>
      </c>
      <c r="B4" s="4" t="inlineStr">
        <is>
          <t xml:space="preserve">CAPITAL AND ACCUMULATED OTHER COMPREHENSIVE INCOME (LOSS) Common Stock During the nine months ended December 2020, the Company did not purchase shares of Common Stock in open market transactions under its share repurchase program authorized by VF’s Board of Directors. These are treated as treasury stock transactions when shares are repurchased. Common Stock outstanding is net of shares held in treasury which are, in substance, retired. There were no shares held in treasury at the end of December 2020, March 2020 or December 2019. The excess of the cost of treasury shares acquired over the $0.25 per share stated value of Common Stock is deducted from retained earnings. Accumulated Other Comprehensive Income (Loss) Comprehensive income consists of net income and specified components of other comprehensive income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December 2020 March 2020 December 2019 Foreign currency translation and other $ (663,863) $ (737,709) $ (663,319) Defined benefit pension plans (264,966) (262,472) (249,530) Derivative financial instruments (67,134) 69,223 17,477 Accumulated other comprehensive income (loss) $ (995,963) $ (930,958) $ (895,372) The changes in accumulated OCI, net of related taxes, were as follows: Three Months Ended December 2020 (In thousands) Foreign Currency Translation and Other Defined Benefit Pension Plans Derivative Financial Instruments Total Balance, September 2020 $ (700,137) $ (264,304) $ 4,783 $ (959,658) Other comprehensive income (loss) before reclassifications 36,274 (3,541) (68,373) (35,640) Amounts reclassified from accumulated other comprehensive income (loss) — 2,879 (3,544) (665) Net other comprehensive income (loss) 36,274 (662) (71,917) (36,305) Balance, December 2020 $ (663,863) $ (264,966) $ (67,134) $ (995,963) Three Months Ended December 2019 (In thousands) Foreign Currency Translation and Other Defined Benefit Pension Plans Derivative Financial Instruments Total Balance, September 2019 $ (715,286) $ (298,326) $ 82,887 $ (930,725) Other comprehensive income (loss) before reclassifications 51,967 26,827 (46,536) 32,258 Amounts reclassified from accumulated other comprehensive income (loss) — 21,969 (18,874) 3,095 Net other comprehensive income (loss) 51,967 48,796 (65,410) 35,353 Balance, December 2019 $ (663,319) $ (249,530) $ 17,477 $ (895,372) Nine Months Ended December 2020 (In thousands) Foreign Currency Translation and Other Defined Benefit Pension Plans Derivative Financial Instruments Total Balance, March 2020 $ (737,709) $ (262,472) $ 69,223 $ (930,958) Other comprehensive income (loss) before reclassifications 31,482 (10,183) (106,972) (85,673) Amounts reclassified from accumulated other comprehensive income (loss) 42,364 7,689 (29,385) 20,668 Net other comprehensive income (loss) 73,846 (2,494) (136,357) (65,005) Balance, December 2020 $ (663,863) $ (264,966) $ (67,134) $ (995,963) Nine Months Ended December 2019 (In thousands) Foreign Currency Translation and Other Defined Benefit Pension Plans Derivative Financial Instruments Total Balance, March 2019 $ (725,679) $ (243,184) $ 66,788 $ (902,075) Adoption of new accounting standard, ASU 2018-02 (9,088) (50,402) (2,371) (61,861) Other comprehensive income (loss) before reclassifications (11,646) 15,108 8,712 12,174 Amounts reclassified from accumulated other comprehensive income (loss) — 28,154 (47,057) (18,903) Spin-off of Jeans Business 83,094 794 (8,595) 75,293 Net other comprehensive income (loss) 62,360 (6,346) (49,311) 6,703 Balance, December 2019 $ (663,319) $ (249,530) $ 17,477 $ (895,372) Reclassifications out of accumulated OCI were as follows: (In thousands) Three Months Ended December Nine Months Ended December Details About Accumulated Other Comprehensive Income (Loss) Components Affected Line Item in the Consolidated Statements of Operations 2020 2019 2020 2019 Losses on foreign currency translation and other: Liquidation of foreign entities Other income (expense), net $ — $ — $ (42,364) $ — Total before tax — — (42,364) — Tax (expense) benefit — — — — Net of tax — — (42,364) — Amortization of defined benefit pension plans: Net deferred actuarial losses Other income (expense), net (3,020) (4,203) (8,781) (12,236) Deferred prior service (costs) credits Other income (expense), net 19 (13) 53 (38) Pension settlement charges Other income (expense), net (544) (24,943) (1,116) (25,462) Total before tax (3,545) (29,159) (9,844) (37,736) Tax benefit 666 7,190 2,155 9,582 Net of tax (2,879) (21,969) (7,689) (28,154) Gains (losses) on derivative financial instruments: Foreign exchange contracts Net revenues 4,048 (5,507) 6,354 (11,226) Foreign exchange contracts Cost of goods sold 224 27,157 25,372 60,989 Foreign exchange contracts Selling, general and administrative expenses 586 1,231 2,934 3,329 Foreign exchange contracts Other income (expense), net (613) 1,006 1,190 7,574 Interest rate contracts Interest expense 26 (1,324) 80 (3,920) Total before tax 4,271 22,563 35,930 56,746 Tax expense (727) (3,689) (6,545) (9,689) Net of tax 3,544 18,874 29,385 47,057 Total reclassifications for the period, net of tax $ 665 $ (3,095) $ (20,668) $ 18,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26, 2020</t>
        </is>
      </c>
    </row>
    <row r="3">
      <c r="A3" s="3" t="inlineStr">
        <is>
          <t>Share-based Payment Arrangement [Abstract]</t>
        </is>
      </c>
    </row>
    <row r="4">
      <c r="A4" s="4" t="inlineStr">
        <is>
          <t>STOCK-BASED COMPENSATION</t>
        </is>
      </c>
      <c r="B4" s="4" t="inlineStr">
        <is>
          <t>STOCK-BASED COMPENSATION Incentive Equity Awards Granted During the nine months ended December 2020, VF granted stock options to employees and nonemployee members of VF's Board of Directors to purchase 1,687,794 shares of its Common Stock at a weighted average exercise price of $55.79 per share. The exercise price of each option granted was equal to the fair market value of VF Common Stock on the date of grant. Employee stock options vest in equal annual installments over three years. St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Nine Months Ended December 2020 Expected volatility 28% to 48% Weighted average expected volatility 37% Expected term (in years) 6.2 to 8.0 Weighted average dividend yield 2.4% Risk-free interest rate 0.1% to 0.8% Weighted average fair value at date of grant $15.79 During the nine months ended December 2020, VF granted 398,203 performance-based restricted stock units ("RSUs") to employees that enable them to receive shares of VF Common Stock at the end of a three-year performance cycle. Each performance-based RSU has a potential final payout ranging from zero to two shares of VF Common Stock. The number of shares earned by participants, if any, is based on achievement of three-year financial targets set by the Tal ent and Compensation Committee of the Board of Directors. Shares will be issued to participants in the year following the conclusion of the three-year performance period. The weighted average fair market value of VF Common Stock at the dates the units were granted was $60.12 per share. The financial targets include 50% weighting based on VF's revenue growth over the three-year period compared to a group of industry peers and 50% weighting based on VF's total shareholder return ("TSR") over the three-year period compared to the TSR for companies included in the Standard &amp; Poor's 500 Consumer Discretionary Index. The grant date fair value of the TSR portion of the performance-based RSU grants was determined using a Monte Carlo simulation technique that incorporates option-pricing model inputs, and was $81.60 per share. Additionally, the actual number of performance-based RSUs earned may be adjusted upward or downward by 25% of the target award, based on VF's gross margin performance over the three-year period. Also during the nine months ended December 2020, VF granted 16,775 nonperformance-based RSUs to nonemployee members of the Board of Directors. These units vest upon grant and will be settled in shares of VF Common Stock one year from the date of grant. The fair market value of VF Common Stock at the date the units were granted was $55.74 per share. VF granted 30,500 nonperformance-based RSUs to certain key employees in international jurisdictions during the nine months ended December 2020. These units vest over periods of up to four years from the date of grant and each unit entitles the holder to one share of VF Common Stock. The weighted average fair market value of VF Common Stock at the dates the units were granted was $59.80 per share. In addition, VF granted 269,836 nonperformance-based RSUs to employees during the nine months ended December 2020. These awards vest 50% over a two-year period and 50% over a four-year period from the date of grant and each unit entitles the holder to one share of VF Common Stock. The weighted average fair market value of VF Common Stock at the dates the units were granted was $55.90 per share. VF granted 94,242 restricted shares of VF Common Stock to certain members of management during the nine months ended December 2020. These shares vest over periods of up to four years from the date of grant. The weighted average fair market value of VF Common Stock at the dates the shares were granted was $59.42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6, 2020</t>
        </is>
      </c>
    </row>
    <row r="3">
      <c r="A3" s="3" t="inlineStr">
        <is>
          <t>Income Tax Disclosure [Abstract]</t>
        </is>
      </c>
    </row>
    <row r="4">
      <c r="A4" s="4" t="inlineStr">
        <is>
          <t>INCOME TAXES</t>
        </is>
      </c>
      <c r="B4" s="4" t="inlineStr">
        <is>
          <t>INCOME TAXES The effective income tax rate for the nine months ended December 2020 was 20.2% compared to 0.4% in the 2019 period. The nine months ended December 2020 included a net discrete tax expense of $3.7 million, which included a $15.2 million net tax expense related to unrecognized tax benefits and interest, a $2.3 million tax benefit related to stock compensation, a $4.9 million net tax benefit related to return to accrual adjustments and a $4.3 million net tax benefit related to withholding taxes on prior foreign earnings. Excluding the $3.7 million net discrete tax expense in the 2020 period, the effective income tax rate would have been 19.2%. The nine months ended December 2019 included a net discrete tax benefit of $169.4 million, which primarily related to the $164.4 million tax benefit recognized due to the enactment of Switzerland's Federal Act on Tax Reform and AHV Financing. Excluding the $169.4 million net discrete tax benefit in the 2019 period, the effective income tax rate would have been 15.6%. Without discrete items, the effective income tax rate for the nine months ended December 2020 increased by 3.6% compared with the 2019 period primarily due to losses generated in the current year. VF files a consolidated U.S. federal income tax return, as well as separate and combined income tax returns in numerous state and international jurisdictions. In the U.S., the Internal Revenue Service ("IRS") examinations for tax years through 2015 have been effectively settled. The examination of Timberland’s 2011 tax return is ongoing.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33.9 million) on January 13, 2017, which was recorded as an income tax receivable in 2017 based on the expected success of the aforementioned requests for annulment. An additional assessment of €3.1 million ($3.8 million) was received and paid in January 2018. On February 14, 2019, the General Court annulled the EU decision and on April 26, 2019, the EU appealed the General Court’s annulment. Both listed requests for annulment remain open and unresolved. Additionally, the EU has initiated proceedings related to individual rulings granted by Belgium, including the ruling granted to VF. If this matter is adversely resolved, these amounts will not be collected by VF. During the nine months ended December 2020, the amount of net unrecognized tax benefits and associated interest increased by $17.7 million to $182.9 million. Management believes that it is reasonably possible that the amount of unrecognized income tax benefits and interest may decrease during the next 12 months by approximately $31.1 million related to the completion of examinations and other settlements with tax authorities and the expiration of statutes of limitations, of which $12.7 million would reduce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Dec. 26, 2020</t>
        </is>
      </c>
    </row>
    <row r="3">
      <c r="A3" s="3" t="inlineStr">
        <is>
          <t>Segment Reporting [Abstract]</t>
        </is>
      </c>
    </row>
    <row r="4">
      <c r="A4" s="4" t="inlineStr">
        <is>
          <t>REPORTABLE SEGMENT INFORMATION</t>
        </is>
      </c>
      <c r="B4" s="4" t="inlineStr">
        <is>
          <t>REPORTABLE SEGMENT INFORMATION The chief operating decision maker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The Company's reportable segments have been identified as: Outdoor, Active and Work. We have included an Other category in the table below for purposes of reconciliation of revenues and profit, but it is not considered a reportable segment. Other includes results primarily related to the sale of non-VF products. Financial information for VF's reportable segments was as follows: Three Months Ended December Nine Months Ended December (In thousands) 2020 2019 2020 2019 Segment revenues: Outdoor $ 1,571,043 $ 1,659,108 $ 3,066,678 $ 3,795,665 Active 1,127,121 1,239,462 2,898,639 3,885,222 Work 270,182 251,063 686,163 674,826 Other 3,195 6,090 4,678 30,422 Total segment revenues $ 2,971,541 $ 3,155,723 $ 6,656,158 $ 8,386,135 Segment profit (loss): Outdoor $ 311,767 $ 348,995 $ 283,531 $ 525,107 Active 201,373 286,474 467,632 982,240 Work 16,900 22,111 13,672 52,129 Other (4,435) (2,800) (9,322) (2,035) Total segment profit 525,605 654,780 755,513 1,557,441 Corporate and other expenses (a) (107,122) (136,885) (297,434) (391,236) Interest expense, net (31,776) (17,337) (90,656) (49,306) Income from continuing operations before income taxes $ 386,707 $ 500,558 $ 367,423 $ 1,116,899 (a) Certain corporate overhead and other costs of $6.6 million and $18.9 million for the three and nine-month periods ended December 2019, respectively, previously allocated to the Work segment have been reallocated to continu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26, 2020</t>
        </is>
      </c>
    </row>
    <row r="3">
      <c r="A3" s="3" t="inlineStr">
        <is>
          <t>Earnings Per Share [Abstract]</t>
        </is>
      </c>
    </row>
    <row r="4">
      <c r="A4" s="4" t="inlineStr">
        <is>
          <t>EARNINGS PER SHARE</t>
        </is>
      </c>
      <c r="B4" s="4" t="inlineStr">
        <is>
          <t>EARNINGS PER SHARE Three Months Ended December Nine Months Ended December (In thousands, except per share amounts) 2020 2019 2020 2019 Earnings per share – basic: Income from continuing operations $ 327,659 $ 421,582 $ 293,163 $ 1,112,232 Weighted average common shares outstanding 389,872 395,940 389,262 396,806 Earnings per share from continuing operations $ 0.84 $ 1.06 $ 0.75 $ 2.80 Earnings per share – diluted: Income from continuing operations $ 327,659 $ 421,582 $ 293,163 $ 1,112,232 Weighted average common shares outstanding 389,872 395,940 389,262 396,806 Incremental shares from stock options and other dilutive securities 2,979 4,382 2,345 4,693 Adjusted weighted average common shares outstanding 392,851 400,322 391,607 401,499 Earnings per share from continuing operations $ 0.83 $ 1.05 $ 0.75 $ 2.77 In addition, 0.8 million and 0.6 million shares of performance-based RSUs were excluded from the calculations of diluted earnings per share for the three and nine-month periods ended December 2020, respectively, and 0.8 million shares of performance-based RSUs were excluded from the calculations of diluted earnings per share for both the three and nine-month periods ended December 2019, because these units were not considered to be contingent outstanding shares in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26, 2020</t>
        </is>
      </c>
    </row>
    <row r="3">
      <c r="A3" s="3" t="inlineStr">
        <is>
          <t>Fair Value Disclosures [Abstract]</t>
        </is>
      </c>
    </row>
    <row r="4">
      <c r="A4" s="4" t="inlineStr">
        <is>
          <t>FAIR VALUE MEASUREMENTS</t>
        </is>
      </c>
      <c r="B4" s="4" t="inlineStr">
        <is>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The following table summarizes financial assets and financial liabilities that are measured and recorded in the consolidated financial statements at fair value on a recurring basis: Total Fair Value Fair Value Measurement Using (a) (In thousands) Level 1 Level 2 Level 3 December 2020 Financial assets: Cash equivalents: Money market funds $ 546,719 $ 546,719 $ — $ — Time deposits 17,408 17,408 — — Short-term investments 599,403 599,403 — — Derivative financial instruments 16,209 — 16,209 — Deferred compensation 135,710 135,710 — — Financial liabilities: Derivative financial instruments 97,835 — 97,835 — Deferred compensation 148,179 — 148,179 — Total Fair Value Fair Value Measurement Using (a) (In thousands) Level 1 Level 2 Level 3 March 2020 Financial assets: Cash equivalents: Money market funds $ 1,211,887 $ 1,211,887 $ — $ — Time deposits 1,932 1,932 — — Derivative financial instruments 91,834 — 91,834 — Deferred compensation 105,706 105,706 — — Financial liabilities: Derivative financial instruments 14,531 — 14,531 — Deferred compensation 113,289 — 113,289 — (a) There were no transfers among the levels within the fair value hierarchy during the nine months ended December 2020 or the year ended March 2020.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20 and March 2020, their carrying values approximated fair value. Additionally, at December 2020 and March 2020, the carrying values of VF’s long-term debt, including the current portion, were $5,787.6 million and $2,609.3 million, respectively, compared with fair values of $6,276.8 million and $2,672.9 million at those respective dates. Fair value for long-term debt is a Level 2 estimate based on quoted market prices or values of comparable borrow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Dec. 26,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5 billion at December 2020 , $2.6 billion at March 2020 and $2.8 billion at December 2019, consisting primarily of contracts hedging exposures to the euro, British pound, Canadian dollar, Swiss franc, South Korean won, Mexican peso, Swedish krona, Polish zloty, Japanese yen, and New Zealand dollar. Derivative contracts have maturities up to 20 months. The following table presents outstanding derivatives on an individual contract basis: Fair Value of Derivatives Fair Value of Derivatives (In thousands) December 2020 March 2020 December 2019 December 2020 March 2020 December 2019 Foreign currency exchange contracts designated as hedging instruments $ 12,457 $ 78,298 $ 46,573 $ (96,437) $ (12,682) $ (42,050) Foreign currency exchange contracts not designated as hedging instruments 3,752 13,536 5,070 (1,398) (1,849) (929) Total derivatives $ 16,209 $ 91,834 $ 51,643 $ (97,835) $ (14,531) $ (42,979)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20 March 2020 December 2019 (In thousands) Derivative Derivative Derivative Derivative Derivative Derivative Gross amounts presented in the Consolidated Balance Sheets $ 16,209 $ (97,835) $ 91,834 $ (14,531) $ 51,643 $ (42,979) Gross amounts not offset in the Consolidated Balance Sheets (16,209) 16,209 (14,393) 14,393 (27,958) 27,958 Net amounts $ — $ (81,626) $ 77,441 $ (138) $ 23,685 $ (15,021) Derivatives are classified as current or noncurrent based on maturity dates, as follows: (In thousands) December 2020 March 2020 December 2019 Other current assets $ 15,510 $ 71,784 $ 49,650 Accrued liabilities (77,317) (11,378) (34,710) Other assets 699 20,050 1,993 Other liabilities (20,518) (3,153) (8,269) Cash Flow Hedges VF uses derivative contracts primarily to hedge a portion of the exchange risk for its forecasted sales, purchases, production costs, operating costs and intercompany royalties. The effects of cash flow hedging included in VF’s Consolidated Statements of Operations and Consolidated Statements of Comprehensive Income are summarized as follows: (In thousands) Gain (Loss) on Derivatives Recognized in OCI Three Months Ended December Gain (Loss) on Derivatives Recognized in OCI Nine Months Ended December Cash Flow Hedging Relationships 2020 2019 2020 2019 Foreign currency exchange $ (82,491) $ (56,699) $ (129,817) $ 9,471 (In thousands) Gain (Loss) Reclassified from Accumulated OCI into Income Three Months Ended December Gain (Loss) Reclassified from Accumulated OCI into Income Nine Months Ended December Location of Gain (Loss) 2020 2019 2020 2019 Net revenues $ 4,048 $ (5,507) $ 6,354 $ (11,226) Cost of goods sold 224 27,157 25,372 60,989 Selling, general and administrative expenses 586 1,231 2,934 3,329 Other income (expense), net (613) 1,006 1,190 7,574 Interest expense 26 (1,324) 80 (3,920) Total $ 4,271 $ 22,563 $ 35,930 $ 56,746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Certain derivative contracts were de-designated as the hedged forecasted transactions were no longer deemed probable of occurring primarily as a result of the COVID-19 pandemic and other actions taken by the Company. Accordingly, the Company reclassified amounts from accumulated OCI and recognized a $0.6 million and $4.3 million net gain during the three and nine months ended December 2020, respectively, which were primarily recorded in net revenues and cost of goods sold. The changes in fair value of derivative contracts not designated as hedges that have been recognized as gains or losses in VF's Consolidated Statements of Operations were not material for the three and nine months ended December 2020 and December 2019. Other Derivative Information At December 2020, accumulated OCI included $55.3 million of pre-tax net deferred losses for foreign currency exchange contracts that are expected to be reclassified to earnings during the next 12 months. The amounts ultimately reclassified to earnings will depend on exchange rates in effect when outstanding derivative contracts are settled. Net Investment Hedge The Company has designated its €1.850 b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three and nine-month periods ended December 2020, the Company recognized an after-tax loss of $79.2 million and $150.8 million, respectively, in OCI related to the net investment hedge transaction, and an after-tax loss of $15.3 million and an after-tax gain of $2.3 million for the three and nine-month periods ended December 2019, respectively. Any amounts deferred in accumulated OCI will remain until the hedged investment is sold or substantially liquid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26, 2020</t>
        </is>
      </c>
    </row>
    <row r="3">
      <c r="A3" s="3" t="inlineStr">
        <is>
          <t>Restructuring and Related Activities [Abstract]</t>
        </is>
      </c>
    </row>
    <row r="4">
      <c r="A4" s="4" t="inlineStr">
        <is>
          <t>RESTRUCTURING</t>
        </is>
      </c>
      <c r="B4" s="4" t="inlineStr">
        <is>
          <t xml:space="preserve">RESTRUCTURING The Company typically incurs restructuring charges related to strategic initiatives and cost optimization of business activities, primarily related to severance and employee-related benefits. During the three and nine months ended December 2020, VF recognized $38.2 million and $84.0 million of restructuring charges, respectively, related to approved initiatives. Of the restructuring charges recognized in the three and nine months ended December 2020, $15.7 million and $44.4 million were reflected in selling, general and administrative expenses, respectively, and $22.5 million and $39.6 million in cost of goods sold, respectively. The Company has not recognized any significant incremental costs related to accruals for the year ended March 2020 or prior periods. Of the $60.0 million total restructuring accrual at December 2020, $54.8 million is expected to be paid out within the next 12 months and is classified within accrued liabilities. The remaining $5.2 million will be paid out beyond the next 12 months and thus is classified within other liabilities. The components of the restructuring charges are as follows: Three Months Ended December Nine Months Ended December (In thousands) 2020 2019 2020 2019 Severance and employee-related benefits $ 24,545 $ 3,859 $ 52,937 $ 7,116 Asset impairments — — 10,557 — Accelerated depreciation 3,429 — 10,093 — Inventory write-downs 7,115 — 7,115 — Contract termination and other 3,107 — 3,324 2,121 Total restructuring charges $ 38,196 $ 3,859 $ 84,026 $ 9,237 Restructuring costs by business segment are as follows: Three Months Ended December Nine Months Ended December (In thousands) 2020 2019 2020 2019 Outdoor $ 2,676 $ 1,670 $ 9,271 $ 6,400 Active 3,275 322 3,938 789 Work 8,409 1,460 27,216 1,641 Corporate and other 23,836 407 43,601 407 Total $ 38,196 $ 3,859 $ 84,026 $ 9,237 The activity in the restructuring accrual for the nine-month period ended December 2020 was as follows: (In thousands) Severance Other Total Accrual at March 2020 $ 38,052 $ 2,888 $ 40,940 Charges 52,937 3,693 56,630 Cash payments (35,393) (2,392) (37,785) Adjustments to accruals (166) 189 23 Impact of foreign currency 15 170 185 Accrual at December 2020 $ 55,445 $ 4,548 $ 59,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CENCIES</t>
        </is>
      </c>
      <c r="B1" s="2" t="inlineStr">
        <is>
          <t>9 Months Ended</t>
        </is>
      </c>
    </row>
    <row r="2">
      <c r="B2" s="2" t="inlineStr">
        <is>
          <t>Dec. 26, 2020</t>
        </is>
      </c>
    </row>
    <row r="3">
      <c r="A3" s="3" t="inlineStr">
        <is>
          <t>Commitments and Contingencies Disclosure [Abstract]</t>
        </is>
      </c>
    </row>
    <row r="4">
      <c r="A4" s="4" t="inlineStr">
        <is>
          <t>CONTINGENCIES</t>
        </is>
      </c>
      <c r="B4" s="4" t="inlineStr">
        <is>
          <t>CONTINGENCIES The Company petitioned the U.S. Tax Court to resolve an IRS dispute regarding the timing of income inclusion associated with the 2011 Timberland acquisition. The Company remains confident in our timing and treatment of the income inclusion, and therefore this matter is not reflected in our consolidated financial statements. We are vigorously defending our position, and do not expect the resolution to have a material adverse impact on the Company's financial position, results of operations or cash flows. While the IRS argues immediate income inclusion, the Company's position is to include the income over a period of years. As the matter relates to 2011, nearly half of the timing at dispute has passed with the Company including the income, and paying the related tax, on our income tax returns. The Company notes that should the IRS prevail in this timing matter, the net interest expense would be up to $175 million. Further, this timing matter is impacted by the Tax Cuts and Jobs Act that reduced the U.S. corporate income tax rate from 35% to 21%. If the IRS is successful, this rate differential would increase tax expense by approximately $136 million. The Company is currently involved in other legal proceedings that are ordinary, routine litigation incidental to the business. The resolution of any particular proceeding is not currently expected to have a material adverse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Dec. 26, 2020</t>
        </is>
      </c>
      <c r="C1" s="2" t="inlineStr">
        <is>
          <t>Mar. 28, 2020</t>
        </is>
      </c>
      <c r="D1" s="2" t="inlineStr">
        <is>
          <t>Dec. 28, 2019</t>
        </is>
      </c>
    </row>
    <row r="2">
      <c r="A2" s="3" t="inlineStr">
        <is>
          <t>Statement of Financial Position [Abstract]</t>
        </is>
      </c>
    </row>
    <row r="3">
      <c r="A3" s="4" t="inlineStr">
        <is>
          <t>Allowance for credit loss</t>
        </is>
      </c>
      <c r="B3" s="6" t="n">
        <v>39622</v>
      </c>
      <c r="C3" s="6" t="n">
        <v>37099</v>
      </c>
      <c r="D3" s="6" t="n">
        <v>20374</v>
      </c>
    </row>
    <row r="4">
      <c r="A4" s="4" t="inlineStr">
        <is>
          <t>Preferred stock (in USD per share)</t>
        </is>
      </c>
      <c r="B4" s="6" t="n">
        <v>1</v>
      </c>
      <c r="C4" s="6" t="n">
        <v>1</v>
      </c>
      <c r="D4" s="6" t="n">
        <v>1</v>
      </c>
    </row>
    <row r="5">
      <c r="A5" s="4" t="inlineStr">
        <is>
          <t>Preferred stock, authorized (in shares)</t>
        </is>
      </c>
      <c r="B5" s="5" t="n">
        <v>25000000</v>
      </c>
      <c r="C5" s="5" t="n">
        <v>25000000</v>
      </c>
      <c r="D5" s="5" t="n">
        <v>25000000</v>
      </c>
    </row>
    <row r="6">
      <c r="A6" s="4" t="inlineStr">
        <is>
          <t>Preferred stock, outstanding (in shares)</t>
        </is>
      </c>
      <c r="B6" s="5" t="n">
        <v>0</v>
      </c>
      <c r="C6" s="5" t="n">
        <v>0</v>
      </c>
      <c r="D6" s="5" t="n">
        <v>0</v>
      </c>
    </row>
    <row r="7">
      <c r="A7" s="4" t="inlineStr">
        <is>
          <t>Common Stock (in USD per share)</t>
        </is>
      </c>
      <c r="B7" s="7" t="n">
        <v>0.25</v>
      </c>
      <c r="C7" s="7" t="n">
        <v>0.25</v>
      </c>
      <c r="D7" s="7" t="n">
        <v>0.25</v>
      </c>
    </row>
    <row r="8">
      <c r="A8" s="4" t="inlineStr">
        <is>
          <t>Common stock, authorized (in shares)</t>
        </is>
      </c>
      <c r="B8" s="5" t="n">
        <v>1200000000</v>
      </c>
      <c r="C8" s="5" t="n">
        <v>1200000000</v>
      </c>
      <c r="D8" s="5" t="n">
        <v>1200000000</v>
      </c>
    </row>
    <row r="9">
      <c r="A9" s="4" t="inlineStr">
        <is>
          <t>Common stock, outstanding (in shares)</t>
        </is>
      </c>
      <c r="B9" s="5" t="n">
        <v>390985837</v>
      </c>
      <c r="C9" s="5" t="n">
        <v>388812158</v>
      </c>
      <c r="D9" s="5" t="n">
        <v>394528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26, 2020</t>
        </is>
      </c>
    </row>
    <row r="3">
      <c r="A3" s="3" t="inlineStr">
        <is>
          <t>Subsequent Events [Abstract]</t>
        </is>
      </c>
    </row>
    <row r="4">
      <c r="A4" s="4" t="inlineStr">
        <is>
          <t>SUBSEQUENT EVENTS</t>
        </is>
      </c>
      <c r="B4" s="4" t="inlineStr">
        <is>
          <t>SUBSEQUENT EVENTS On December 28, 2020, in VF's fourth quarter of Fiscal 2021, VF completed the acquisition of Supreme for an aggregate base purchase price of $2.1 billion in cash, subject to working capital and other adjustments. Refer to Note 4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Dec. 26, 2020</t>
        </is>
      </c>
    </row>
    <row r="3">
      <c r="A3" s="3" t="inlineStr">
        <is>
          <t>Accounting Policies [Abstract]</t>
        </is>
      </c>
    </row>
    <row r="4">
      <c r="A4" s="4" t="inlineStr">
        <is>
          <t>Basis of Presentation</t>
        </is>
      </c>
      <c r="B4" s="4" t="inlineStr">
        <is>
          <t>VF Corporation (together with its subsidiaries, collectively known as “VF” or the “Company”) uses a 52/53 week fiscal year ending on the Saturday closest to March 31 of each year. The Company's current fiscal year runs from March 29, 2020 through April 3, 2021 ("Fiscal 2021"). Accordingly, this Form 10-Q presents our third quarter of Fiscal 2021. For presentation purposes herein, all references to periods ended December 2020 and December 2019 relate to the fiscal periods ended on December 26, 2020 and December 28, 2019, respectively. References to March 2020 relate to information as of March 28, 2020.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certain Dickies ® occupational workwear products that have historically been sold through the business-to-business channel. During the three months ended March 2020, the Company determined that the Occupational Workwear business met the held-for-sale and discontinued operations accounting criteria. Accordingly, the Company has reported the results of the Occupational Workwear business and the related cash flows as discontinued operations in the Consolidated Statements of Operations and Consolidated Statements of Cash Flows, respectively. The related held-for-sale assets and liabilities have been reported as assets and liabilities of discontinued operations in the Consolidated Balance Sheets. These changes have been applied to all periods presented. On May 22, 2019, VF completed the spin-off of its Jeans business, which included the Wrangler ® , Lee ® and Rock &amp; Republic ® brands, as well as the VF Outlet TM business, into an independent, publicly traded company. As a result, VF reported the results for the Jeans business and the related cash flows as discontinued operations in the Consolidated Statements of Operations and Consolidated Statements of Cash Flows, respectively. These changes have been applied to all periods presented. Certain prior year amounts have been reclassified to conform to the Fiscal 2021 presentation.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0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20 are not necessarily indicative of results that may be expected for any other interim period or for Fiscal 2021. For further information, refer to the consolidated financial statements and notes included in VF’s Annual Report on Form 10-K for the year ended March 28, 2020 (“Fiscal 2020 Form 10-K”). In preparing the condensed consolidated financial statements, management makes estimates and assumptions that affect amounts reported in the condensed consolidated financial statements and accompanying notes. The duration and severity of the novel coronavirus ("COVID-19") pandemic, which is subject to uncertainty, is having a significant impact on VF's business. Management's estimates and assumptions have contemplated both current and expected impacts related to COVID-19 based on available information. Actual results may differ from those estimates.</t>
        </is>
      </c>
    </row>
    <row r="5">
      <c r="A5" s="4" t="inlineStr">
        <is>
          <t>Recently Adopted Accounting Standards and Recently Issued Accounting Standards</t>
        </is>
      </c>
      <c r="B5" s="4" t="inlineStr">
        <is>
          <t>Recently Adopted Accounting Standards In June 2016, the Financial Accounting Standards Board ("FASB") issued Accounting Standards Update ("ASU") No. 2016-13, "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e guidance became effective for VF in the first quarter of Fiscal 2021, but did not have a material impact on VF's consolidated financial statements. As a result of the adoption of this guidance, the following significant accounting policy from the Company’s Fiscal 2020 Form 10-K has been updated: 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became effective for VF in the first quarter of Fiscal 2021, but did not have a material impact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became effective for VF in the first quarter of Fiscal 2021, but did not have a material impact on VF's consolidated financial statements. Recently Issued Accounting Standards In August 2018, the FASB issued ASU No. 2018-14, "Compensation—Retirement Benefits—Defined Benefit Plans—General (Subtopic 715-20): Disclosure Framework—Changes to the Disclosure Requirements for Defined Benefit Plans" , an update that modifies the annual disclosure requirements for employers who sponsor defined benefit pension or other postretirement plans. The guidance is effective for VF in Fiscal 2021, but the Company does not expect the adoption of this guidance to have a material impact on VF's annual disclosures. In December 2019, the FASB issued ASU No. 2019-12, "Income Taxes (Topic 740): Simplifying the Accounting for Income Taxes" , an update that amends and simplifies the accounting for income taxes by removing certain exceptions in existing guidance and providing new guidance to reduce complexity in certain areas. The guidance will be effective for VF in the first quarter of the year ending April 2, 2022 ("Fiscal 2022") with early adoption permitted. The Company does not expect the adoption of this guidance to have a material impact on VF's consolidated financial statements. In March 2020, the FASB issued ASU No.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is evaluating the impact that adopting this guidance would have on VF's consolidated financial statements.</t>
        </is>
      </c>
    </row>
    <row r="6">
      <c r="A6" s="4" t="inlineStr">
        <is>
          <t>Fair Value Measurement</t>
        </is>
      </c>
      <c r="B6" s="4" t="inlineStr">
        <is>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Dec. 26, 2020</t>
        </is>
      </c>
    </row>
    <row r="3">
      <c r="A3" s="3" t="inlineStr">
        <is>
          <t>Revenue from Contract with Customer [Abstract]</t>
        </is>
      </c>
    </row>
    <row r="4">
      <c r="A4" s="4" t="inlineStr">
        <is>
          <t>Contract with Customer, Asset and Liability</t>
        </is>
      </c>
      <c r="B4" s="4" t="inlineStr">
        <is>
          <t>The following table provides information about accounts receivable, contract assets and contract liabilities: (In thousands) December 2020 March 2020 December 2019 Accounts receivable, net $ 1,411,565 $ 1,308,051 $ 1,539,923 Contract assets (a) 1,512 1,181 1,789 Contract liabilities (b) 55,995 37,498 54,260 (a) Included in the other current assets line item in the Consolidated Balance Sheets. (b) Included in the accrued liabilities line item in the Consolidated Balance Sheets.</t>
        </is>
      </c>
    </row>
    <row r="5">
      <c r="A5" s="4" t="inlineStr">
        <is>
          <t>Disaggregation of Revenue</t>
        </is>
      </c>
      <c r="B5" s="4" t="inlineStr">
        <is>
          <t xml:space="preserve">The following tables disaggregate our revenues by channel and geography, which provides a meaningful depiction of how the nature, timing and uncertainty of revenues were affected by economic factors. The wholesale channel includes fees generated from sourcing activities as the customers and point-in-time revenue recognition are similar to other wholesale arrangements. Three Months Ended December 2020 (In thousands) Outdoor Active Work Other Total Channel revenues Wholesale $ 763,743 $ 465,857 $ 200,872 $ 3,106 $ 1,433,578 Direct-to-consumer 804,711 655,922 63,470 89 1,524,192 Royalty 2,589 5,342 5,840 — 13,771 Total $ 1,571,043 $ 1,127,121 $ 270,182 $ 3,195 $ 2,971,541 Geographic revenues United States $ 776,674 $ 620,261 $ 170,760 $ — $ 1,567,695 International 794,369 506,860 99,422 3,195 1,403,846 Total $ 1,571,043 $ 1,127,121 $ 270,182 $ 3,195 $ 2,971,541 Three Months Ended December 2019 (In thousands) Outdoor Active Work Other Total Channel revenues Wholesale $ 857,939 $ 527,206 $ 196,342 $ 4,750 $ 1,586,237 Direct-to-consumer 796,632 706,186 46,384 1,340 1,550,542 Royalty 4,537 6,070 8,337 — 18,944 Total $ 1,659,108 $ 1,239,462 $ 251,063 $ 6,090 $ 3,155,723 Geographic revenues United States $ 903,184 $ 686,733 $ 162,411 $ — $ 1,752,328 International 755,924 552,729 88,652 6,090 1,403,395 Total $ 1,659,108 $ 1,239,462 $ 251,063 $ 6,090 $ 3,155,723 Nine Months Ended December 2020 (In thousands) Outdoor Active Work Other Total Channel revenues Wholesale $ 1,746,203 $ 1,371,889 $ 527,378 $ 4,381 $ 3,649,851 Direct-to-consumer 1,314,386 1,510,354 144,113 297 2,969,150 Royalty 6,089 16,396 14,672 — 37,157 Total $ 3,066,678 $ 2,898,639 $ 686,163 $ 4,678 $ 6,656,158 Geographic revenues United States $ 1,451,827 $ 1,472,145 $ 446,850 $ — $ 3,370,822 International 1,614,851 1,426,494 239,313 4,678 3,285,336 Total $ 3,066,678 $ 2,898,639 $ 686,163 $ 4,678 $ 6,656,158 Nine Months Ended December 2019 (In thousands) Outdoor Active Work Other Total Channel revenues Wholesale $ 2,375,117 $ 1,897,118 $ 547,104 $ 22,730 $ 4,842,069 Direct-to-consumer 1,410,658 1,969,700 110,356 7,692 3,498,406 Royalty 9,890 18,404 17,366 — 45,660 Total $ 3,795,665 $ 3,885,222 $ 674,826 $ 30,422 $ 8,386,135 Geographic revenues United States $ 1,943,491 $ 2,109,479 $ 454,565 $ — $ 4,507,535 International 1,852,174 1,775,743 220,261 30,422 3,878,600 Total $ 3,795,665 $ 3,885,222 $ 674,826 $ 30,422 $ 8,386,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Dec. 26, 2020</t>
        </is>
      </c>
    </row>
    <row r="3">
      <c r="A3" s="3" t="inlineStr">
        <is>
          <t>Discontinued Operations and Disposal Groups [Abstract]</t>
        </is>
      </c>
    </row>
    <row r="4">
      <c r="A4" s="4" t="inlineStr">
        <is>
          <t>Schedule of Discontinued Operations Presented in Financial Statements</t>
        </is>
      </c>
      <c r="B4" s="4" t="inlineStr">
        <is>
          <t xml:space="preserve">The following table summarizes the major line items for the Occupational Workwear business and the Jeans business that are included in the income from discontinued operations, net of tax line item in the Consolidated Statements of Operations: Three Months Ended December Nine Months Ended December (In thousands) 2020 2019 2020 2019 Net revenues $ 176,464 $ 229,023 $ 464,107 $ 998,561 Cost of goods sold 115,801 148,810 330,418 632,754 Selling, general and administrative expenses 35,576 41,450 103,743 279,933 Interest income, net 68 523 541 1,115 Other income (expense), net 22 (8) 101 (672) Income from discontinued operations before income taxes 25,177 39,278 30,588 86,317 Income tax expense (benefit) (a) 5,596 (4,143) 5,402 35,324 Income from discontinued operations, net of tax $ 19,581 $ 43,421 $ 25,186 $ 50,993 (a) Income tax benefit for the three months ended December 2019 reflects a return to accrual adjustment to the previously recorded tax expense related to the Jeans business. Income tax expense for the nine months ended December 2019 includes additional tax expense on nondeductible transaction costs and uncertain tax positions related to the Jeans business. The following table summarizes the carrying amounts of major classes of assets and liabilities of discontinued operations for each of the periods presented: (In thousands) December 2020 March 2020 December 2019 Cash and equivalents $ 18,771 $ 39,752 $ 43,922 Accounts receivable, net 91,554 83,650 101,835 Inventories 242,204 294,000 310,510 Other current assets 12,802 6,701 8,137 Property, plant and equipment, net 48,605 44,863 41,566 Intangible assets, net 54,472 54,471 60,443 Goodwill 43,530 43,530 49,630 Operating lease right-of-use assets 42,930 38,941 39,565 Other assets 5,780 5,231 5,098 Total assets of discontinued operations $ 560,648 $ 611,139 $ 660,706 Accounts payable $ 50,434 $ 63,380 $ 67,244 Accrued liabilities 34,470 29,699 33,812 Operating lease liabilities 33,073 35,867 38,310 Other liabilities 6,303 2,270 2,651 Deferred income tax liabilities (a) (4,095) (4,435) (10,247) Total liabilities of discontinued operations $ 120,185 $ 126,781 $ 131,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6, 2020</t>
        </is>
      </c>
    </row>
    <row r="3">
      <c r="A3" s="3" t="inlineStr">
        <is>
          <t>Inventory Disclosure [Abstract]</t>
        </is>
      </c>
    </row>
    <row r="4">
      <c r="A4" s="4" t="inlineStr">
        <is>
          <t>Inventories</t>
        </is>
      </c>
      <c r="B4" s="4" t="inlineStr">
        <is>
          <t xml:space="preserve">(In thousands) December 2020 March 2020 December 2019 Finished products $ 1,008,796 $ 1,201,562 $ 1,164,967 Work-in-process 55,352 67,603 66,124 Raw materials 11,835 24,747 23,369 Total inventories $ 1,075,983 $ 1,293,912 $ 1,254,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26, 2020</t>
        </is>
      </c>
    </row>
    <row r="3">
      <c r="A3" s="3" t="inlineStr">
        <is>
          <t>Goodwill and Intangible Assets Disclosure [Abstract]</t>
        </is>
      </c>
    </row>
    <row r="4">
      <c r="A4" s="4" t="inlineStr">
        <is>
          <t>Finite Lived Intangible Assets</t>
        </is>
      </c>
      <c r="B4" s="4" t="inlineStr">
        <is>
          <t xml:space="preserve"> December 2020 March 2020 (In thousands) Weighted Amortization Cost Accumulated Net Net Amortizable intangible assets: Customer relationships 19 years Accelerated $ 271,910 $ 149,553 $ 122,357 $ 137,017 License agreements 19 years Accelerated 8,095 5,478 2,617 2,548 Other 8 years Straight-line 8,796 6,440 2,356 2,909 Amortizable intangible assets, net 127,330 142,474 Indefinite-lived intangible assets: Trademarks and trade names 1,734,712 1,712,071 Intangible assets, net $ 1,862,042 $ 1,854,545 </t>
        </is>
      </c>
    </row>
    <row r="5">
      <c r="A5" s="4" t="inlineStr">
        <is>
          <t>Indefinite Lived Intangible Assets</t>
        </is>
      </c>
      <c r="B5" s="4" t="inlineStr">
        <is>
          <t xml:space="preserve"> December 2020 March 2020 (In thousands) Weighted Amortization Cost Accumulated Net Net Amortizable intangible assets: Customer relationships 19 years Accelerated $ 271,910 $ 149,553 $ 122,357 $ 137,017 License agreements 19 years Accelerated 8,095 5,478 2,617 2,548 Other 8 years Straight-line 8,796 6,440 2,356 2,909 Amortizable intangible assets, net 127,330 142,474 Indefinite-lived intangible assets: Trademarks and trade names 1,734,712 1,712,071 Intangible assets, net $ 1,862,042 $ 1,854,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26, 2020</t>
        </is>
      </c>
    </row>
    <row r="3">
      <c r="A3" s="3" t="inlineStr">
        <is>
          <t>Goodwill and Intangible Assets Disclosure [Abstract]</t>
        </is>
      </c>
    </row>
    <row r="4">
      <c r="A4" s="4" t="inlineStr">
        <is>
          <t>Changes in Goodwill</t>
        </is>
      </c>
      <c r="B4" s="4" t="inlineStr">
        <is>
          <t xml:space="preserve">Changes in goodwill are summarized by reportable segment as follows: (In thousands) Outdoor Active Work Total Balance, March 2020 $ 653,433 $ 389,848 $ 112,738 $ 1,156,019 Currency translation 14,772 21,618 1,803 38,193 Balance, December 2020 $ 668,205 $ 411,466 $ 114,541 $ 1,194,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Dec. 26, 2020</t>
        </is>
      </c>
    </row>
    <row r="3">
      <c r="A3" s="3" t="inlineStr">
        <is>
          <t>Leases [Abstract]</t>
        </is>
      </c>
    </row>
    <row r="4">
      <c r="A4" s="4" t="inlineStr">
        <is>
          <t>Components of Lease Expense</t>
        </is>
      </c>
      <c r="B4" s="4" t="inlineStr">
        <is>
          <t xml:space="preserve">Total lease cost includes operating lease cost, variable lease cost, finance lease cost, short-term lease cost, impairment and gain recognized from sale-leaseback transactions. Components of lease cost were as follows: Three Months Ended December Nine Months Ended December (In thousands) 2020 2019 2020 2019 Operating lease cost $ 110,970 $ 103,339 $ 326,501 $ 309,950 Other lease costs 19,336 36,165 53,906 85,271 Total lease cost $ 130,306 $ 139,504 $ 380,407 $ 395,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Dec. 26, 2020</t>
        </is>
      </c>
    </row>
    <row r="3">
      <c r="A3" s="3" t="inlineStr">
        <is>
          <t>Debt Disclosure [Abstract]</t>
        </is>
      </c>
    </row>
    <row r="4">
      <c r="A4" s="4" t="inlineStr">
        <is>
          <t>Schedule of Long-term Debt Instruments</t>
        </is>
      </c>
      <c r="B4" s="4" t="inlineStr">
        <is>
          <t xml:space="preserve">In April 2020, VF issued senior unsecured notes, as outlined in the table below: (Dollars in thousands) Scheduled Maturity Aggregate Principal Effective Annual Interest Rate Interest Payments 2.050% notes, due 2022 $ 1,000,000 2.277 % Semiannually 2.400% notes, due 2025 750,000 2.603 % Semiannually 2.800% notes, due 2027 500,000 2.953 % Semiannually 2.950% notes, due 2030 750,000 3.071 % Semiannually Total Issuance $ 3,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Dec. 26, 2020</t>
        </is>
      </c>
    </row>
    <row r="3">
      <c r="A3" s="3" t="inlineStr">
        <is>
          <t>Retirement Benefits [Abstract]</t>
        </is>
      </c>
    </row>
    <row r="4">
      <c r="A4" s="4" t="inlineStr">
        <is>
          <t>Components of Pension Cost</t>
        </is>
      </c>
      <c r="B4" s="4" t="inlineStr">
        <is>
          <t>The components of pension cost (income) for VF’s defined benefit plans were as follows: Three Months Ended December Nine Months Ended December (In thousands) 2020 2019 2020 2019 Service cost – benefits earned during the period $ 3,837 $ 3,401 $ 11,252 $ 10,192 Interest cost on projected benefit obligations 11,764 14,581 35,693 44,085 Expected return on plan assets (20,586) (23,176) (61,696) (69,505) Settlement charges 544 24,943 1,116 25,462 Amortization of deferred amounts: Net deferred actuarial losses 3,020 4,203 8,781 12,236 Deferred prior service costs (credits) (19) 13 (53) 38 Net periodic pension cost (income) $ (1,440) $ 23,965 $ (4,907) $ 22,508 The amounts reported in these disclosures have not been segregated between continuing and discontinu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Statement [Abstract]</t>
        </is>
      </c>
    </row>
    <row r="4">
      <c r="A4" s="4" t="inlineStr">
        <is>
          <t>Net revenues</t>
        </is>
      </c>
      <c r="B4" s="6" t="n">
        <v>2971541</v>
      </c>
      <c r="C4" s="6" t="n">
        <v>3155723</v>
      </c>
      <c r="D4" s="6" t="n">
        <v>6656158</v>
      </c>
      <c r="E4" s="6" t="n">
        <v>8386135</v>
      </c>
    </row>
    <row r="5">
      <c r="A5" s="3" t="inlineStr">
        <is>
          <t>Costs and operating expenses</t>
        </is>
      </c>
    </row>
    <row r="6">
      <c r="A6" s="4" t="inlineStr">
        <is>
          <t>Cost of goods sold</t>
        </is>
      </c>
      <c r="B6" s="5" t="n">
        <v>1345024</v>
      </c>
      <c r="C6" s="5" t="n">
        <v>1351653</v>
      </c>
      <c r="D6" s="5" t="n">
        <v>3134381</v>
      </c>
      <c r="E6" s="5" t="n">
        <v>3704254</v>
      </c>
    </row>
    <row r="7">
      <c r="A7" s="4" t="inlineStr">
        <is>
          <t>Selling, general and administrative expenses</t>
        </is>
      </c>
      <c r="B7" s="5" t="n">
        <v>1214518</v>
      </c>
      <c r="C7" s="5" t="n">
        <v>1264031</v>
      </c>
      <c r="D7" s="5" t="n">
        <v>3036639</v>
      </c>
      <c r="E7" s="5" t="n">
        <v>3497315</v>
      </c>
    </row>
    <row r="8">
      <c r="A8" s="4" t="inlineStr">
        <is>
          <t>Total costs and operating expenses</t>
        </is>
      </c>
      <c r="B8" s="5" t="n">
        <v>2559542</v>
      </c>
      <c r="C8" s="5" t="n">
        <v>2615684</v>
      </c>
      <c r="D8" s="5" t="n">
        <v>6171020</v>
      </c>
      <c r="E8" s="5" t="n">
        <v>7201569</v>
      </c>
    </row>
    <row r="9">
      <c r="A9" s="4" t="inlineStr">
        <is>
          <t>Operating income</t>
        </is>
      </c>
      <c r="B9" s="5" t="n">
        <v>411999</v>
      </c>
      <c r="C9" s="5" t="n">
        <v>540039</v>
      </c>
      <c r="D9" s="5" t="n">
        <v>485138</v>
      </c>
      <c r="E9" s="5" t="n">
        <v>1184566</v>
      </c>
    </row>
    <row r="10">
      <c r="A10" s="4" t="inlineStr">
        <is>
          <t>Interest income</t>
        </is>
      </c>
      <c r="B10" s="5" t="n">
        <v>2539</v>
      </c>
      <c r="C10" s="5" t="n">
        <v>4966</v>
      </c>
      <c r="D10" s="5" t="n">
        <v>7028</v>
      </c>
      <c r="E10" s="5" t="n">
        <v>15934</v>
      </c>
    </row>
    <row r="11">
      <c r="A11" s="4" t="inlineStr">
        <is>
          <t>Interest expense</t>
        </is>
      </c>
      <c r="B11" s="5" t="n">
        <v>-34315</v>
      </c>
      <c r="C11" s="5" t="n">
        <v>-22303</v>
      </c>
      <c r="D11" s="5" t="n">
        <v>-97684</v>
      </c>
      <c r="E11" s="5" t="n">
        <v>-65240</v>
      </c>
    </row>
    <row r="12">
      <c r="A12" s="4" t="inlineStr">
        <is>
          <t>Other income (expense), net</t>
        </is>
      </c>
      <c r="B12" s="5" t="n">
        <v>6484</v>
      </c>
      <c r="C12" s="5" t="n">
        <v>-22144</v>
      </c>
      <c r="D12" s="5" t="n">
        <v>-27059</v>
      </c>
      <c r="E12" s="5" t="n">
        <v>-18361</v>
      </c>
    </row>
    <row r="13">
      <c r="A13" s="4" t="inlineStr">
        <is>
          <t>Income from continuing operations before income taxes</t>
        </is>
      </c>
      <c r="B13" s="5" t="n">
        <v>386707</v>
      </c>
      <c r="C13" s="5" t="n">
        <v>500558</v>
      </c>
      <c r="D13" s="5" t="n">
        <v>367423</v>
      </c>
      <c r="E13" s="5" t="n">
        <v>1116899</v>
      </c>
    </row>
    <row r="14">
      <c r="A14" s="4" t="inlineStr">
        <is>
          <t>Income tax expense</t>
        </is>
      </c>
      <c r="B14" s="5" t="n">
        <v>59048</v>
      </c>
      <c r="C14" s="5" t="n">
        <v>78976</v>
      </c>
      <c r="D14" s="5" t="n">
        <v>74260</v>
      </c>
      <c r="E14" s="5" t="n">
        <v>4667</v>
      </c>
    </row>
    <row r="15">
      <c r="A15" s="4" t="inlineStr">
        <is>
          <t>Income from continuing operations</t>
        </is>
      </c>
      <c r="B15" s="5" t="n">
        <v>327659</v>
      </c>
      <c r="C15" s="5" t="n">
        <v>421582</v>
      </c>
      <c r="D15" s="5" t="n">
        <v>293163</v>
      </c>
      <c r="E15" s="5" t="n">
        <v>1112232</v>
      </c>
    </row>
    <row r="16">
      <c r="A16" s="4" t="inlineStr">
        <is>
          <t>Income from discontinued operations, net of tax</t>
        </is>
      </c>
      <c r="B16" s="5" t="n">
        <v>19581</v>
      </c>
      <c r="C16" s="5" t="n">
        <v>43421</v>
      </c>
      <c r="D16" s="5" t="n">
        <v>25186</v>
      </c>
      <c r="E16" s="5" t="n">
        <v>50993</v>
      </c>
    </row>
    <row r="17">
      <c r="A17" s="4" t="inlineStr">
        <is>
          <t>Net income</t>
        </is>
      </c>
      <c r="B17" s="6" t="n">
        <v>347240</v>
      </c>
      <c r="C17" s="6" t="n">
        <v>465003</v>
      </c>
      <c r="D17" s="6" t="n">
        <v>318349</v>
      </c>
      <c r="E17" s="6" t="n">
        <v>1163225</v>
      </c>
    </row>
    <row r="18">
      <c r="A18" s="3" t="inlineStr">
        <is>
          <t>Earnings per common share - basic</t>
        </is>
      </c>
    </row>
    <row r="19">
      <c r="A19" s="4" t="inlineStr">
        <is>
          <t>Continuing operations (in USD per share)</t>
        </is>
      </c>
      <c r="B19" s="7" t="n">
        <v>0.84</v>
      </c>
      <c r="C19" s="7" t="n">
        <v>1.06</v>
      </c>
      <c r="D19" s="7" t="n">
        <v>0.75</v>
      </c>
      <c r="E19" s="7" t="n">
        <v>2.8</v>
      </c>
    </row>
    <row r="20">
      <c r="A20" s="4" t="inlineStr">
        <is>
          <t>Discontinued operations (in USD per share)</t>
        </is>
      </c>
      <c r="B20" s="8" t="n">
        <v>0.05</v>
      </c>
      <c r="C20" s="8" t="n">
        <v>0.11</v>
      </c>
      <c r="D20" s="8" t="n">
        <v>0.06</v>
      </c>
      <c r="E20" s="8" t="n">
        <v>0.13</v>
      </c>
    </row>
    <row r="21">
      <c r="A21" s="4" t="inlineStr">
        <is>
          <t>Total earnings per common share - basic (in USD per share)</t>
        </is>
      </c>
      <c r="B21" s="8" t="n">
        <v>0.89</v>
      </c>
      <c r="C21" s="8" t="n">
        <v>1.17</v>
      </c>
      <c r="D21" s="8" t="n">
        <v>0.82</v>
      </c>
      <c r="E21" s="8" t="n">
        <v>2.93</v>
      </c>
    </row>
    <row r="22">
      <c r="A22" s="3" t="inlineStr">
        <is>
          <t>Earnings per common share - diluted</t>
        </is>
      </c>
    </row>
    <row r="23">
      <c r="A23" s="4" t="inlineStr">
        <is>
          <t>Continuing operations (in USD per share)</t>
        </is>
      </c>
      <c r="B23" s="8" t="n">
        <v>0.83</v>
      </c>
      <c r="C23" s="8" t="n">
        <v>1.05</v>
      </c>
      <c r="D23" s="8" t="n">
        <v>0.75</v>
      </c>
      <c r="E23" s="8" t="n">
        <v>2.77</v>
      </c>
    </row>
    <row r="24">
      <c r="A24" s="4" t="inlineStr">
        <is>
          <t>Discontinued operations (in USD per share)</t>
        </is>
      </c>
      <c r="B24" s="8" t="n">
        <v>0.05</v>
      </c>
      <c r="C24" s="8" t="n">
        <v>0.11</v>
      </c>
      <c r="D24" s="8" t="n">
        <v>0.06</v>
      </c>
      <c r="E24" s="8" t="n">
        <v>0.13</v>
      </c>
    </row>
    <row r="25">
      <c r="A25" s="4" t="inlineStr">
        <is>
          <t>Total earnings per common share - diluted (in USD per share)</t>
        </is>
      </c>
      <c r="B25" s="7" t="n">
        <v>0.88</v>
      </c>
      <c r="C25" s="7" t="n">
        <v>1.16</v>
      </c>
      <c r="D25" s="7" t="n">
        <v>0.8100000000000001</v>
      </c>
      <c r="E25" s="7" t="n">
        <v>2.9</v>
      </c>
    </row>
    <row r="26">
      <c r="A26" s="3" t="inlineStr">
        <is>
          <t>Weighted average shares outstanding</t>
        </is>
      </c>
    </row>
    <row r="27">
      <c r="A27" s="4" t="inlineStr">
        <is>
          <t>Basic (in shares)</t>
        </is>
      </c>
      <c r="B27" s="5" t="n">
        <v>389872</v>
      </c>
      <c r="C27" s="5" t="n">
        <v>395940</v>
      </c>
      <c r="D27" s="5" t="n">
        <v>389262</v>
      </c>
      <c r="E27" s="5" t="n">
        <v>396806</v>
      </c>
    </row>
    <row r="28">
      <c r="A28" s="4" t="inlineStr">
        <is>
          <t>Diluted (in shares)</t>
        </is>
      </c>
      <c r="B28" s="5" t="n">
        <v>392851</v>
      </c>
      <c r="C28" s="5" t="n">
        <v>400322</v>
      </c>
      <c r="D28" s="5" t="n">
        <v>391607</v>
      </c>
      <c r="E28" s="5" t="n">
        <v>401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INCOME (LOSS) (Tables)</t>
        </is>
      </c>
      <c r="B1" s="2" t="inlineStr">
        <is>
          <t>9 Months Ended</t>
        </is>
      </c>
    </row>
    <row r="2">
      <c r="B2" s="2" t="inlineStr">
        <is>
          <t>Dec. 26, 2020</t>
        </is>
      </c>
    </row>
    <row r="3">
      <c r="A3" s="3" t="inlineStr">
        <is>
          <t>Equity [Abstract]</t>
        </is>
      </c>
    </row>
    <row r="4">
      <c r="A4" s="4" t="inlineStr">
        <is>
          <t>Deferred Components of OCI Reported, Net of Related Income Taxes, in Accumulated OCI in Stockholders' Equity and Changes in Accumulated OCI</t>
        </is>
      </c>
      <c r="B4" s="4" t="inlineStr">
        <is>
          <t>The deferred components of OCI are reported, net of related income taxes, in accumulated OCI in stockholders’ equity, as follows: (In thousands) December 2020 March 2020 December 2019 Foreign currency translation and other $ (663,863) $ (737,709) $ (663,319) Defined benefit pension plans (264,966) (262,472) (249,530) Derivative financial instruments (67,134) 69,223 17,477 Accumulated other comprehensive income (loss) $ (995,963) $ (930,958) $ (895,372) The changes in accumulated OCI, net of related taxes, were as follows: Three Months Ended December 2020 (In thousands) Foreign Currency Translation and Other Defined Benefit Pension Plans Derivative Financial Instruments Total Balance, September 2020 $ (700,137) $ (264,304) $ 4,783 $ (959,658) Other comprehensive income (loss) before reclassifications 36,274 (3,541) (68,373) (35,640) Amounts reclassified from accumulated other comprehensive income (loss) — 2,879 (3,544) (665) Net other comprehensive income (loss) 36,274 (662) (71,917) (36,305) Balance, December 2020 $ (663,863) $ (264,966) $ (67,134) $ (995,963) Three Months Ended December 2019 (In thousands) Foreign Currency Translation and Other Defined Benefit Pension Plans Derivative Financial Instruments Total Balance, September 2019 $ (715,286) $ (298,326) $ 82,887 $ (930,725) Other comprehensive income (loss) before reclassifications 51,967 26,827 (46,536) 32,258 Amounts reclassified from accumulated other comprehensive income (loss) — 21,969 (18,874) 3,095 Net other comprehensive income (loss) 51,967 48,796 (65,410) 35,353 Balance, December 2019 $ (663,319) $ (249,530) $ 17,477 $ (895,372) Nine Months Ended December 2020 (In thousands) Foreign Currency Translation and Other Defined Benefit Pension Plans Derivative Financial Instruments Total Balance, March 2020 $ (737,709) $ (262,472) $ 69,223 $ (930,958) Other comprehensive income (loss) before reclassifications 31,482 (10,183) (106,972) (85,673) Amounts reclassified from accumulated other comprehensive income (loss) 42,364 7,689 (29,385) 20,668 Net other comprehensive income (loss) 73,846 (2,494) (136,357) (65,005) Balance, December 2020 $ (663,863) $ (264,966) $ (67,134) $ (995,963) Nine Months Ended December 2019 (In thousands) Foreign Currency Translation and Other Defined Benefit Pension Plans Derivative Financial Instruments Total Balance, March 2019 $ (725,679) $ (243,184) $ 66,788 $ (902,075) Adoption of new accounting standard, ASU 2018-02 (9,088) (50,402) (2,371) (61,861) Other comprehensive income (loss) before reclassifications (11,646) 15,108 8,712 12,174 Amounts reclassified from accumulated other comprehensive income (loss) — 28,154 (47,057) (18,903) Spin-off of Jeans Business 83,094 794 (8,595) 75,293 Net other comprehensive income (loss) 62,360 (6,346) (49,311) 6,703 Balance, December 2019 $ (663,319) $ (249,530) $ 17,477 $ (895,372)</t>
        </is>
      </c>
    </row>
    <row r="5">
      <c r="A5" s="4" t="inlineStr">
        <is>
          <t>Reclassifications Out of Accumulated OCI</t>
        </is>
      </c>
      <c r="B5" s="4" t="inlineStr">
        <is>
          <t xml:space="preserve">Reclassifications out of accumulated OCI were as follows: (In thousands) Three Months Ended December Nine Months Ended December Details About Accumulated Other Comprehensive Income (Loss) Components Affected Line Item in the Consolidated Statements of Operations 2020 2019 2020 2019 Losses on foreign currency translation and other: Liquidation of foreign entities Other income (expense), net $ — $ — $ (42,364) $ — Total before tax — — (42,364) — Tax (expense) benefit — — — — Net of tax — — (42,364) — Amortization of defined benefit pension plans: Net deferred actuarial losses Other income (expense), net (3,020) (4,203) (8,781) (12,236) Deferred prior service (costs) credits Other income (expense), net 19 (13) 53 (38) Pension settlement charges Other income (expense), net (544) (24,943) (1,116) (25,462) Total before tax (3,545) (29,159) (9,844) (37,736) Tax benefit 666 7,190 2,155 9,582 Net of tax (2,879) (21,969) (7,689) (28,154) Gains (losses) on derivative financial instruments: Foreign exchange contracts Net revenues 4,048 (5,507) 6,354 (11,226) Foreign exchange contracts Cost of goods sold 224 27,157 25,372 60,989 Foreign exchange contracts Selling, general and administrative expenses 586 1,231 2,934 3,329 Foreign exchange contracts Other income (expense), net (613) 1,006 1,190 7,574 Interest rate contracts Interest expense 26 (1,324) 80 (3,920) Total before tax 4,271 22,563 35,930 56,746 Tax expense (727) (3,689) (6,545) (9,689) Net of tax 3,544 18,874 29,385 47,057 Total reclassifications for the period, net of tax $ 665 $ (3,095) $ (20,668) $ 18,9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26, 2020</t>
        </is>
      </c>
    </row>
    <row r="3">
      <c r="A3" s="3" t="inlineStr">
        <is>
          <t>Share-based Payment Arrangement [Abstract]</t>
        </is>
      </c>
    </row>
    <row r="4">
      <c r="A4" s="4" t="inlineStr">
        <is>
          <t>Schedule of Assumption Used and Resulting Weighted Average Fair Value of Stock Option Granted</t>
        </is>
      </c>
      <c r="B4" s="4" t="inlineStr">
        <is>
          <t>The grant date fair value of each option award was calculated using a lattice option-pricing valuation model, which incorporated a range of assumptions for inputs as follows: Nine Months Ended December 2020 Expected volatility 28% to 48% Weighted average expected volatility 37% Expected term (in years) 6.2 to 8.0 Weighted average dividend yield 2.4% Risk-free interest rate 0.1% to 0.8% Weighted average fair value at date of grant $15.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INFORMATION (Tables)</t>
        </is>
      </c>
      <c r="B1" s="2" t="inlineStr">
        <is>
          <t>9 Months Ended</t>
        </is>
      </c>
    </row>
    <row r="2">
      <c r="B2" s="2" t="inlineStr">
        <is>
          <t>Dec. 26, 2020</t>
        </is>
      </c>
    </row>
    <row r="3">
      <c r="A3" s="3" t="inlineStr">
        <is>
          <t>Segment Reporting [Abstract]</t>
        </is>
      </c>
    </row>
    <row r="4">
      <c r="A4" s="4" t="inlineStr">
        <is>
          <t>Financial Information for Reportable Segments</t>
        </is>
      </c>
      <c r="B4" s="4" t="inlineStr">
        <is>
          <t>Financial information for VF's reportable segments was as follows: Three Months Ended December Nine Months Ended December (In thousands) 2020 2019 2020 2019 Segment revenues: Outdoor $ 1,571,043 $ 1,659,108 $ 3,066,678 $ 3,795,665 Active 1,127,121 1,239,462 2,898,639 3,885,222 Work 270,182 251,063 686,163 674,826 Other 3,195 6,090 4,678 30,422 Total segment revenues $ 2,971,541 $ 3,155,723 $ 6,656,158 $ 8,386,135 Segment profit (loss): Outdoor $ 311,767 $ 348,995 $ 283,531 $ 525,107 Active 201,373 286,474 467,632 982,240 Work 16,900 22,111 13,672 52,129 Other (4,435) (2,800) (9,322) (2,035) Total segment profit 525,605 654,780 755,513 1,557,441 Corporate and other expenses (a) (107,122) (136,885) (297,434) (391,236) Interest expense, net (31,776) (17,337) (90,656) (49,306) Income from continuing operations before income taxes $ 386,707 $ 500,558 $ 367,423 $ 1,116,899 (a) Certain corporate overhead and other costs of $6.6 million and $18.9 million for the three and nine-month periods ended December 2019, respectively, previously allocated to the Work segment have been reallocated to continuing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Dec. 26, 2020</t>
        </is>
      </c>
    </row>
    <row r="3">
      <c r="A3" s="3" t="inlineStr">
        <is>
          <t>Earnings Per Share [Abstract]</t>
        </is>
      </c>
    </row>
    <row r="4">
      <c r="A4" s="4" t="inlineStr">
        <is>
          <t>Schedule of Earnings Per Share Basic and Diluted</t>
        </is>
      </c>
      <c r="B4" s="4" t="inlineStr">
        <is>
          <t xml:space="preserve"> Three Months Ended December Nine Months Ended December (In thousands, except per share amounts) 2020 2019 2020 2019 Earnings per share – basic: Income from continuing operations $ 327,659 $ 421,582 $ 293,163 $ 1,112,232 Weighted average common shares outstanding 389,872 395,940 389,262 396,806 Earnings per share from continuing operations $ 0.84 $ 1.06 $ 0.75 $ 2.80 Earnings per share – diluted: Income from continuing operations $ 327,659 $ 421,582 $ 293,163 $ 1,112,232 Weighted average common shares outstanding 389,872 395,940 389,262 396,806 Incremental shares from stock options and other dilutive securities 2,979 4,382 2,345 4,693 Adjusted weighted average common shares outstanding 392,851 400,322 391,607 401,499 Earnings per share from continuing operations $ 0.83 $ 1.05 $ 0.75 $ 2.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26, 2020</t>
        </is>
      </c>
    </row>
    <row r="3">
      <c r="A3" s="3" t="inlineStr">
        <is>
          <t>Fair Value Disclosures [Abstract]</t>
        </is>
      </c>
    </row>
    <row r="4">
      <c r="A4" s="4" t="inlineStr">
        <is>
          <t>Classes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Value Fair Value Measurement Using (a) (In thousands) Level 1 Level 2 Level 3 December 2020 Financial assets: Cash equivalents: Money market funds $ 546,719 $ 546,719 $ — $ — Time deposits 17,408 17,408 — — Short-term investments 599,403 599,403 — — Derivative financial instruments 16,209 — 16,209 — Deferred compensation 135,710 135,710 — — Financial liabilities: Derivative financial instruments 97,835 — 97,835 — Deferred compensation 148,179 — 148,179 — Total Fair Value Fair Value Measurement Using (a) (In thousands) Level 1 Level 2 Level 3 March 2020 Financial assets: Cash equivalents: Money market funds $ 1,211,887 $ 1,211,887 $ — $ — Time deposits 1,932 1,932 — — Derivative financial instruments 91,834 — 91,834 — Deferred compensation 105,706 105,706 — — Financial liabilities: Derivative financial instruments 14,531 — 14,531 — Deferred compensation 113,289 — 113,289 — (a) There were no transfers among the levels within the fair value hierarchy during the nine months ended December 2020 or the year ended March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Dec. 26, 2020</t>
        </is>
      </c>
    </row>
    <row r="3">
      <c r="A3" s="3" t="inlineStr">
        <is>
          <t>Derivative Instruments and Hedging Activities Disclosure [Abstract]</t>
        </is>
      </c>
    </row>
    <row r="4">
      <c r="A4" s="4" t="inlineStr">
        <is>
          <t>Outstanding Derivatives on Individual Contract Basis</t>
        </is>
      </c>
      <c r="B4" s="4" t="inlineStr">
        <is>
          <t>The following table presents outstanding derivatives on an individual contract basis: Fair Value of Derivatives Fair Value of Derivatives (In thousands) December 2020 March 2020 December 2019 December 2020 March 2020 December 2019 Foreign currency exchange contracts designated as hedging instruments $ 12,457 $ 78,298 $ 46,573 $ (96,437) $ (12,682) $ (42,050) Foreign currency exchange contracts not designated as hedging instruments 3,752 13,536 5,070 (1,398) (1,849) (929) Total derivatives $ 16,209 $ 91,834 $ 51,643 $ (97,835) $ (14,531) $ (42,979)</t>
        </is>
      </c>
    </row>
    <row r="5">
      <c r="A5" s="4" t="inlineStr">
        <is>
          <t>Derivative Assets and Liabilities Presented in Consolidated Balance Sheet Adjusted from Current Gross</t>
        </is>
      </c>
      <c r="B5" s="4" t="inlineStr">
        <is>
          <t>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20 March 2020 December 2019 (In thousands) Derivative Derivative Derivative Derivative Derivative Derivative Gross amounts presented in the Consolidated Balance Sheets $ 16,209 $ (97,835) $ 91,834 $ (14,531) $ 51,643 $ (42,979) Gross amounts not offset in the Consolidated Balance Sheets (16,209) 16,209 (14,393) 14,393 (27,958) 27,958 Net amounts $ — $ (81,626) $ 77,441 $ (138) $ 23,685 $ (15,021)</t>
        </is>
      </c>
    </row>
    <row r="6">
      <c r="A6" s="4" t="inlineStr">
        <is>
          <t>Derivative Assets and Liabilities Presented in Consolidated Balance Sheet Adjusted from Current Gross</t>
        </is>
      </c>
      <c r="B6" s="4" t="inlineStr">
        <is>
          <t>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20 March 2020 December 2019 (In thousands) Derivative Derivative Derivative Derivative Derivative Derivative Gross amounts presented in the Consolidated Balance Sheets $ 16,209 $ (97,835) $ 91,834 $ (14,531) $ 51,643 $ (42,979) Gross amounts not offset in the Consolidated Balance Sheets (16,209) 16,209 (14,393) 14,393 (27,958) 27,958 Net amounts $ — $ (81,626) $ 77,441 $ (138) $ 23,685 $ (15,021)</t>
        </is>
      </c>
    </row>
    <row r="7">
      <c r="A7" s="4" t="inlineStr">
        <is>
          <t>Derivatives Classified as Current or Noncurrent Based on Maturity Dates</t>
        </is>
      </c>
      <c r="B7" s="4" t="inlineStr">
        <is>
          <t>Derivatives are classified as current or noncurrent based on maturity dates, as follows: (In thousands) December 2020 March 2020 December 2019 Other current assets $ 15,510 $ 71,784 $ 49,650 Accrued liabilities (77,317) (11,378) (34,710) Other assets 699 20,050 1,993 Other liabilities (20,518) (3,153) (8,269)</t>
        </is>
      </c>
    </row>
    <row r="8">
      <c r="A8" s="4" t="inlineStr">
        <is>
          <t>Effects of Cash Flow Hedging included in Consolidated Statements of Income and Consolidated Statements of Comprehensive Income</t>
        </is>
      </c>
      <c r="B8" s="4" t="inlineStr">
        <is>
          <t xml:space="preserve">The effects of cash flow hedging included in VF’s Consolidated Statements of Operations and Consolidated Statements of Comprehensive Income are summarized as follows: (In thousands) Gain (Loss) on Derivatives Recognized in OCI Three Months Ended December Gain (Loss) on Derivatives Recognized in OCI Nine Months Ended December Cash Flow Hedging Relationships 2020 2019 2020 2019 Foreign currency exchange $ (82,491) $ (56,699) $ (129,817) $ 9,471 (In thousands) Gain (Loss) Reclassified from Accumulated OCI into Income Three Months Ended December Gain (Loss) Reclassified from Accumulated OCI into Income Nine Months Ended December Location of Gain (Loss) 2020 2019 2020 2019 Net revenues $ 4,048 $ (5,507) $ 6,354 $ (11,226) Cost of goods sold 224 27,157 25,372 60,989 Selling, general and administrative expenses 586 1,231 2,934 3,329 Other income (expense), net (613) 1,006 1,190 7,574 Interest expense 26 (1,324) 80 (3,920) Total $ 4,271 $ 22,563 $ 35,930 $ 56,7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Dec. 26, 2020</t>
        </is>
      </c>
    </row>
    <row r="3">
      <c r="A3" s="3" t="inlineStr">
        <is>
          <t>Restructuring and Related Activities [Abstract]</t>
        </is>
      </c>
    </row>
    <row r="4">
      <c r="A4" s="4" t="inlineStr">
        <is>
          <t>Activity in Restructuring</t>
        </is>
      </c>
      <c r="B4" s="4" t="inlineStr">
        <is>
          <t xml:space="preserve">The components of the restructuring charges are as follows: Three Months Ended December Nine Months Ended December (In thousands) 2020 2019 2020 2019 Severance and employee-related benefits $ 24,545 $ 3,859 $ 52,937 $ 7,116 Asset impairments — — 10,557 — Accelerated depreciation 3,429 — 10,093 — Inventory write-downs 7,115 — 7,115 — Contract termination and other 3,107 — 3,324 2,121 Total restructuring charges $ 38,196 $ 3,859 $ 84,026 $ 9,237 Restructuring costs by business segment are as follows: Three Months Ended December Nine Months Ended December (In thousands) 2020 2019 2020 2019 Outdoor $ 2,676 $ 1,670 $ 9,271 $ 6,400 Active 3,275 322 3,938 789 Work 8,409 1,460 27,216 1,641 Corporate and other 23,836 407 43,601 407 Total $ 38,196 $ 3,859 $ 84,026 $ 9,237 The activity in the restructuring accrual for the nine-month period ended December 2020 was as follows: (In thousands) Severance Other Total Accrual at March 2020 $ 38,052 $ 2,888 $ 40,940 Charges 52,937 3,693 56,630 Cash payments (35,393) (2,392) (37,785) Adjustments to accruals (166) 189 23 Impact of foreign currency 15 170 185 Accrual at December 2020 $ 55,445 $ 4,548 $ 59,9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S - Contract Assets and Liabilities (Details) - USD ($) $ in Thousands</t>
        </is>
      </c>
      <c r="B1" s="2" t="inlineStr">
        <is>
          <t>Dec. 26, 2020</t>
        </is>
      </c>
      <c r="C1" s="2" t="inlineStr">
        <is>
          <t>Mar. 28, 2020</t>
        </is>
      </c>
      <c r="D1" s="2" t="inlineStr">
        <is>
          <t>Dec. 28, 2019</t>
        </is>
      </c>
    </row>
    <row r="2">
      <c r="A2" s="3" t="inlineStr">
        <is>
          <t>Revenue from Contract with Customer [Abstract]</t>
        </is>
      </c>
    </row>
    <row r="3">
      <c r="A3" s="4" t="inlineStr">
        <is>
          <t>Accounts receivable, net</t>
        </is>
      </c>
      <c r="B3" s="6" t="n">
        <v>1411565</v>
      </c>
      <c r="C3" s="6" t="n">
        <v>1308051</v>
      </c>
      <c r="D3" s="6" t="n">
        <v>1539923</v>
      </c>
    </row>
    <row r="4">
      <c r="A4" s="4" t="inlineStr">
        <is>
          <t>Contract assets</t>
        </is>
      </c>
      <c r="B4" s="5" t="n">
        <v>1512</v>
      </c>
      <c r="C4" s="5" t="n">
        <v>1181</v>
      </c>
      <c r="D4" s="5" t="n">
        <v>1789</v>
      </c>
    </row>
    <row r="5">
      <c r="A5" s="4" t="inlineStr">
        <is>
          <t>Contract liabilities</t>
        </is>
      </c>
      <c r="B5" s="6" t="n">
        <v>55995</v>
      </c>
      <c r="C5" s="6" t="n">
        <v>37498</v>
      </c>
      <c r="D5" s="6" t="n">
        <v>54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REVENUES - Additional Information (Details) - USD ($) $ in Millions</t>
        </is>
      </c>
      <c r="B1" s="2" t="inlineStr">
        <is>
          <t>3 Months Ended</t>
        </is>
      </c>
      <c r="C1" s="2" t="inlineStr">
        <is>
          <t>9 Months Ended</t>
        </is>
      </c>
    </row>
    <row r="2">
      <c r="B2" s="2" t="inlineStr">
        <is>
          <t>Dec. 26, 2020</t>
        </is>
      </c>
      <c r="C2" s="2" t="inlineStr">
        <is>
          <t>Dec. 26, 2020</t>
        </is>
      </c>
    </row>
    <row r="3">
      <c r="A3" s="3" t="inlineStr">
        <is>
          <t>Revenue from Contract with Customer [Abstract]</t>
        </is>
      </c>
    </row>
    <row r="4">
      <c r="A4" s="4" t="inlineStr">
        <is>
          <t>Contracts with customer, liability, revenue recognized</t>
        </is>
      </c>
      <c r="B4" s="9" t="n">
        <v>75.2</v>
      </c>
      <c r="C4" s="9" t="n">
        <v>19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Remaining Performance Obligation (Details) $ in Millions</t>
        </is>
      </c>
      <c r="B1" s="2" t="inlineStr">
        <is>
          <t>Dec. 26, 2020USD ($)</t>
        </is>
      </c>
    </row>
    <row r="2">
      <c r="A2" s="3" t="inlineStr">
        <is>
          <t>Revenue, Remaining Performance Obligation, Expected Timing of Satisfaction [Line Items]</t>
        </is>
      </c>
    </row>
    <row r="3">
      <c r="A3" s="4" t="inlineStr">
        <is>
          <t>Remaining performance obligation, amount</t>
        </is>
      </c>
      <c r="B3" s="9" t="n">
        <v>68.59999999999999</v>
      </c>
    </row>
    <row r="4">
      <c r="A4" s="4" t="inlineStr">
        <is>
          <t>Revenue, Remaining Performance Obligation, Expected Timing of Satisfaction, Start Date [Axis]: 2020-12-27</t>
        </is>
      </c>
    </row>
    <row r="5">
      <c r="A5" s="3" t="inlineStr">
        <is>
          <t>Revenue, Remaining Performance Obligation, Expected Timing of Satisfaction [Line Items]</t>
        </is>
      </c>
    </row>
    <row r="6">
      <c r="A6" s="4" t="inlineStr">
        <is>
          <t>Remaining performance obligation, amount</t>
        </is>
      </c>
      <c r="B6" s="9" t="n">
        <v>5.8</v>
      </c>
    </row>
    <row r="7">
      <c r="A7" s="4" t="inlineStr">
        <is>
          <t>Expected timing of satisfaction</t>
        </is>
      </c>
      <c r="B7" s="4" t="inlineStr">
        <is>
          <t>3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tatement of Comprehensive Income [Abstract]</t>
        </is>
      </c>
    </row>
    <row r="4">
      <c r="A4" s="4" t="inlineStr">
        <is>
          <t>Net income</t>
        </is>
      </c>
      <c r="B4" s="6" t="n">
        <v>347240</v>
      </c>
      <c r="C4" s="6" t="n">
        <v>465003</v>
      </c>
      <c r="D4" s="6" t="n">
        <v>318349</v>
      </c>
      <c r="E4" s="6" t="n">
        <v>1163225</v>
      </c>
    </row>
    <row r="5">
      <c r="A5" s="3" t="inlineStr">
        <is>
          <t>Foreign currency translation and other</t>
        </is>
      </c>
    </row>
    <row r="6">
      <c r="A6" s="4" t="inlineStr">
        <is>
          <t>Gains (losses) arising during the period</t>
        </is>
      </c>
      <c r="B6" s="5" t="n">
        <v>9495</v>
      </c>
      <c r="C6" s="5" t="n">
        <v>46813</v>
      </c>
      <c r="D6" s="5" t="n">
        <v>-20134</v>
      </c>
      <c r="E6" s="5" t="n">
        <v>-10831</v>
      </c>
    </row>
    <row r="7">
      <c r="A7" s="4" t="inlineStr">
        <is>
          <t>Reclassification of foreign currency translation losses</t>
        </is>
      </c>
      <c r="B7" s="5" t="n">
        <v>0</v>
      </c>
      <c r="C7" s="5" t="n">
        <v>0</v>
      </c>
      <c r="D7" s="5" t="n">
        <v>42364</v>
      </c>
      <c r="E7" s="5" t="n">
        <v>0</v>
      </c>
    </row>
    <row r="8">
      <c r="A8" s="4" t="inlineStr">
        <is>
          <t>Income tax effect</t>
        </is>
      </c>
      <c r="B8" s="5" t="n">
        <v>26779</v>
      </c>
      <c r="C8" s="5" t="n">
        <v>5154</v>
      </c>
      <c r="D8" s="5" t="n">
        <v>51616</v>
      </c>
      <c r="E8" s="5" t="n">
        <v>-815</v>
      </c>
    </row>
    <row r="9">
      <c r="A9" s="3" t="inlineStr">
        <is>
          <t>Defined benefit pension plans</t>
        </is>
      </c>
    </row>
    <row r="10">
      <c r="A10" s="4" t="inlineStr">
        <is>
          <t>Current period actuarial gains (losses)</t>
        </is>
      </c>
      <c r="B10" s="5" t="n">
        <v>-4636</v>
      </c>
      <c r="C10" s="5" t="n">
        <v>35971</v>
      </c>
      <c r="D10" s="5" t="n">
        <v>-13489</v>
      </c>
      <c r="E10" s="5" t="n">
        <v>21361</v>
      </c>
    </row>
    <row r="11">
      <c r="A11" s="4" t="inlineStr">
        <is>
          <t>Amortization of net deferred actuarial losses</t>
        </is>
      </c>
      <c r="B11" s="5" t="n">
        <v>3020</v>
      </c>
      <c r="C11" s="5" t="n">
        <v>4203</v>
      </c>
      <c r="D11" s="5" t="n">
        <v>8781</v>
      </c>
      <c r="E11" s="5" t="n">
        <v>12236</v>
      </c>
    </row>
    <row r="12">
      <c r="A12" s="4" t="inlineStr">
        <is>
          <t>Amortization of deferred prior service costs (credits)</t>
        </is>
      </c>
      <c r="B12" s="5" t="n">
        <v>-19</v>
      </c>
      <c r="C12" s="5" t="n">
        <v>13</v>
      </c>
      <c r="D12" s="5" t="n">
        <v>-53</v>
      </c>
      <c r="E12" s="5" t="n">
        <v>38</v>
      </c>
    </row>
    <row r="13">
      <c r="A13" s="4" t="inlineStr">
        <is>
          <t>Reclassification of net actuarial loss from settlement charge</t>
        </is>
      </c>
      <c r="B13" s="5" t="n">
        <v>544</v>
      </c>
      <c r="C13" s="5" t="n">
        <v>24943</v>
      </c>
      <c r="D13" s="5" t="n">
        <v>1116</v>
      </c>
      <c r="E13" s="5" t="n">
        <v>25462</v>
      </c>
    </row>
    <row r="14">
      <c r="A14" s="4" t="inlineStr">
        <is>
          <t>Income tax effect</t>
        </is>
      </c>
      <c r="B14" s="5" t="n">
        <v>429</v>
      </c>
      <c r="C14" s="5" t="n">
        <v>-16334</v>
      </c>
      <c r="D14" s="5" t="n">
        <v>1151</v>
      </c>
      <c r="E14" s="5" t="n">
        <v>-15835</v>
      </c>
    </row>
    <row r="15">
      <c r="A15" s="3" t="inlineStr">
        <is>
          <t>Derivative financial instruments</t>
        </is>
      </c>
    </row>
    <row r="16">
      <c r="A16" s="4" t="inlineStr">
        <is>
          <t>Gains (losses) arising during the period</t>
        </is>
      </c>
      <c r="B16" s="5" t="n">
        <v>-82491</v>
      </c>
      <c r="C16" s="5" t="n">
        <v>-56699</v>
      </c>
      <c r="D16" s="5" t="n">
        <v>-129817</v>
      </c>
      <c r="E16" s="5" t="n">
        <v>9471</v>
      </c>
    </row>
    <row r="17">
      <c r="A17" s="4" t="inlineStr">
        <is>
          <t>Income tax effect</t>
        </is>
      </c>
      <c r="B17" s="5" t="n">
        <v>14118</v>
      </c>
      <c r="C17" s="5" t="n">
        <v>10163</v>
      </c>
      <c r="D17" s="5" t="n">
        <v>22845</v>
      </c>
      <c r="E17" s="5" t="n">
        <v>-759</v>
      </c>
    </row>
    <row r="18">
      <c r="A18" s="4" t="inlineStr">
        <is>
          <t>Reclassification of net gains realized</t>
        </is>
      </c>
      <c r="B18" s="5" t="n">
        <v>-4271</v>
      </c>
      <c r="C18" s="5" t="n">
        <v>-22563</v>
      </c>
      <c r="D18" s="5" t="n">
        <v>-35930</v>
      </c>
      <c r="E18" s="5" t="n">
        <v>-56746</v>
      </c>
    </row>
    <row r="19">
      <c r="A19" s="4" t="inlineStr">
        <is>
          <t>Income tax effect</t>
        </is>
      </c>
      <c r="B19" s="5" t="n">
        <v>727</v>
      </c>
      <c r="C19" s="5" t="n">
        <v>3689</v>
      </c>
      <c r="D19" s="5" t="n">
        <v>6545</v>
      </c>
      <c r="E19" s="5" t="n">
        <v>9689</v>
      </c>
    </row>
    <row r="20">
      <c r="A20" s="4" t="inlineStr">
        <is>
          <t>Other comprehensive income (loss)</t>
        </is>
      </c>
      <c r="B20" s="5" t="n">
        <v>-36305</v>
      </c>
      <c r="C20" s="5" t="n">
        <v>35353</v>
      </c>
      <c r="D20" s="5" t="n">
        <v>-65005</v>
      </c>
      <c r="E20" s="5" t="n">
        <v>-6729</v>
      </c>
    </row>
    <row r="21">
      <c r="A21" s="4" t="inlineStr">
        <is>
          <t>Comprehensive income</t>
        </is>
      </c>
      <c r="B21" s="6" t="n">
        <v>310935</v>
      </c>
      <c r="C21" s="6" t="n">
        <v>500356</v>
      </c>
      <c r="D21" s="6" t="n">
        <v>253344</v>
      </c>
      <c r="E21" s="6" t="n">
        <v>11564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Disaggregation of Revenue [Line Items]</t>
        </is>
      </c>
    </row>
    <row r="4">
      <c r="A4" s="4" t="inlineStr">
        <is>
          <t>Net revenues</t>
        </is>
      </c>
      <c r="B4" s="6" t="n">
        <v>2971541</v>
      </c>
      <c r="C4" s="6" t="n">
        <v>3155723</v>
      </c>
      <c r="D4" s="6" t="n">
        <v>6656158</v>
      </c>
      <c r="E4" s="6" t="n">
        <v>8386135</v>
      </c>
    </row>
    <row r="5">
      <c r="A5" s="4" t="inlineStr">
        <is>
          <t>United States</t>
        </is>
      </c>
    </row>
    <row r="6">
      <c r="A6" s="3" t="inlineStr">
        <is>
          <t>Disaggregation of Revenue [Line Items]</t>
        </is>
      </c>
    </row>
    <row r="7">
      <c r="A7" s="4" t="inlineStr">
        <is>
          <t>Net revenues</t>
        </is>
      </c>
      <c r="B7" s="5" t="n">
        <v>1567695</v>
      </c>
      <c r="C7" s="5" t="n">
        <v>1752328</v>
      </c>
      <c r="D7" s="5" t="n">
        <v>3370822</v>
      </c>
      <c r="E7" s="5" t="n">
        <v>4507535</v>
      </c>
    </row>
    <row r="8">
      <c r="A8" s="4" t="inlineStr">
        <is>
          <t>International</t>
        </is>
      </c>
    </row>
    <row r="9">
      <c r="A9" s="3" t="inlineStr">
        <is>
          <t>Disaggregation of Revenue [Line Items]</t>
        </is>
      </c>
    </row>
    <row r="10">
      <c r="A10" s="4" t="inlineStr">
        <is>
          <t>Net revenues</t>
        </is>
      </c>
      <c r="B10" s="5" t="n">
        <v>1403846</v>
      </c>
      <c r="C10" s="5" t="n">
        <v>1403395</v>
      </c>
      <c r="D10" s="5" t="n">
        <v>3285336</v>
      </c>
      <c r="E10" s="5" t="n">
        <v>3878600</v>
      </c>
    </row>
    <row r="11">
      <c r="A11" s="4" t="inlineStr">
        <is>
          <t>Wholesale</t>
        </is>
      </c>
    </row>
    <row r="12">
      <c r="A12" s="3" t="inlineStr">
        <is>
          <t>Disaggregation of Revenue [Line Items]</t>
        </is>
      </c>
    </row>
    <row r="13">
      <c r="A13" s="4" t="inlineStr">
        <is>
          <t>Net revenues</t>
        </is>
      </c>
      <c r="B13" s="5" t="n">
        <v>1433578</v>
      </c>
      <c r="C13" s="5" t="n">
        <v>1586237</v>
      </c>
      <c r="D13" s="5" t="n">
        <v>3649851</v>
      </c>
      <c r="E13" s="5" t="n">
        <v>4842069</v>
      </c>
    </row>
    <row r="14">
      <c r="A14" s="4" t="inlineStr">
        <is>
          <t>Direct-to-consumer</t>
        </is>
      </c>
    </row>
    <row r="15">
      <c r="A15" s="3" t="inlineStr">
        <is>
          <t>Disaggregation of Revenue [Line Items]</t>
        </is>
      </c>
    </row>
    <row r="16">
      <c r="A16" s="4" t="inlineStr">
        <is>
          <t>Net revenues</t>
        </is>
      </c>
      <c r="B16" s="5" t="n">
        <v>1524192</v>
      </c>
      <c r="C16" s="5" t="n">
        <v>1550542</v>
      </c>
      <c r="D16" s="5" t="n">
        <v>2969150</v>
      </c>
      <c r="E16" s="5" t="n">
        <v>3498406</v>
      </c>
    </row>
    <row r="17">
      <c r="A17" s="4" t="inlineStr">
        <is>
          <t>Royalty</t>
        </is>
      </c>
    </row>
    <row r="18">
      <c r="A18" s="3" t="inlineStr">
        <is>
          <t>Disaggregation of Revenue [Line Items]</t>
        </is>
      </c>
    </row>
    <row r="19">
      <c r="A19" s="4" t="inlineStr">
        <is>
          <t>Net revenues</t>
        </is>
      </c>
      <c r="B19" s="5" t="n">
        <v>13771</v>
      </c>
      <c r="C19" s="5" t="n">
        <v>18944</v>
      </c>
      <c r="D19" s="5" t="n">
        <v>37157</v>
      </c>
      <c r="E19" s="5" t="n">
        <v>45660</v>
      </c>
    </row>
    <row r="20">
      <c r="A20" s="4" t="inlineStr">
        <is>
          <t>Operating Segments</t>
        </is>
      </c>
    </row>
    <row r="21">
      <c r="A21" s="3" t="inlineStr">
        <is>
          <t>Disaggregation of Revenue [Line Items]</t>
        </is>
      </c>
    </row>
    <row r="22">
      <c r="A22" s="4" t="inlineStr">
        <is>
          <t>Net revenues</t>
        </is>
      </c>
      <c r="B22" s="5" t="n">
        <v>2971541</v>
      </c>
      <c r="C22" s="5" t="n">
        <v>3155723</v>
      </c>
      <c r="D22" s="5" t="n">
        <v>6656158</v>
      </c>
      <c r="E22" s="5" t="n">
        <v>8386135</v>
      </c>
    </row>
    <row r="23">
      <c r="A23" s="4" t="inlineStr">
        <is>
          <t>Operating Segments | Outdoor</t>
        </is>
      </c>
    </row>
    <row r="24">
      <c r="A24" s="3" t="inlineStr">
        <is>
          <t>Disaggregation of Revenue [Line Items]</t>
        </is>
      </c>
    </row>
    <row r="25">
      <c r="A25" s="4" t="inlineStr">
        <is>
          <t>Net revenues</t>
        </is>
      </c>
      <c r="B25" s="5" t="n">
        <v>1571043</v>
      </c>
      <c r="C25" s="5" t="n">
        <v>1659108</v>
      </c>
      <c r="D25" s="5" t="n">
        <v>3066678</v>
      </c>
      <c r="E25" s="5" t="n">
        <v>3795665</v>
      </c>
    </row>
    <row r="26">
      <c r="A26" s="4" t="inlineStr">
        <is>
          <t>Operating Segments | Outdoor | United States</t>
        </is>
      </c>
    </row>
    <row r="27">
      <c r="A27" s="3" t="inlineStr">
        <is>
          <t>Disaggregation of Revenue [Line Items]</t>
        </is>
      </c>
    </row>
    <row r="28">
      <c r="A28" s="4" t="inlineStr">
        <is>
          <t>Net revenues</t>
        </is>
      </c>
      <c r="B28" s="5" t="n">
        <v>776674</v>
      </c>
      <c r="C28" s="5" t="n">
        <v>903184</v>
      </c>
      <c r="D28" s="5" t="n">
        <v>1451827</v>
      </c>
      <c r="E28" s="5" t="n">
        <v>1943491</v>
      </c>
    </row>
    <row r="29">
      <c r="A29" s="4" t="inlineStr">
        <is>
          <t>Operating Segments | Outdoor | International</t>
        </is>
      </c>
    </row>
    <row r="30">
      <c r="A30" s="3" t="inlineStr">
        <is>
          <t>Disaggregation of Revenue [Line Items]</t>
        </is>
      </c>
    </row>
    <row r="31">
      <c r="A31" s="4" t="inlineStr">
        <is>
          <t>Net revenues</t>
        </is>
      </c>
      <c r="B31" s="5" t="n">
        <v>794369</v>
      </c>
      <c r="C31" s="5" t="n">
        <v>755924</v>
      </c>
      <c r="D31" s="5" t="n">
        <v>1614851</v>
      </c>
      <c r="E31" s="5" t="n">
        <v>1852174</v>
      </c>
    </row>
    <row r="32">
      <c r="A32" s="4" t="inlineStr">
        <is>
          <t>Operating Segments | Outdoor | Wholesale</t>
        </is>
      </c>
    </row>
    <row r="33">
      <c r="A33" s="3" t="inlineStr">
        <is>
          <t>Disaggregation of Revenue [Line Items]</t>
        </is>
      </c>
    </row>
    <row r="34">
      <c r="A34" s="4" t="inlineStr">
        <is>
          <t>Net revenues</t>
        </is>
      </c>
      <c r="B34" s="5" t="n">
        <v>763743</v>
      </c>
      <c r="C34" s="5" t="n">
        <v>857939</v>
      </c>
      <c r="D34" s="5" t="n">
        <v>1746203</v>
      </c>
      <c r="E34" s="5" t="n">
        <v>2375117</v>
      </c>
    </row>
    <row r="35">
      <c r="A35" s="4" t="inlineStr">
        <is>
          <t>Operating Segments | Outdoor | Direct-to-consumer</t>
        </is>
      </c>
    </row>
    <row r="36">
      <c r="A36" s="3" t="inlineStr">
        <is>
          <t>Disaggregation of Revenue [Line Items]</t>
        </is>
      </c>
    </row>
    <row r="37">
      <c r="A37" s="4" t="inlineStr">
        <is>
          <t>Net revenues</t>
        </is>
      </c>
      <c r="B37" s="5" t="n">
        <v>804711</v>
      </c>
      <c r="C37" s="5" t="n">
        <v>796632</v>
      </c>
      <c r="D37" s="5" t="n">
        <v>1314386</v>
      </c>
      <c r="E37" s="5" t="n">
        <v>1410658</v>
      </c>
    </row>
    <row r="38">
      <c r="A38" s="4" t="inlineStr">
        <is>
          <t>Operating Segments | Outdoor | Royalty</t>
        </is>
      </c>
    </row>
    <row r="39">
      <c r="A39" s="3" t="inlineStr">
        <is>
          <t>Disaggregation of Revenue [Line Items]</t>
        </is>
      </c>
    </row>
    <row r="40">
      <c r="A40" s="4" t="inlineStr">
        <is>
          <t>Net revenues</t>
        </is>
      </c>
      <c r="B40" s="5" t="n">
        <v>2589</v>
      </c>
      <c r="C40" s="5" t="n">
        <v>4537</v>
      </c>
      <c r="D40" s="5" t="n">
        <v>6089</v>
      </c>
      <c r="E40" s="5" t="n">
        <v>9890</v>
      </c>
    </row>
    <row r="41">
      <c r="A41" s="4" t="inlineStr">
        <is>
          <t>Operating Segments | Active</t>
        </is>
      </c>
    </row>
    <row r="42">
      <c r="A42" s="3" t="inlineStr">
        <is>
          <t>Disaggregation of Revenue [Line Items]</t>
        </is>
      </c>
    </row>
    <row r="43">
      <c r="A43" s="4" t="inlineStr">
        <is>
          <t>Net revenues</t>
        </is>
      </c>
      <c r="B43" s="5" t="n">
        <v>1127121</v>
      </c>
      <c r="C43" s="5" t="n">
        <v>1239462</v>
      </c>
      <c r="D43" s="5" t="n">
        <v>2898639</v>
      </c>
      <c r="E43" s="5" t="n">
        <v>3885222</v>
      </c>
    </row>
    <row r="44">
      <c r="A44" s="4" t="inlineStr">
        <is>
          <t>Operating Segments | Active | United States</t>
        </is>
      </c>
    </row>
    <row r="45">
      <c r="A45" s="3" t="inlineStr">
        <is>
          <t>Disaggregation of Revenue [Line Items]</t>
        </is>
      </c>
    </row>
    <row r="46">
      <c r="A46" s="4" t="inlineStr">
        <is>
          <t>Net revenues</t>
        </is>
      </c>
      <c r="B46" s="5" t="n">
        <v>620261</v>
      </c>
      <c r="C46" s="5" t="n">
        <v>686733</v>
      </c>
      <c r="D46" s="5" t="n">
        <v>1472145</v>
      </c>
      <c r="E46" s="5" t="n">
        <v>2109479</v>
      </c>
    </row>
    <row r="47">
      <c r="A47" s="4" t="inlineStr">
        <is>
          <t>Operating Segments | Active | International</t>
        </is>
      </c>
    </row>
    <row r="48">
      <c r="A48" s="3" t="inlineStr">
        <is>
          <t>Disaggregation of Revenue [Line Items]</t>
        </is>
      </c>
    </row>
    <row r="49">
      <c r="A49" s="4" t="inlineStr">
        <is>
          <t>Net revenues</t>
        </is>
      </c>
      <c r="B49" s="5" t="n">
        <v>506860</v>
      </c>
      <c r="C49" s="5" t="n">
        <v>552729</v>
      </c>
      <c r="D49" s="5" t="n">
        <v>1426494</v>
      </c>
      <c r="E49" s="5" t="n">
        <v>1775743</v>
      </c>
    </row>
    <row r="50">
      <c r="A50" s="4" t="inlineStr">
        <is>
          <t>Operating Segments | Active | Wholesale</t>
        </is>
      </c>
    </row>
    <row r="51">
      <c r="A51" s="3" t="inlineStr">
        <is>
          <t>Disaggregation of Revenue [Line Items]</t>
        </is>
      </c>
    </row>
    <row r="52">
      <c r="A52" s="4" t="inlineStr">
        <is>
          <t>Net revenues</t>
        </is>
      </c>
      <c r="B52" s="5" t="n">
        <v>465857</v>
      </c>
      <c r="C52" s="5" t="n">
        <v>527206</v>
      </c>
      <c r="D52" s="5" t="n">
        <v>1371889</v>
      </c>
      <c r="E52" s="5" t="n">
        <v>1897118</v>
      </c>
    </row>
    <row r="53">
      <c r="A53" s="4" t="inlineStr">
        <is>
          <t>Operating Segments | Active | Direct-to-consumer</t>
        </is>
      </c>
    </row>
    <row r="54">
      <c r="A54" s="3" t="inlineStr">
        <is>
          <t>Disaggregation of Revenue [Line Items]</t>
        </is>
      </c>
    </row>
    <row r="55">
      <c r="A55" s="4" t="inlineStr">
        <is>
          <t>Net revenues</t>
        </is>
      </c>
      <c r="B55" s="5" t="n">
        <v>655922</v>
      </c>
      <c r="C55" s="5" t="n">
        <v>706186</v>
      </c>
      <c r="D55" s="5" t="n">
        <v>1510354</v>
      </c>
      <c r="E55" s="5" t="n">
        <v>1969700</v>
      </c>
    </row>
    <row r="56">
      <c r="A56" s="4" t="inlineStr">
        <is>
          <t>Operating Segments | Active | Royalty</t>
        </is>
      </c>
    </row>
    <row r="57">
      <c r="A57" s="3" t="inlineStr">
        <is>
          <t>Disaggregation of Revenue [Line Items]</t>
        </is>
      </c>
    </row>
    <row r="58">
      <c r="A58" s="4" t="inlineStr">
        <is>
          <t>Net revenues</t>
        </is>
      </c>
      <c r="B58" s="5" t="n">
        <v>5342</v>
      </c>
      <c r="C58" s="5" t="n">
        <v>6070</v>
      </c>
      <c r="D58" s="5" t="n">
        <v>16396</v>
      </c>
      <c r="E58" s="5" t="n">
        <v>18404</v>
      </c>
    </row>
    <row r="59">
      <c r="A59" s="4" t="inlineStr">
        <is>
          <t>Operating Segments | Work</t>
        </is>
      </c>
    </row>
    <row r="60">
      <c r="A60" s="3" t="inlineStr">
        <is>
          <t>Disaggregation of Revenue [Line Items]</t>
        </is>
      </c>
    </row>
    <row r="61">
      <c r="A61" s="4" t="inlineStr">
        <is>
          <t>Net revenues</t>
        </is>
      </c>
      <c r="B61" s="5" t="n">
        <v>270182</v>
      </c>
      <c r="C61" s="5" t="n">
        <v>251063</v>
      </c>
      <c r="D61" s="5" t="n">
        <v>686163</v>
      </c>
      <c r="E61" s="5" t="n">
        <v>674826</v>
      </c>
    </row>
    <row r="62">
      <c r="A62" s="4" t="inlineStr">
        <is>
          <t>Operating Segments | Work | United States</t>
        </is>
      </c>
    </row>
    <row r="63">
      <c r="A63" s="3" t="inlineStr">
        <is>
          <t>Disaggregation of Revenue [Line Items]</t>
        </is>
      </c>
    </row>
    <row r="64">
      <c r="A64" s="4" t="inlineStr">
        <is>
          <t>Net revenues</t>
        </is>
      </c>
      <c r="B64" s="5" t="n">
        <v>170760</v>
      </c>
      <c r="C64" s="5" t="n">
        <v>162411</v>
      </c>
      <c r="D64" s="5" t="n">
        <v>446850</v>
      </c>
      <c r="E64" s="5" t="n">
        <v>454565</v>
      </c>
    </row>
    <row r="65">
      <c r="A65" s="4" t="inlineStr">
        <is>
          <t>Operating Segments | Work | International</t>
        </is>
      </c>
    </row>
    <row r="66">
      <c r="A66" s="3" t="inlineStr">
        <is>
          <t>Disaggregation of Revenue [Line Items]</t>
        </is>
      </c>
    </row>
    <row r="67">
      <c r="A67" s="4" t="inlineStr">
        <is>
          <t>Net revenues</t>
        </is>
      </c>
      <c r="B67" s="5" t="n">
        <v>99422</v>
      </c>
      <c r="C67" s="5" t="n">
        <v>88652</v>
      </c>
      <c r="D67" s="5" t="n">
        <v>239313</v>
      </c>
      <c r="E67" s="5" t="n">
        <v>220261</v>
      </c>
    </row>
    <row r="68">
      <c r="A68" s="4" t="inlineStr">
        <is>
          <t>Operating Segments | Work | Wholesale</t>
        </is>
      </c>
    </row>
    <row r="69">
      <c r="A69" s="3" t="inlineStr">
        <is>
          <t>Disaggregation of Revenue [Line Items]</t>
        </is>
      </c>
    </row>
    <row r="70">
      <c r="A70" s="4" t="inlineStr">
        <is>
          <t>Net revenues</t>
        </is>
      </c>
      <c r="B70" s="5" t="n">
        <v>200872</v>
      </c>
      <c r="C70" s="5" t="n">
        <v>196342</v>
      </c>
      <c r="D70" s="5" t="n">
        <v>527378</v>
      </c>
      <c r="E70" s="5" t="n">
        <v>547104</v>
      </c>
    </row>
    <row r="71">
      <c r="A71" s="4" t="inlineStr">
        <is>
          <t>Operating Segments | Work | Direct-to-consumer</t>
        </is>
      </c>
    </row>
    <row r="72">
      <c r="A72" s="3" t="inlineStr">
        <is>
          <t>Disaggregation of Revenue [Line Items]</t>
        </is>
      </c>
    </row>
    <row r="73">
      <c r="A73" s="4" t="inlineStr">
        <is>
          <t>Net revenues</t>
        </is>
      </c>
      <c r="B73" s="5" t="n">
        <v>63470</v>
      </c>
      <c r="C73" s="5" t="n">
        <v>46384</v>
      </c>
      <c r="D73" s="5" t="n">
        <v>144113</v>
      </c>
      <c r="E73" s="5" t="n">
        <v>110356</v>
      </c>
    </row>
    <row r="74">
      <c r="A74" s="4" t="inlineStr">
        <is>
          <t>Operating Segments | Work | Royalty</t>
        </is>
      </c>
    </row>
    <row r="75">
      <c r="A75" s="3" t="inlineStr">
        <is>
          <t>Disaggregation of Revenue [Line Items]</t>
        </is>
      </c>
    </row>
    <row r="76">
      <c r="A76" s="4" t="inlineStr">
        <is>
          <t>Net revenues</t>
        </is>
      </c>
      <c r="B76" s="5" t="n">
        <v>5840</v>
      </c>
      <c r="C76" s="5" t="n">
        <v>8337</v>
      </c>
      <c r="D76" s="5" t="n">
        <v>14672</v>
      </c>
      <c r="E76" s="5" t="n">
        <v>17366</v>
      </c>
    </row>
    <row r="77">
      <c r="A77" s="4" t="inlineStr">
        <is>
          <t>Other</t>
        </is>
      </c>
    </row>
    <row r="78">
      <c r="A78" s="3" t="inlineStr">
        <is>
          <t>Disaggregation of Revenue [Line Items]</t>
        </is>
      </c>
    </row>
    <row r="79">
      <c r="A79" s="4" t="inlineStr">
        <is>
          <t>Net revenues</t>
        </is>
      </c>
      <c r="B79" s="5" t="n">
        <v>3195</v>
      </c>
      <c r="C79" s="5" t="n">
        <v>6090</v>
      </c>
      <c r="D79" s="5" t="n">
        <v>4678</v>
      </c>
      <c r="E79" s="5" t="n">
        <v>30422</v>
      </c>
    </row>
    <row r="80">
      <c r="A80" s="4" t="inlineStr">
        <is>
          <t>Other | United States</t>
        </is>
      </c>
    </row>
    <row r="81">
      <c r="A81" s="3" t="inlineStr">
        <is>
          <t>Disaggregation of Revenue [Line Items]</t>
        </is>
      </c>
    </row>
    <row r="82">
      <c r="A82" s="4" t="inlineStr">
        <is>
          <t>Net revenues</t>
        </is>
      </c>
      <c r="B82" s="5" t="n">
        <v>0</v>
      </c>
      <c r="C82" s="5" t="n">
        <v>0</v>
      </c>
      <c r="D82" s="5" t="n">
        <v>0</v>
      </c>
      <c r="E82" s="5" t="n">
        <v>0</v>
      </c>
    </row>
    <row r="83">
      <c r="A83" s="4" t="inlineStr">
        <is>
          <t>Other | International</t>
        </is>
      </c>
    </row>
    <row r="84">
      <c r="A84" s="3" t="inlineStr">
        <is>
          <t>Disaggregation of Revenue [Line Items]</t>
        </is>
      </c>
    </row>
    <row r="85">
      <c r="A85" s="4" t="inlineStr">
        <is>
          <t>Net revenues</t>
        </is>
      </c>
      <c r="B85" s="5" t="n">
        <v>3195</v>
      </c>
      <c r="C85" s="5" t="n">
        <v>6090</v>
      </c>
      <c r="D85" s="5" t="n">
        <v>4678</v>
      </c>
      <c r="E85" s="5" t="n">
        <v>30422</v>
      </c>
    </row>
    <row r="86">
      <c r="A86" s="4" t="inlineStr">
        <is>
          <t>Other | Wholesale</t>
        </is>
      </c>
    </row>
    <row r="87">
      <c r="A87" s="3" t="inlineStr">
        <is>
          <t>Disaggregation of Revenue [Line Items]</t>
        </is>
      </c>
    </row>
    <row r="88">
      <c r="A88" s="4" t="inlineStr">
        <is>
          <t>Net revenues</t>
        </is>
      </c>
      <c r="B88" s="5" t="n">
        <v>3106</v>
      </c>
      <c r="C88" s="5" t="n">
        <v>4750</v>
      </c>
      <c r="D88" s="5" t="n">
        <v>4381</v>
      </c>
      <c r="E88" s="5" t="n">
        <v>22730</v>
      </c>
    </row>
    <row r="89">
      <c r="A89" s="4" t="inlineStr">
        <is>
          <t>Other | Direct-to-consumer</t>
        </is>
      </c>
    </row>
    <row r="90">
      <c r="A90" s="3" t="inlineStr">
        <is>
          <t>Disaggregation of Revenue [Line Items]</t>
        </is>
      </c>
    </row>
    <row r="91">
      <c r="A91" s="4" t="inlineStr">
        <is>
          <t>Net revenues</t>
        </is>
      </c>
      <c r="B91" s="5" t="n">
        <v>89</v>
      </c>
      <c r="C91" s="5" t="n">
        <v>1340</v>
      </c>
      <c r="D91" s="5" t="n">
        <v>297</v>
      </c>
      <c r="E91" s="5" t="n">
        <v>7692</v>
      </c>
    </row>
    <row r="92">
      <c r="A92" s="4" t="inlineStr">
        <is>
          <t>Other | Royalty</t>
        </is>
      </c>
    </row>
    <row r="93">
      <c r="A93" s="3" t="inlineStr">
        <is>
          <t>Disaggregation of Revenue [Line Items]</t>
        </is>
      </c>
    </row>
    <row r="94">
      <c r="A94" s="4" t="inlineStr">
        <is>
          <t>Net revenues</t>
        </is>
      </c>
      <c r="B94" s="6" t="n">
        <v>0</v>
      </c>
      <c r="C94" s="6" t="n">
        <v>0</v>
      </c>
      <c r="D94" s="6" t="n">
        <v>0</v>
      </c>
      <c r="E9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ACQUISITION (Details) - USD ($) $ in Thousands</t>
        </is>
      </c>
      <c r="B1" s="2" t="inlineStr">
        <is>
          <t>Dec. 28, 2020</t>
        </is>
      </c>
      <c r="C1" s="2" t="inlineStr">
        <is>
          <t>Dec. 26, 2020</t>
        </is>
      </c>
      <c r="D1" s="2" t="inlineStr">
        <is>
          <t>Dec. 26, 2020</t>
        </is>
      </c>
      <c r="E1" s="2" t="inlineStr">
        <is>
          <t>Mar. 28, 2020</t>
        </is>
      </c>
      <c r="F1" s="2" t="inlineStr">
        <is>
          <t>Dec. 28, 2019</t>
        </is>
      </c>
    </row>
    <row r="2">
      <c r="A2" s="3" t="inlineStr">
        <is>
          <t>Business Acquisition [Line Items]</t>
        </is>
      </c>
    </row>
    <row r="3">
      <c r="A3" s="4" t="inlineStr">
        <is>
          <t>Cash and equivalents</t>
        </is>
      </c>
      <c r="C3" s="6" t="n">
        <v>3254236</v>
      </c>
      <c r="D3" s="6" t="n">
        <v>3254236</v>
      </c>
      <c r="E3" s="6" t="n">
        <v>1369028</v>
      </c>
      <c r="F3" s="6" t="n">
        <v>540029</v>
      </c>
    </row>
    <row r="4">
      <c r="A4" s="4" t="inlineStr">
        <is>
          <t>Share based compensation vesting period</t>
        </is>
      </c>
      <c r="D4" s="4" t="inlineStr">
        <is>
          <t>3 years</t>
        </is>
      </c>
    </row>
    <row r="5">
      <c r="A5" s="4" t="inlineStr">
        <is>
          <t>Restricted Stock</t>
        </is>
      </c>
    </row>
    <row r="6">
      <c r="A6" s="3" t="inlineStr">
        <is>
          <t>Business Acquisition [Line Items]</t>
        </is>
      </c>
    </row>
    <row r="7">
      <c r="A7" s="4" t="inlineStr">
        <is>
          <t>Restricted stock units granted in period (in shares)</t>
        </is>
      </c>
      <c r="D7" s="5" t="n">
        <v>94242</v>
      </c>
    </row>
    <row r="8">
      <c r="A8" s="4" t="inlineStr">
        <is>
          <t>Share based compensation vesting period</t>
        </is>
      </c>
      <c r="D8" s="4" t="inlineStr">
        <is>
          <t>4 years</t>
        </is>
      </c>
    </row>
    <row r="9">
      <c r="A9" s="4" t="inlineStr">
        <is>
          <t>Supreme</t>
        </is>
      </c>
    </row>
    <row r="10">
      <c r="A10" s="3" t="inlineStr">
        <is>
          <t>Business Acquisition [Line Items]</t>
        </is>
      </c>
    </row>
    <row r="11">
      <c r="A11" s="4" t="inlineStr">
        <is>
          <t>Cash and equivalents</t>
        </is>
      </c>
      <c r="C11" s="5" t="n">
        <v>2200000</v>
      </c>
      <c r="D11" s="6" t="n">
        <v>2200000</v>
      </c>
    </row>
    <row r="12">
      <c r="A12" s="4" t="inlineStr">
        <is>
          <t>Transaction and deal-related expenses</t>
        </is>
      </c>
      <c r="C12" s="6" t="n">
        <v>6600</v>
      </c>
      <c r="D12" s="6" t="n">
        <v>6600</v>
      </c>
    </row>
    <row r="13">
      <c r="A13" s="4" t="inlineStr">
        <is>
          <t>Supreme | Subsequent Event</t>
        </is>
      </c>
    </row>
    <row r="14">
      <c r="A14" s="3" t="inlineStr">
        <is>
          <t>Business Acquisition [Line Items]</t>
        </is>
      </c>
    </row>
    <row r="15">
      <c r="A15" s="4" t="inlineStr">
        <is>
          <t>Business acquisition, percentage acquired</t>
        </is>
      </c>
      <c r="B15" s="4" t="inlineStr">
        <is>
          <t>100.00%</t>
        </is>
      </c>
    </row>
    <row r="16">
      <c r="A16" s="4" t="inlineStr">
        <is>
          <t>Purchase price</t>
        </is>
      </c>
      <c r="B16" s="6" t="n">
        <v>2100000</v>
      </c>
    </row>
    <row r="17">
      <c r="A17" s="4" t="inlineStr">
        <is>
          <t>Contingent consideration arrangements, high value</t>
        </is>
      </c>
      <c r="B17" s="6" t="n">
        <v>300000</v>
      </c>
    </row>
    <row r="18">
      <c r="A18" s="4" t="inlineStr">
        <is>
          <t>Supreme | Subsequent Event | Restricted Stock</t>
        </is>
      </c>
    </row>
    <row r="19">
      <c r="A19" s="3" t="inlineStr">
        <is>
          <t>Business Acquisition [Line Items]</t>
        </is>
      </c>
    </row>
    <row r="20">
      <c r="A20" s="4" t="inlineStr">
        <is>
          <t>Restricted stock units granted in period (in shares)</t>
        </is>
      </c>
      <c r="B20" s="5" t="n">
        <v>605050</v>
      </c>
    </row>
    <row r="21">
      <c r="A21" s="4" t="inlineStr">
        <is>
          <t>Share based compensation vesting period</t>
        </is>
      </c>
      <c r="B21"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DISCONTINUED OPERATIONS - Additional Information (Details)</t>
        </is>
      </c>
      <c r="B1" s="2" t="inlineStr">
        <is>
          <t>May 22, 2019USD ($)</t>
        </is>
      </c>
      <c r="C1" s="2" t="inlineStr">
        <is>
          <t>Dec. 26, 2020USD ($)</t>
        </is>
      </c>
      <c r="D1" s="2" t="inlineStr">
        <is>
          <t>Dec. 28, 2019USD ($)</t>
        </is>
      </c>
      <c r="E1" s="2" t="inlineStr">
        <is>
          <t>Dec. 26, 2020USD ($)</t>
        </is>
      </c>
      <c r="F1" s="2" t="inlineStr">
        <is>
          <t>Dec. 28, 2019USD ($)</t>
        </is>
      </c>
      <c r="G1" s="2" t="inlineStr">
        <is>
          <t>Apr. 30, 2020USD ($)</t>
        </is>
      </c>
    </row>
    <row r="2">
      <c r="A2" s="3" t="inlineStr">
        <is>
          <t>Income Statement, Balance Sheet and Additional Disclosures by Disposal Groups, Including Discontinued Operations [Line Items]</t>
        </is>
      </c>
    </row>
    <row r="3">
      <c r="A3" s="4" t="inlineStr">
        <is>
          <t>Income (loss) from discontinued operations, net of tax</t>
        </is>
      </c>
      <c r="C3" s="6" t="n">
        <v>19581000</v>
      </c>
      <c r="D3" s="6" t="n">
        <v>43421000</v>
      </c>
      <c r="E3" s="6" t="n">
        <v>25186000</v>
      </c>
      <c r="F3" s="6" t="n">
        <v>50993000</v>
      </c>
    </row>
    <row r="4">
      <c r="A4" s="4" t="inlineStr">
        <is>
          <t>Stock ratio</t>
        </is>
      </c>
      <c r="B4" s="10" t="n">
        <v>0.1429</v>
      </c>
    </row>
    <row r="5">
      <c r="A5" s="4" t="inlineStr">
        <is>
          <t>Credit facility amount outstanding</t>
        </is>
      </c>
      <c r="G5" s="6" t="n">
        <v>2250000000</v>
      </c>
    </row>
    <row r="6">
      <c r="A6" s="4" t="inlineStr">
        <is>
          <t>Cash transferred</t>
        </is>
      </c>
      <c r="F6" s="5" t="n">
        <v>126800000</v>
      </c>
    </row>
    <row r="7">
      <c r="A7" s="4" t="inlineStr">
        <is>
          <t>Spin-off of Jeans Business</t>
        </is>
      </c>
      <c r="F7" s="5" t="n">
        <v>54915000</v>
      </c>
    </row>
    <row r="8">
      <c r="A8" s="4" t="inlineStr">
        <is>
          <t>Restructuring expense</t>
        </is>
      </c>
      <c r="E8" s="5" t="n">
        <v>56630000</v>
      </c>
    </row>
    <row r="9">
      <c r="A9" s="4" t="inlineStr">
        <is>
          <t>Accumulated Other Comprehensive Income (Loss)</t>
        </is>
      </c>
    </row>
    <row r="10">
      <c r="A10" s="3" t="inlineStr">
        <is>
          <t>Income Statement, Balance Sheet and Additional Disclosures by Disposal Groups, Including Discontinued Operations [Line Items]</t>
        </is>
      </c>
    </row>
    <row r="11">
      <c r="A11" s="4" t="inlineStr">
        <is>
          <t>Spin-off of Jeans Business</t>
        </is>
      </c>
      <c r="F11" s="5" t="n">
        <v>-75293000</v>
      </c>
    </row>
    <row r="12">
      <c r="A12" s="4" t="inlineStr">
        <is>
          <t>Discontinued Operations | Occupational Workwear Business</t>
        </is>
      </c>
    </row>
    <row r="13">
      <c r="A13" s="3" t="inlineStr">
        <is>
          <t>Income Statement, Balance Sheet and Additional Disclosures by Disposal Groups, Including Discontinued Operations [Line Items]</t>
        </is>
      </c>
    </row>
    <row r="14">
      <c r="A14" s="4" t="inlineStr">
        <is>
          <t>Income (loss) from discontinued operations, net of tax</t>
        </is>
      </c>
      <c r="C14" s="6" t="n">
        <v>19581000</v>
      </c>
      <c r="D14" s="5" t="n">
        <v>31100000</v>
      </c>
      <c r="E14" s="6" t="n">
        <v>25186000</v>
      </c>
      <c r="F14" s="5" t="n">
        <v>86800000</v>
      </c>
    </row>
    <row r="15">
      <c r="A15" s="4" t="inlineStr">
        <is>
          <t>Discontinued operations, disposed of by means other than sale, spinoff | Kontoor Brands</t>
        </is>
      </c>
    </row>
    <row r="16">
      <c r="A16" s="3" t="inlineStr">
        <is>
          <t>Income Statement, Balance Sheet and Additional Disclosures by Disposal Groups, Including Discontinued Operations [Line Items]</t>
        </is>
      </c>
    </row>
    <row r="17">
      <c r="A17" s="4" t="inlineStr">
        <is>
          <t>Income (loss) from discontinued operations, net of tax</t>
        </is>
      </c>
      <c r="D17" s="6" t="n">
        <v>12300000</v>
      </c>
      <c r="F17" s="5" t="n">
        <v>-35800000</v>
      </c>
    </row>
    <row r="18">
      <c r="A18" s="4" t="inlineStr">
        <is>
          <t>Credit facility amount outstanding</t>
        </is>
      </c>
      <c r="B18" s="6" t="n">
        <v>500000000</v>
      </c>
    </row>
    <row r="19">
      <c r="A19" s="4" t="inlineStr">
        <is>
          <t>Debt instrument, term</t>
        </is>
      </c>
      <c r="B19" s="4" t="inlineStr">
        <is>
          <t>5 years</t>
        </is>
      </c>
    </row>
    <row r="20">
      <c r="A20" s="4" t="inlineStr">
        <is>
          <t>Long-term line of credit</t>
        </is>
      </c>
      <c r="B20" s="6" t="n">
        <v>1050000000</v>
      </c>
    </row>
    <row r="21">
      <c r="A21" s="4" t="inlineStr">
        <is>
          <t>Cash received from Kontoor Brands, net of cash transferred of $126.8 million</t>
        </is>
      </c>
      <c r="B21" s="5" t="n">
        <v>906100000</v>
      </c>
    </row>
    <row r="22">
      <c r="A22" s="4" t="inlineStr">
        <is>
          <t>Cash transferred</t>
        </is>
      </c>
      <c r="B22" s="5" t="n">
        <v>126800000</v>
      </c>
    </row>
    <row r="23">
      <c r="A23" s="4" t="inlineStr">
        <is>
          <t>Spin-off of Jeans Business</t>
        </is>
      </c>
      <c r="B23" s="5" t="n">
        <v>54900000</v>
      </c>
    </row>
    <row r="24">
      <c r="A24" s="4" t="inlineStr">
        <is>
          <t>Restructuring expense</t>
        </is>
      </c>
      <c r="F24" s="6" t="n">
        <v>59500000</v>
      </c>
    </row>
    <row r="25">
      <c r="A25" s="4" t="inlineStr">
        <is>
          <t>Discontinued operations, disposed of by means other than sale, spinoff | Accumulated Other Comprehensive Income (Loss) | Kontoor Brands</t>
        </is>
      </c>
    </row>
    <row r="26">
      <c r="A26" s="3" t="inlineStr">
        <is>
          <t>Income Statement, Balance Sheet and Additional Disclosures by Disposal Groups, Including Discontinued Operations [Line Items]</t>
        </is>
      </c>
    </row>
    <row r="27">
      <c r="A27" s="4" t="inlineStr">
        <is>
          <t>Spin-off of Jeans Business</t>
        </is>
      </c>
      <c r="B27" s="5" t="n">
        <v>75300000</v>
      </c>
    </row>
    <row r="28">
      <c r="A28" s="4" t="inlineStr">
        <is>
          <t>Discontinued operations, disposed of by means other than sale, spinoff | Credit Agreement | Kontoor Brands</t>
        </is>
      </c>
    </row>
    <row r="29">
      <c r="A29" s="3" t="inlineStr">
        <is>
          <t>Income Statement, Balance Sheet and Additional Disclosures by Disposal Groups, Including Discontinued Operations [Line Items]</t>
        </is>
      </c>
    </row>
    <row r="30">
      <c r="A30" s="4" t="inlineStr">
        <is>
          <t>Credit facility amount outstanding</t>
        </is>
      </c>
      <c r="B30" s="5" t="n">
        <v>1550000000</v>
      </c>
    </row>
    <row r="31">
      <c r="A31" s="4" t="inlineStr">
        <is>
          <t>Discontinued operations, disposed of by means other than sale, spinoff | Term Loan A Facility | Term loan | Kontoor Brands</t>
        </is>
      </c>
    </row>
    <row r="32">
      <c r="A32" s="3" t="inlineStr">
        <is>
          <t>Income Statement, Balance Sheet and Additional Disclosures by Disposal Groups, Including Discontinued Operations [Line Items]</t>
        </is>
      </c>
    </row>
    <row r="33">
      <c r="A33" s="4" t="inlineStr">
        <is>
          <t>Credit facility amount outstanding</t>
        </is>
      </c>
      <c r="B33" s="6" t="n">
        <v>750000000</v>
      </c>
    </row>
    <row r="34">
      <c r="A34" s="4" t="inlineStr">
        <is>
          <t>Debt instrument, term</t>
        </is>
      </c>
      <c r="B34" s="4" t="inlineStr">
        <is>
          <t>5 years</t>
        </is>
      </c>
    </row>
    <row r="35">
      <c r="A35" s="4" t="inlineStr">
        <is>
          <t>Discontinued operations, disposed of by means other than sale, spinoff | Term Loan B Facility | Term loan | Kontoor Brands</t>
        </is>
      </c>
    </row>
    <row r="36">
      <c r="A36" s="3" t="inlineStr">
        <is>
          <t>Income Statement, Balance Sheet and Additional Disclosures by Disposal Groups, Including Discontinued Operations [Line Items]</t>
        </is>
      </c>
    </row>
    <row r="37">
      <c r="A37" s="4" t="inlineStr">
        <is>
          <t>Credit facility amount outstanding</t>
        </is>
      </c>
      <c r="B37" s="6" t="n">
        <v>300000000</v>
      </c>
    </row>
    <row r="38">
      <c r="A38" s="4" t="inlineStr">
        <is>
          <t>Debt instrument, term</t>
        </is>
      </c>
      <c r="B38" s="4" t="inlineStr">
        <is>
          <t>7 years</t>
        </is>
      </c>
    </row>
    <row r="39">
      <c r="A39" s="4" t="inlineStr">
        <is>
          <t>Disposal group, disposed of by sale, not discontinued operations | Kontoor Brands</t>
        </is>
      </c>
    </row>
    <row r="40">
      <c r="A40" s="3" t="inlineStr">
        <is>
          <t>Income Statement, Balance Sheet and Additional Disclosures by Disposal Groups, Including Discontinued Operations [Line Items]</t>
        </is>
      </c>
    </row>
    <row r="41">
      <c r="A41" s="4" t="inlineStr">
        <is>
          <t>Support services period (up to)</t>
        </is>
      </c>
      <c r="E41"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Line Items included in Income (Los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Statement, Balance Sheet and Additional Disclosures by Disposal Groups, Including Discontinued Operations [Line Items]</t>
        </is>
      </c>
    </row>
    <row r="4">
      <c r="A4" s="4" t="inlineStr">
        <is>
          <t>Income from discontinued operations, net of tax</t>
        </is>
      </c>
      <c r="B4" s="6" t="n">
        <v>19581</v>
      </c>
      <c r="C4" s="6" t="n">
        <v>43421</v>
      </c>
      <c r="D4" s="6" t="n">
        <v>25186</v>
      </c>
      <c r="E4" s="6" t="n">
        <v>50993</v>
      </c>
    </row>
    <row r="5">
      <c r="A5" s="4" t="inlineStr">
        <is>
          <t>Occupational Workwear Business | Discontinued Operations</t>
        </is>
      </c>
    </row>
    <row r="6">
      <c r="A6" s="3" t="inlineStr">
        <is>
          <t>Income Statement, Balance Sheet and Additional Disclosures by Disposal Groups, Including Discontinued Operations [Line Items]</t>
        </is>
      </c>
    </row>
    <row r="7">
      <c r="A7" s="4" t="inlineStr">
        <is>
          <t>Net revenues</t>
        </is>
      </c>
      <c r="B7" s="5" t="n">
        <v>176464</v>
      </c>
      <c r="D7" s="5" t="n">
        <v>464107</v>
      </c>
    </row>
    <row r="8">
      <c r="A8" s="4" t="inlineStr">
        <is>
          <t>Cost of goods sold</t>
        </is>
      </c>
      <c r="B8" s="5" t="n">
        <v>115801</v>
      </c>
      <c r="D8" s="5" t="n">
        <v>330418</v>
      </c>
    </row>
    <row r="9">
      <c r="A9" s="4" t="inlineStr">
        <is>
          <t>Selling, general and administrative expenses</t>
        </is>
      </c>
      <c r="B9" s="5" t="n">
        <v>35576</v>
      </c>
      <c r="D9" s="5" t="n">
        <v>103743</v>
      </c>
    </row>
    <row r="10">
      <c r="A10" s="4" t="inlineStr">
        <is>
          <t>Interest income, net</t>
        </is>
      </c>
      <c r="B10" s="5" t="n">
        <v>68</v>
      </c>
      <c r="D10" s="5" t="n">
        <v>541</v>
      </c>
    </row>
    <row r="11">
      <c r="A11" s="4" t="inlineStr">
        <is>
          <t>Other income (expense), net</t>
        </is>
      </c>
      <c r="B11" s="5" t="n">
        <v>22</v>
      </c>
      <c r="D11" s="5" t="n">
        <v>101</v>
      </c>
    </row>
    <row r="12">
      <c r="A12" s="4" t="inlineStr">
        <is>
          <t>Income from discontinued operations before income taxes</t>
        </is>
      </c>
      <c r="B12" s="5" t="n">
        <v>25177</v>
      </c>
      <c r="D12" s="5" t="n">
        <v>30588</v>
      </c>
    </row>
    <row r="13">
      <c r="A13" s="4" t="inlineStr">
        <is>
          <t>Income tax expense (benefit)</t>
        </is>
      </c>
      <c r="B13" s="5" t="n">
        <v>5596</v>
      </c>
      <c r="D13" s="5" t="n">
        <v>5402</v>
      </c>
    </row>
    <row r="14">
      <c r="A14" s="4" t="inlineStr">
        <is>
          <t>Income from discontinued operations, net of tax</t>
        </is>
      </c>
      <c r="B14" s="6" t="n">
        <v>19581</v>
      </c>
      <c r="C14" s="5" t="n">
        <v>31100</v>
      </c>
      <c r="D14" s="6" t="n">
        <v>25186</v>
      </c>
      <c r="E14" s="5" t="n">
        <v>86800</v>
      </c>
    </row>
    <row r="15">
      <c r="A15" s="4" t="inlineStr">
        <is>
          <t>Kontoor Brands and Occupational Workwear | Discontinued Operations</t>
        </is>
      </c>
    </row>
    <row r="16">
      <c r="A16" s="3" t="inlineStr">
        <is>
          <t>Income Statement, Balance Sheet and Additional Disclosures by Disposal Groups, Including Discontinued Operations [Line Items]</t>
        </is>
      </c>
    </row>
    <row r="17">
      <c r="A17" s="4" t="inlineStr">
        <is>
          <t>Net revenues</t>
        </is>
      </c>
      <c r="C17" s="5" t="n">
        <v>229023</v>
      </c>
      <c r="E17" s="5" t="n">
        <v>998561</v>
      </c>
    </row>
    <row r="18">
      <c r="A18" s="4" t="inlineStr">
        <is>
          <t>Cost of goods sold</t>
        </is>
      </c>
      <c r="C18" s="5" t="n">
        <v>148810</v>
      </c>
      <c r="E18" s="5" t="n">
        <v>632754</v>
      </c>
    </row>
    <row r="19">
      <c r="A19" s="4" t="inlineStr">
        <is>
          <t>Selling, general and administrative expenses</t>
        </is>
      </c>
      <c r="C19" s="5" t="n">
        <v>41450</v>
      </c>
      <c r="E19" s="5" t="n">
        <v>279933</v>
      </c>
    </row>
    <row r="20">
      <c r="A20" s="4" t="inlineStr">
        <is>
          <t>Interest income, net</t>
        </is>
      </c>
      <c r="C20" s="5" t="n">
        <v>523</v>
      </c>
      <c r="E20" s="5" t="n">
        <v>1115</v>
      </c>
    </row>
    <row r="21">
      <c r="A21" s="4" t="inlineStr">
        <is>
          <t>Other income (expense), net</t>
        </is>
      </c>
      <c r="C21" s="5" t="n">
        <v>-8</v>
      </c>
      <c r="E21" s="5" t="n">
        <v>-672</v>
      </c>
    </row>
    <row r="22">
      <c r="A22" s="4" t="inlineStr">
        <is>
          <t>Income from discontinued operations before income taxes</t>
        </is>
      </c>
      <c r="C22" s="5" t="n">
        <v>39278</v>
      </c>
      <c r="E22" s="5" t="n">
        <v>86317</v>
      </c>
    </row>
    <row r="23">
      <c r="A23" s="4" t="inlineStr">
        <is>
          <t>Income tax expense (benefit)</t>
        </is>
      </c>
      <c r="C23" s="5" t="n">
        <v>-4143</v>
      </c>
      <c r="E23" s="5" t="n">
        <v>35324</v>
      </c>
    </row>
    <row r="24">
      <c r="A24" s="4" t="inlineStr">
        <is>
          <t>Income from discontinued operations, net of tax</t>
        </is>
      </c>
      <c r="C24" s="6" t="n">
        <v>43421</v>
      </c>
      <c r="E24" s="6" t="n">
        <v>509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Carrying Amounts of Assets and Liabilities (Details) - USD ($) $ in Thousands</t>
        </is>
      </c>
      <c r="B1" s="2" t="inlineStr">
        <is>
          <t>Dec. 26, 2020</t>
        </is>
      </c>
      <c r="C1" s="2" t="inlineStr">
        <is>
          <t>Mar. 28, 2020</t>
        </is>
      </c>
      <c r="D1" s="2" t="inlineStr">
        <is>
          <t>Dec. 28, 2019</t>
        </is>
      </c>
    </row>
    <row r="2">
      <c r="A2" s="3" t="inlineStr">
        <is>
          <t>Income Statement, Balance Sheet and Additional Disclosures by Disposal Groups, Including Discontinued Operations [Line Items]</t>
        </is>
      </c>
    </row>
    <row r="3">
      <c r="A3" s="4" t="inlineStr">
        <is>
          <t>Other assets</t>
        </is>
      </c>
      <c r="B3" s="6" t="n">
        <v>0</v>
      </c>
      <c r="C3" s="6" t="n">
        <v>0</v>
      </c>
      <c r="D3" s="6" t="n">
        <v>196302</v>
      </c>
    </row>
    <row r="4">
      <c r="A4" s="4" t="inlineStr">
        <is>
          <t>Occupational Workwear Business | Discontinued Operations</t>
        </is>
      </c>
    </row>
    <row r="5">
      <c r="A5" s="3" t="inlineStr">
        <is>
          <t>Income Statement, Balance Sheet and Additional Disclosures by Disposal Groups, Including Discontinued Operations [Line Items]</t>
        </is>
      </c>
    </row>
    <row r="6">
      <c r="A6" s="4" t="inlineStr">
        <is>
          <t>Cash and equivalents</t>
        </is>
      </c>
      <c r="B6" s="5" t="n">
        <v>18771</v>
      </c>
      <c r="C6" s="5" t="n">
        <v>39752</v>
      </c>
      <c r="D6" s="5" t="n">
        <v>43922</v>
      </c>
    </row>
    <row r="7">
      <c r="A7" s="4" t="inlineStr">
        <is>
          <t>Accounts receivable, net</t>
        </is>
      </c>
      <c r="B7" s="5" t="n">
        <v>91554</v>
      </c>
      <c r="C7" s="5" t="n">
        <v>83650</v>
      </c>
      <c r="D7" s="5" t="n">
        <v>101835</v>
      </c>
    </row>
    <row r="8">
      <c r="A8" s="4" t="inlineStr">
        <is>
          <t>Inventories</t>
        </is>
      </c>
      <c r="B8" s="5" t="n">
        <v>242204</v>
      </c>
      <c r="C8" s="5" t="n">
        <v>294000</v>
      </c>
      <c r="D8" s="5" t="n">
        <v>310510</v>
      </c>
    </row>
    <row r="9">
      <c r="A9" s="4" t="inlineStr">
        <is>
          <t>Other current assets</t>
        </is>
      </c>
      <c r="B9" s="5" t="n">
        <v>12802</v>
      </c>
      <c r="C9" s="5" t="n">
        <v>6701</v>
      </c>
      <c r="D9" s="5" t="n">
        <v>8137</v>
      </c>
    </row>
    <row r="10">
      <c r="A10" s="4" t="inlineStr">
        <is>
          <t>Property, plant and equipment, net</t>
        </is>
      </c>
      <c r="B10" s="5" t="n">
        <v>48605</v>
      </c>
      <c r="C10" s="5" t="n">
        <v>44863</v>
      </c>
      <c r="D10" s="5" t="n">
        <v>41566</v>
      </c>
    </row>
    <row r="11">
      <c r="A11" s="4" t="inlineStr">
        <is>
          <t>Intangible assets, net</t>
        </is>
      </c>
      <c r="B11" s="5" t="n">
        <v>54472</v>
      </c>
      <c r="C11" s="5" t="n">
        <v>54471</v>
      </c>
      <c r="D11" s="5" t="n">
        <v>60443</v>
      </c>
    </row>
    <row r="12">
      <c r="A12" s="4" t="inlineStr">
        <is>
          <t>Goodwill</t>
        </is>
      </c>
      <c r="B12" s="5" t="n">
        <v>43530</v>
      </c>
      <c r="C12" s="5" t="n">
        <v>43530</v>
      </c>
      <c r="D12" s="5" t="n">
        <v>49630</v>
      </c>
    </row>
    <row r="13">
      <c r="A13" s="4" t="inlineStr">
        <is>
          <t>Operating lease right-of-use assets</t>
        </is>
      </c>
      <c r="B13" s="5" t="n">
        <v>42930</v>
      </c>
      <c r="C13" s="5" t="n">
        <v>38941</v>
      </c>
      <c r="D13" s="5" t="n">
        <v>39565</v>
      </c>
    </row>
    <row r="14">
      <c r="A14" s="4" t="inlineStr">
        <is>
          <t>Other assets</t>
        </is>
      </c>
      <c r="B14" s="5" t="n">
        <v>5780</v>
      </c>
      <c r="C14" s="5" t="n">
        <v>5231</v>
      </c>
      <c r="D14" s="5" t="n">
        <v>5098</v>
      </c>
    </row>
    <row r="15">
      <c r="A15" s="4" t="inlineStr">
        <is>
          <t>Total assets of discontinued operations</t>
        </is>
      </c>
      <c r="B15" s="5" t="n">
        <v>560648</v>
      </c>
      <c r="C15" s="5" t="n">
        <v>611139</v>
      </c>
      <c r="D15" s="5" t="n">
        <v>660706</v>
      </c>
    </row>
    <row r="16">
      <c r="A16" s="4" t="inlineStr">
        <is>
          <t>Accounts payable</t>
        </is>
      </c>
      <c r="B16" s="5" t="n">
        <v>50434</v>
      </c>
      <c r="C16" s="5" t="n">
        <v>63380</v>
      </c>
      <c r="D16" s="5" t="n">
        <v>67244</v>
      </c>
    </row>
    <row r="17">
      <c r="A17" s="4" t="inlineStr">
        <is>
          <t>Accrued liabilities</t>
        </is>
      </c>
      <c r="B17" s="5" t="n">
        <v>34470</v>
      </c>
      <c r="C17" s="5" t="n">
        <v>29699</v>
      </c>
      <c r="D17" s="5" t="n">
        <v>33812</v>
      </c>
    </row>
    <row r="18">
      <c r="A18" s="4" t="inlineStr">
        <is>
          <t>Operating lease liabilities</t>
        </is>
      </c>
      <c r="B18" s="5" t="n">
        <v>33073</v>
      </c>
      <c r="C18" s="5" t="n">
        <v>35867</v>
      </c>
      <c r="D18" s="5" t="n">
        <v>38310</v>
      </c>
    </row>
    <row r="19">
      <c r="A19" s="4" t="inlineStr">
        <is>
          <t>Other liabilities</t>
        </is>
      </c>
      <c r="B19" s="5" t="n">
        <v>6303</v>
      </c>
      <c r="C19" s="5" t="n">
        <v>2270</v>
      </c>
      <c r="D19" s="5" t="n">
        <v>2651</v>
      </c>
    </row>
    <row r="20">
      <c r="A20" s="4" t="inlineStr">
        <is>
          <t>Deferred income tax liabilities</t>
        </is>
      </c>
      <c r="B20" s="5" t="n">
        <v>-4095</v>
      </c>
      <c r="C20" s="5" t="n">
        <v>-4435</v>
      </c>
      <c r="D20" s="5" t="n">
        <v>-10247</v>
      </c>
    </row>
    <row r="21">
      <c r="A21" s="4" t="inlineStr">
        <is>
          <t>Total liabilities of discontinued operations</t>
        </is>
      </c>
      <c r="B21" s="6" t="n">
        <v>120185</v>
      </c>
      <c r="C21" s="6" t="n">
        <v>126781</v>
      </c>
      <c r="D21" s="6" t="n">
        <v>1317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26, 2020</t>
        </is>
      </c>
      <c r="C1" s="2" t="inlineStr">
        <is>
          <t>Mar. 28, 2020</t>
        </is>
      </c>
      <c r="D1" s="2" t="inlineStr">
        <is>
          <t>Dec. 28, 2019</t>
        </is>
      </c>
    </row>
    <row r="2">
      <c r="A2" s="3" t="inlineStr">
        <is>
          <t>Inventory Disclosure [Abstract]</t>
        </is>
      </c>
    </row>
    <row r="3">
      <c r="A3" s="4" t="inlineStr">
        <is>
          <t>Finished products</t>
        </is>
      </c>
      <c r="B3" s="6" t="n">
        <v>1008796</v>
      </c>
      <c r="C3" s="6" t="n">
        <v>1201562</v>
      </c>
      <c r="D3" s="6" t="n">
        <v>1164967</v>
      </c>
    </row>
    <row r="4">
      <c r="A4" s="4" t="inlineStr">
        <is>
          <t>Work-in-process</t>
        </is>
      </c>
      <c r="B4" s="5" t="n">
        <v>55352</v>
      </c>
      <c r="C4" s="5" t="n">
        <v>67603</v>
      </c>
      <c r="D4" s="5" t="n">
        <v>66124</v>
      </c>
    </row>
    <row r="5">
      <c r="A5" s="4" t="inlineStr">
        <is>
          <t>Raw materials</t>
        </is>
      </c>
      <c r="B5" s="5" t="n">
        <v>11835</v>
      </c>
      <c r="C5" s="5" t="n">
        <v>24747</v>
      </c>
      <c r="D5" s="5" t="n">
        <v>23369</v>
      </c>
    </row>
    <row r="6">
      <c r="A6" s="4" t="inlineStr">
        <is>
          <t>Total inventories</t>
        </is>
      </c>
      <c r="B6" s="6" t="n">
        <v>1075983</v>
      </c>
      <c r="C6" s="6" t="n">
        <v>1293912</v>
      </c>
      <c r="D6" s="6" t="n">
        <v>1254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9 Months Ended</t>
        </is>
      </c>
    </row>
    <row r="2">
      <c r="B2" s="2" t="inlineStr">
        <is>
          <t>Dec. 26, 2020</t>
        </is>
      </c>
      <c r="C2" s="2" t="inlineStr">
        <is>
          <t>Mar. 28, 2020</t>
        </is>
      </c>
      <c r="D2" s="2" t="inlineStr">
        <is>
          <t>Dec. 28, 2019</t>
        </is>
      </c>
    </row>
    <row r="3">
      <c r="A3" s="3" t="inlineStr">
        <is>
          <t>Amortizable intangible assets:</t>
        </is>
      </c>
    </row>
    <row r="4">
      <c r="A4" s="4" t="inlineStr">
        <is>
          <t>Net Carrying Amount</t>
        </is>
      </c>
      <c r="B4" s="6" t="n">
        <v>127330</v>
      </c>
      <c r="C4" s="6" t="n">
        <v>142474</v>
      </c>
    </row>
    <row r="5">
      <c r="A5" s="3" t="inlineStr">
        <is>
          <t>Indefinite-lived intangible assets:</t>
        </is>
      </c>
    </row>
    <row r="6">
      <c r="A6" s="4" t="inlineStr">
        <is>
          <t>Trademarks and trade names</t>
        </is>
      </c>
      <c r="B6" s="5" t="n">
        <v>1734712</v>
      </c>
      <c r="C6" s="5" t="n">
        <v>1712071</v>
      </c>
    </row>
    <row r="7">
      <c r="A7" s="4" t="inlineStr">
        <is>
          <t>Intangible assets, net</t>
        </is>
      </c>
      <c r="B7" s="6" t="n">
        <v>1862042</v>
      </c>
      <c r="C7" s="5" t="n">
        <v>1854545</v>
      </c>
      <c r="D7" s="6" t="n">
        <v>1887789</v>
      </c>
    </row>
    <row r="8">
      <c r="A8" s="4" t="inlineStr">
        <is>
          <t>Customer relationships</t>
        </is>
      </c>
    </row>
    <row r="9">
      <c r="A9" s="3" t="inlineStr">
        <is>
          <t>Amortizable intangible assets:</t>
        </is>
      </c>
    </row>
    <row r="10">
      <c r="A10" s="4" t="inlineStr">
        <is>
          <t>Weighted Average Amortization Period</t>
        </is>
      </c>
      <c r="B10" s="4" t="inlineStr">
        <is>
          <t>19 years</t>
        </is>
      </c>
    </row>
    <row r="11">
      <c r="A11" s="4" t="inlineStr">
        <is>
          <t>Cost</t>
        </is>
      </c>
      <c r="B11" s="6" t="n">
        <v>271910</v>
      </c>
    </row>
    <row r="12">
      <c r="A12" s="4" t="inlineStr">
        <is>
          <t>Accumulated Amortization</t>
        </is>
      </c>
      <c r="B12" s="5" t="n">
        <v>149553</v>
      </c>
    </row>
    <row r="13">
      <c r="A13" s="4" t="inlineStr">
        <is>
          <t>Net Carrying Amount</t>
        </is>
      </c>
      <c r="B13" s="6" t="n">
        <v>122357</v>
      </c>
      <c r="C13" s="5" t="n">
        <v>137017</v>
      </c>
    </row>
    <row r="14">
      <c r="A14" s="4" t="inlineStr">
        <is>
          <t>License agreements</t>
        </is>
      </c>
    </row>
    <row r="15">
      <c r="A15" s="3" t="inlineStr">
        <is>
          <t>Amortizable intangible assets:</t>
        </is>
      </c>
    </row>
    <row r="16">
      <c r="A16" s="4" t="inlineStr">
        <is>
          <t>Weighted Average Amortization Period</t>
        </is>
      </c>
      <c r="B16" s="4" t="inlineStr">
        <is>
          <t>19 years</t>
        </is>
      </c>
    </row>
    <row r="17">
      <c r="A17" s="4" t="inlineStr">
        <is>
          <t>Cost</t>
        </is>
      </c>
      <c r="B17" s="6" t="n">
        <v>8095</v>
      </c>
    </row>
    <row r="18">
      <c r="A18" s="4" t="inlineStr">
        <is>
          <t>Accumulated Amortization</t>
        </is>
      </c>
      <c r="B18" s="5" t="n">
        <v>5478</v>
      </c>
    </row>
    <row r="19">
      <c r="A19" s="4" t="inlineStr">
        <is>
          <t>Net Carrying Amount</t>
        </is>
      </c>
      <c r="B19" s="6" t="n">
        <v>2617</v>
      </c>
      <c r="C19" s="5" t="n">
        <v>2548</v>
      </c>
    </row>
    <row r="20">
      <c r="A20" s="4" t="inlineStr">
        <is>
          <t>Other</t>
        </is>
      </c>
    </row>
    <row r="21">
      <c r="A21" s="3" t="inlineStr">
        <is>
          <t>Amortizable intangible assets:</t>
        </is>
      </c>
    </row>
    <row r="22">
      <c r="A22" s="4" t="inlineStr">
        <is>
          <t>Weighted Average Amortization Period</t>
        </is>
      </c>
      <c r="B22" s="4" t="inlineStr">
        <is>
          <t>8 years</t>
        </is>
      </c>
    </row>
    <row r="23">
      <c r="A23" s="4" t="inlineStr">
        <is>
          <t>Cost</t>
        </is>
      </c>
      <c r="B23" s="6" t="n">
        <v>8796</v>
      </c>
    </row>
    <row r="24">
      <c r="A24" s="4" t="inlineStr">
        <is>
          <t>Accumulated Amortization</t>
        </is>
      </c>
      <c r="B24" s="5" t="n">
        <v>6440</v>
      </c>
    </row>
    <row r="25">
      <c r="A25" s="4" t="inlineStr">
        <is>
          <t>Net Carrying Amount</t>
        </is>
      </c>
      <c r="B25" s="6" t="n">
        <v>2356</v>
      </c>
      <c r="C25" s="6" t="n">
        <v>29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INTANGIBLE ASSETS - Additional Information (Details) $ in Millions</t>
        </is>
      </c>
      <c r="B1" s="2" t="inlineStr">
        <is>
          <t>3 Months Ended</t>
        </is>
      </c>
      <c r="C1" s="2" t="inlineStr">
        <is>
          <t>9 Months Ended</t>
        </is>
      </c>
    </row>
    <row r="2">
      <c r="B2" s="2" t="inlineStr">
        <is>
          <t>Dec. 26, 2020USD ($)</t>
        </is>
      </c>
      <c r="C2" s="2" t="inlineStr">
        <is>
          <t>Dec. 26, 2020USD ($)</t>
        </is>
      </c>
    </row>
    <row r="3">
      <c r="A3" s="3" t="inlineStr">
        <is>
          <t>Goodwill and Intangible Assets Disclosure [Abstract]</t>
        </is>
      </c>
    </row>
    <row r="4">
      <c r="A4" s="4" t="inlineStr">
        <is>
          <t>Amortization of intangible assets</t>
        </is>
      </c>
      <c r="B4" s="9" t="n">
        <v>4.3</v>
      </c>
      <c r="C4" s="9" t="n">
        <v>13.2</v>
      </c>
    </row>
    <row r="5">
      <c r="A5" s="4" t="inlineStr">
        <is>
          <t>Estimated amortization expense, 2021</t>
        </is>
      </c>
      <c r="B5" s="5" t="n">
        <v>17</v>
      </c>
      <c r="C5" s="5" t="n">
        <v>17</v>
      </c>
    </row>
    <row r="6">
      <c r="A6" s="4" t="inlineStr">
        <is>
          <t>Estimated amortization expense, 2022</t>
        </is>
      </c>
      <c r="B6" s="11" t="n">
        <v>15.4</v>
      </c>
      <c r="C6" s="11" t="n">
        <v>15.4</v>
      </c>
    </row>
    <row r="7">
      <c r="A7" s="4" t="inlineStr">
        <is>
          <t>Estimated amortization expense, 2023</t>
        </is>
      </c>
      <c r="B7" s="11" t="n">
        <v>14.3</v>
      </c>
      <c r="C7" s="11" t="n">
        <v>14.3</v>
      </c>
    </row>
    <row r="8">
      <c r="A8" s="4" t="inlineStr">
        <is>
          <t>Estimated amortization expense, 2024</t>
        </is>
      </c>
      <c r="B8" s="11" t="n">
        <v>13.8</v>
      </c>
      <c r="C8" s="11" t="n">
        <v>13.8</v>
      </c>
    </row>
    <row r="9">
      <c r="A9" s="4" t="inlineStr">
        <is>
          <t>Estimated amortization expense, 2025</t>
        </is>
      </c>
      <c r="B9" s="9" t="n">
        <v>13.3</v>
      </c>
      <c r="C9" s="9" t="n">
        <v>1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GOODWILL - Changes in Goodwill (Details) $ in Thousands</t>
        </is>
      </c>
      <c r="B1" s="2" t="inlineStr">
        <is>
          <t>9 Months Ended</t>
        </is>
      </c>
    </row>
    <row r="2">
      <c r="B2" s="2" t="inlineStr">
        <is>
          <t>Dec. 26, 2020USD ($)</t>
        </is>
      </c>
    </row>
    <row r="3">
      <c r="A3" s="3" t="inlineStr">
        <is>
          <t>Goodwill [Roll Forward]</t>
        </is>
      </c>
    </row>
    <row r="4">
      <c r="A4" s="4" t="inlineStr">
        <is>
          <t>Goodwill, beginning balance</t>
        </is>
      </c>
      <c r="B4" s="6" t="n">
        <v>1156019</v>
      </c>
    </row>
    <row r="5">
      <c r="A5" s="4" t="inlineStr">
        <is>
          <t>Currency translation</t>
        </is>
      </c>
      <c r="B5" s="5" t="n">
        <v>38193</v>
      </c>
    </row>
    <row r="6">
      <c r="A6" s="4" t="inlineStr">
        <is>
          <t>Goodwill, ending balance</t>
        </is>
      </c>
      <c r="B6" s="5" t="n">
        <v>1194212</v>
      </c>
    </row>
    <row r="7">
      <c r="A7" s="4" t="inlineStr">
        <is>
          <t>Outdoor</t>
        </is>
      </c>
    </row>
    <row r="8">
      <c r="A8" s="3" t="inlineStr">
        <is>
          <t>Goodwill [Roll Forward]</t>
        </is>
      </c>
    </row>
    <row r="9">
      <c r="A9" s="4" t="inlineStr">
        <is>
          <t>Goodwill, beginning balance</t>
        </is>
      </c>
      <c r="B9" s="5" t="n">
        <v>653433</v>
      </c>
    </row>
    <row r="10">
      <c r="A10" s="4" t="inlineStr">
        <is>
          <t>Currency translation</t>
        </is>
      </c>
      <c r="B10" s="5" t="n">
        <v>14772</v>
      </c>
    </row>
    <row r="11">
      <c r="A11" s="4" t="inlineStr">
        <is>
          <t>Goodwill, ending balance</t>
        </is>
      </c>
      <c r="B11" s="5" t="n">
        <v>668205</v>
      </c>
    </row>
    <row r="12">
      <c r="A12" s="4" t="inlineStr">
        <is>
          <t>Active</t>
        </is>
      </c>
    </row>
    <row r="13">
      <c r="A13" s="3" t="inlineStr">
        <is>
          <t>Goodwill [Roll Forward]</t>
        </is>
      </c>
    </row>
    <row r="14">
      <c r="A14" s="4" t="inlineStr">
        <is>
          <t>Goodwill, beginning balance</t>
        </is>
      </c>
      <c r="B14" s="5" t="n">
        <v>389848</v>
      </c>
    </row>
    <row r="15">
      <c r="A15" s="4" t="inlineStr">
        <is>
          <t>Currency translation</t>
        </is>
      </c>
      <c r="B15" s="5" t="n">
        <v>21618</v>
      </c>
    </row>
    <row r="16">
      <c r="A16" s="4" t="inlineStr">
        <is>
          <t>Goodwill, ending balance</t>
        </is>
      </c>
      <c r="B16" s="5" t="n">
        <v>411466</v>
      </c>
    </row>
    <row r="17">
      <c r="A17" s="4" t="inlineStr">
        <is>
          <t>Work</t>
        </is>
      </c>
    </row>
    <row r="18">
      <c r="A18" s="3" t="inlineStr">
        <is>
          <t>Goodwill [Roll Forward]</t>
        </is>
      </c>
    </row>
    <row r="19">
      <c r="A19" s="4" t="inlineStr">
        <is>
          <t>Goodwill, beginning balance</t>
        </is>
      </c>
      <c r="B19" s="5" t="n">
        <v>112738</v>
      </c>
    </row>
    <row r="20">
      <c r="A20" s="4" t="inlineStr">
        <is>
          <t>Currency translation</t>
        </is>
      </c>
      <c r="B20" s="5" t="n">
        <v>1803</v>
      </c>
    </row>
    <row r="21">
      <c r="A21" s="4" t="inlineStr">
        <is>
          <t>Goodwill, ending balance</t>
        </is>
      </c>
      <c r="B21" s="6" t="n">
        <v>1145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 Additional Information (Details) - USD ($)</t>
        </is>
      </c>
      <c r="B1" s="2" t="inlineStr">
        <is>
          <t>9 Months Ended</t>
        </is>
      </c>
    </row>
    <row r="2">
      <c r="B2" s="2" t="inlineStr">
        <is>
          <t>Dec. 26, 2020</t>
        </is>
      </c>
      <c r="C2" s="2" t="inlineStr">
        <is>
          <t>Mar. 28, 2020</t>
        </is>
      </c>
    </row>
    <row r="3">
      <c r="A3" s="3" t="inlineStr">
        <is>
          <t>Goodwill [Line Items]</t>
        </is>
      </c>
    </row>
    <row r="4">
      <c r="A4" s="4" t="inlineStr">
        <is>
          <t>Impairment charge</t>
        </is>
      </c>
      <c r="B4" s="6" t="n">
        <v>0</v>
      </c>
    </row>
    <row r="5">
      <c r="A5" s="4" t="inlineStr">
        <is>
          <t>Outdoor</t>
        </is>
      </c>
    </row>
    <row r="6">
      <c r="A6" s="3" t="inlineStr">
        <is>
          <t>Goodwill [Line Items]</t>
        </is>
      </c>
    </row>
    <row r="7">
      <c r="A7" s="4" t="inlineStr">
        <is>
          <t>Accumulated impairment charges</t>
        </is>
      </c>
      <c r="B7" s="6" t="n">
        <v>323200000</v>
      </c>
      <c r="C7" s="6" t="n">
        <v>323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26, 2020</t>
        </is>
      </c>
      <c r="C2" s="2" t="inlineStr">
        <is>
          <t>Dec. 28, 2019</t>
        </is>
      </c>
    </row>
    <row r="3">
      <c r="A3" s="3" t="inlineStr">
        <is>
          <t>OPERATING ACTIVITIES</t>
        </is>
      </c>
    </row>
    <row r="4">
      <c r="A4" s="4" t="inlineStr">
        <is>
          <t>Net income</t>
        </is>
      </c>
      <c r="B4" s="6" t="n">
        <v>318349</v>
      </c>
      <c r="C4" s="6" t="n">
        <v>1163225</v>
      </c>
    </row>
    <row r="5">
      <c r="A5" s="4" t="inlineStr">
        <is>
          <t>Income from discontinued operations, net of tax</t>
        </is>
      </c>
      <c r="B5" s="5" t="n">
        <v>25186</v>
      </c>
      <c r="C5" s="5" t="n">
        <v>50993</v>
      </c>
    </row>
    <row r="6">
      <c r="A6" s="4" t="inlineStr">
        <is>
          <t>Income from continuing operations, net of tax</t>
        </is>
      </c>
      <c r="B6" s="5" t="n">
        <v>293163</v>
      </c>
      <c r="C6" s="5" t="n">
        <v>1112232</v>
      </c>
    </row>
    <row r="7">
      <c r="A7" s="3" t="inlineStr">
        <is>
          <t>Adjustments to reconcile net income to cash provided by operating activities:</t>
        </is>
      </c>
    </row>
    <row r="8">
      <c r="A8" s="4" t="inlineStr">
        <is>
          <t>Depreciation and amortization</t>
        </is>
      </c>
      <c r="B8" s="5" t="n">
        <v>204580</v>
      </c>
      <c r="C8" s="5" t="n">
        <v>194647</v>
      </c>
    </row>
    <row r="9">
      <c r="A9" s="4" t="inlineStr">
        <is>
          <t>Reduction in the carrying amount of right-of-use assets</t>
        </is>
      </c>
      <c r="B9" s="5" t="n">
        <v>309579</v>
      </c>
      <c r="C9" s="5" t="n">
        <v>282531</v>
      </c>
    </row>
    <row r="10">
      <c r="A10" s="4" t="inlineStr">
        <is>
          <t>Stock-based compensation</t>
        </is>
      </c>
      <c r="B10" s="5" t="n">
        <v>46109</v>
      </c>
      <c r="C10" s="5" t="n">
        <v>93460</v>
      </c>
    </row>
    <row r="11">
      <c r="A11" s="4" t="inlineStr">
        <is>
          <t>Provision for doubtful accounts</t>
        </is>
      </c>
      <c r="B11" s="5" t="n">
        <v>22494</v>
      </c>
      <c r="C11" s="5" t="n">
        <v>8999</v>
      </c>
    </row>
    <row r="12">
      <c r="A12" s="4" t="inlineStr">
        <is>
          <t>Pension expense in excess of (less than) contributions</t>
        </is>
      </c>
      <c r="B12" s="5" t="n">
        <v>-12111</v>
      </c>
      <c r="C12" s="5" t="n">
        <v>9428</v>
      </c>
    </row>
    <row r="13">
      <c r="A13" s="4" t="inlineStr">
        <is>
          <t>Other, net</t>
        </is>
      </c>
      <c r="B13" s="5" t="n">
        <v>-83</v>
      </c>
      <c r="C13" s="5" t="n">
        <v>-124122</v>
      </c>
    </row>
    <row r="14">
      <c r="A14" s="3" t="inlineStr">
        <is>
          <t>Changes in operating assets and liabilities:</t>
        </is>
      </c>
    </row>
    <row r="15">
      <c r="A15" s="4" t="inlineStr">
        <is>
          <t>Accounts receivable</t>
        </is>
      </c>
      <c r="B15" s="5" t="n">
        <v>-46835</v>
      </c>
      <c r="C15" s="5" t="n">
        <v>-176524</v>
      </c>
    </row>
    <row r="16">
      <c r="A16" s="4" t="inlineStr">
        <is>
          <t>Inventories</t>
        </is>
      </c>
      <c r="B16" s="5" t="n">
        <v>266713</v>
      </c>
      <c r="C16" s="5" t="n">
        <v>-82698</v>
      </c>
    </row>
    <row r="17">
      <c r="A17" s="4" t="inlineStr">
        <is>
          <t>Accounts payable</t>
        </is>
      </c>
      <c r="B17" s="5" t="n">
        <v>-6696</v>
      </c>
      <c r="C17" s="5" t="n">
        <v>-97379</v>
      </c>
    </row>
    <row r="18">
      <c r="A18" s="4" t="inlineStr">
        <is>
          <t>Income taxes</t>
        </is>
      </c>
      <c r="B18" s="5" t="n">
        <v>-18235</v>
      </c>
      <c r="C18" s="5" t="n">
        <v>-45529</v>
      </c>
    </row>
    <row r="19">
      <c r="A19" s="4" t="inlineStr">
        <is>
          <t>Accrued liabilities</t>
        </is>
      </c>
      <c r="B19" s="5" t="n">
        <v>248679</v>
      </c>
      <c r="C19" s="5" t="n">
        <v>-80357</v>
      </c>
    </row>
    <row r="20">
      <c r="A20" s="4" t="inlineStr">
        <is>
          <t>Operating lease right-of-use assets and liabilities</t>
        </is>
      </c>
      <c r="B20" s="5" t="n">
        <v>-254544</v>
      </c>
      <c r="C20" s="5" t="n">
        <v>-314465</v>
      </c>
    </row>
    <row r="21">
      <c r="A21" s="4" t="inlineStr">
        <is>
          <t>Other assets and liabilities</t>
        </is>
      </c>
      <c r="B21" s="5" t="n">
        <v>31464</v>
      </c>
      <c r="C21" s="5" t="n">
        <v>33754</v>
      </c>
    </row>
    <row r="22">
      <c r="A22" s="4" t="inlineStr">
        <is>
          <t>Cash provided by operating activities - continuing operations</t>
        </is>
      </c>
      <c r="B22" s="5" t="n">
        <v>1084277</v>
      </c>
      <c r="C22" s="5" t="n">
        <v>813977</v>
      </c>
    </row>
    <row r="23">
      <c r="A23" s="4" t="inlineStr">
        <is>
          <t>Cash provided by operating activities - discontinued operations</t>
        </is>
      </c>
      <c r="B23" s="5" t="n">
        <v>57779</v>
      </c>
      <c r="C23" s="5" t="n">
        <v>27649</v>
      </c>
    </row>
    <row r="24">
      <c r="A24" s="4" t="inlineStr">
        <is>
          <t>Cash provided by operating activities</t>
        </is>
      </c>
      <c r="B24" s="5" t="n">
        <v>1142056</v>
      </c>
      <c r="C24" s="5" t="n">
        <v>841626</v>
      </c>
    </row>
    <row r="25">
      <c r="A25" s="3" t="inlineStr">
        <is>
          <t>INVESTING ACTIVITIES</t>
        </is>
      </c>
    </row>
    <row r="26">
      <c r="A26" s="4" t="inlineStr">
        <is>
          <t>Purchases of short-term investments</t>
        </is>
      </c>
      <c r="B26" s="5" t="n">
        <v>-800000</v>
      </c>
      <c r="C26" s="5" t="n">
        <v>0</v>
      </c>
    </row>
    <row r="27">
      <c r="A27" s="4" t="inlineStr">
        <is>
          <t>Proceeds from maturities of short-term investments</t>
        </is>
      </c>
      <c r="B27" s="5" t="n">
        <v>200000</v>
      </c>
      <c r="C27" s="5" t="n">
        <v>0</v>
      </c>
    </row>
    <row r="28">
      <c r="A28" s="4" t="inlineStr">
        <is>
          <t>Capital expenditures</t>
        </is>
      </c>
      <c r="B28" s="5" t="n">
        <v>-152446</v>
      </c>
      <c r="C28" s="5" t="n">
        <v>-179195</v>
      </c>
    </row>
    <row r="29">
      <c r="A29" s="4" t="inlineStr">
        <is>
          <t>Software purchases</t>
        </is>
      </c>
      <c r="B29" s="5" t="n">
        <v>-51964</v>
      </c>
      <c r="C29" s="5" t="n">
        <v>-36104</v>
      </c>
    </row>
    <row r="30">
      <c r="A30" s="4" t="inlineStr">
        <is>
          <t>Other, net</t>
        </is>
      </c>
      <c r="B30" s="5" t="n">
        <v>-9116</v>
      </c>
      <c r="C30" s="5" t="n">
        <v>52728</v>
      </c>
    </row>
    <row r="31">
      <c r="A31" s="4" t="inlineStr">
        <is>
          <t>Cash used by investing activities - continuing operations</t>
        </is>
      </c>
      <c r="B31" s="5" t="n">
        <v>-813526</v>
      </c>
      <c r="C31" s="5" t="n">
        <v>-162571</v>
      </c>
    </row>
    <row r="32">
      <c r="A32" s="4" t="inlineStr">
        <is>
          <t>Cash used by investing activities - discontinued operations</t>
        </is>
      </c>
      <c r="B32" s="5" t="n">
        <v>-3171</v>
      </c>
      <c r="C32" s="5" t="n">
        <v>-11385</v>
      </c>
    </row>
    <row r="33">
      <c r="A33" s="4" t="inlineStr">
        <is>
          <t>Cash used by investing activities</t>
        </is>
      </c>
      <c r="B33" s="5" t="n">
        <v>-816697</v>
      </c>
      <c r="C33" s="5" t="n">
        <v>-173956</v>
      </c>
    </row>
    <row r="34">
      <c r="A34" s="3" t="inlineStr">
        <is>
          <t>FINANCING ACTIVITIES</t>
        </is>
      </c>
    </row>
    <row r="35">
      <c r="A35" s="4" t="inlineStr">
        <is>
          <t>Net decrease in short-term borrowings</t>
        </is>
      </c>
      <c r="B35" s="5" t="n">
        <v>-929074</v>
      </c>
      <c r="C35" s="5" t="n">
        <v>-596559</v>
      </c>
    </row>
    <row r="36">
      <c r="A36" s="4" t="inlineStr">
        <is>
          <t>Payments on long-term debt</t>
        </is>
      </c>
      <c r="B36" s="5" t="n">
        <v>-1152</v>
      </c>
      <c r="C36" s="5" t="n">
        <v>-4496</v>
      </c>
    </row>
    <row r="37">
      <c r="A37" s="4" t="inlineStr">
        <is>
          <t>Payment of debt issuance costs</t>
        </is>
      </c>
      <c r="B37" s="5" t="n">
        <v>-21438</v>
      </c>
      <c r="C37" s="5" t="n">
        <v>0</v>
      </c>
    </row>
    <row r="38">
      <c r="A38" s="4" t="inlineStr">
        <is>
          <t>Proceeds from long-term debt</t>
        </is>
      </c>
      <c r="B38" s="5" t="n">
        <v>2996090</v>
      </c>
      <c r="C38" s="5" t="n">
        <v>0</v>
      </c>
    </row>
    <row r="39">
      <c r="A39" s="4" t="inlineStr">
        <is>
          <t>Share repurchases</t>
        </is>
      </c>
      <c r="B39" s="5" t="n">
        <v>0</v>
      </c>
      <c r="C39" s="5" t="n">
        <v>-500003</v>
      </c>
    </row>
    <row r="40">
      <c r="A40" s="4" t="inlineStr">
        <is>
          <t>Cash dividends paid</t>
        </is>
      </c>
      <c r="B40" s="5" t="n">
        <v>-564904</v>
      </c>
      <c r="C40" s="5" t="n">
        <v>-562298</v>
      </c>
    </row>
    <row r="41">
      <c r="A41" s="4" t="inlineStr">
        <is>
          <t>Cash received from Kontoor Brands, net of cash transferred of $126.8 million</t>
        </is>
      </c>
      <c r="B41" s="5" t="n">
        <v>0</v>
      </c>
      <c r="C41" s="5" t="n">
        <v>906148</v>
      </c>
    </row>
    <row r="42">
      <c r="A42" s="4" t="inlineStr">
        <is>
          <t>Proceeds from issuance of Common Stock, net of payments for tax withholdings</t>
        </is>
      </c>
      <c r="B42" s="5" t="n">
        <v>45867</v>
      </c>
      <c r="C42" s="5" t="n">
        <v>135086</v>
      </c>
    </row>
    <row r="43">
      <c r="A43" s="4" t="inlineStr">
        <is>
          <t>Cash provided (used) by financing activities</t>
        </is>
      </c>
      <c r="B43" s="5" t="n">
        <v>1525389</v>
      </c>
      <c r="C43" s="5" t="n">
        <v>-622122</v>
      </c>
    </row>
    <row r="44">
      <c r="A44" s="4" t="inlineStr">
        <is>
          <t>Effect of foreign currency rate changes on cash, cash equivalents and restricted cash</t>
        </is>
      </c>
      <c r="B44" s="5" t="n">
        <v>12513</v>
      </c>
      <c r="C44" s="5" t="n">
        <v>-4927</v>
      </c>
    </row>
    <row r="45">
      <c r="A45" s="4" t="inlineStr">
        <is>
          <t>Net change in cash, cash equivalents and restricted cash</t>
        </is>
      </c>
      <c r="B45" s="5" t="n">
        <v>1863261</v>
      </c>
      <c r="C45" s="5" t="n">
        <v>40621</v>
      </c>
    </row>
    <row r="46">
      <c r="A46" s="4" t="inlineStr">
        <is>
          <t>Cash, cash equivalents and restricted cash – beginning of year</t>
        </is>
      </c>
      <c r="B46" s="5" t="n">
        <v>1411322</v>
      </c>
      <c r="C46" s="5" t="n">
        <v>556587</v>
      </c>
    </row>
    <row r="47">
      <c r="A47" s="4" t="inlineStr">
        <is>
          <t>Cash, cash equivalents and restricted cash – end of period</t>
        </is>
      </c>
      <c r="B47" s="6" t="n">
        <v>3274583</v>
      </c>
      <c r="C47" s="6" t="n">
        <v>597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Leases [Abstract]</t>
        </is>
      </c>
    </row>
    <row r="4">
      <c r="A4" s="4" t="inlineStr">
        <is>
          <t>Operating lease cost</t>
        </is>
      </c>
      <c r="B4" s="6" t="n">
        <v>110970</v>
      </c>
      <c r="C4" s="6" t="n">
        <v>103339</v>
      </c>
      <c r="D4" s="6" t="n">
        <v>326501</v>
      </c>
      <c r="E4" s="6" t="n">
        <v>309950</v>
      </c>
    </row>
    <row r="5">
      <c r="A5" s="4" t="inlineStr">
        <is>
          <t>Other lease costs</t>
        </is>
      </c>
      <c r="B5" s="5" t="n">
        <v>19336</v>
      </c>
      <c r="C5" s="5" t="n">
        <v>36165</v>
      </c>
      <c r="D5" s="5" t="n">
        <v>53906</v>
      </c>
      <c r="E5" s="5" t="n">
        <v>85271</v>
      </c>
    </row>
    <row r="6">
      <c r="A6" s="4" t="inlineStr">
        <is>
          <t>Total lease cost</t>
        </is>
      </c>
      <c r="B6" s="6" t="n">
        <v>130306</v>
      </c>
      <c r="C6" s="6" t="n">
        <v>139504</v>
      </c>
      <c r="D6" s="6" t="n">
        <v>380407</v>
      </c>
      <c r="E6" s="6" t="n">
        <v>3952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ash Flow Information (Details) - USD ($) $ in Millions</t>
        </is>
      </c>
      <c r="B1" s="2" t="inlineStr">
        <is>
          <t>9 Months Ended</t>
        </is>
      </c>
    </row>
    <row r="2">
      <c r="B2" s="2" t="inlineStr">
        <is>
          <t>Dec. 26, 2020</t>
        </is>
      </c>
      <c r="C2" s="2" t="inlineStr">
        <is>
          <t>Dec. 28, 2019</t>
        </is>
      </c>
    </row>
    <row r="3">
      <c r="A3" s="3" t="inlineStr">
        <is>
          <t>Cash paid for amounts included in the measurement of lease liabilities:</t>
        </is>
      </c>
    </row>
    <row r="4">
      <c r="A4" s="4" t="inlineStr">
        <is>
          <t>Operating cash flows – operating leases</t>
        </is>
      </c>
      <c r="B4" s="9" t="n">
        <v>289.4</v>
      </c>
      <c r="C4" s="9" t="n">
        <v>314.7</v>
      </c>
    </row>
    <row r="5">
      <c r="A5" s="3" t="inlineStr">
        <is>
          <t>Right-of-use assets obtained in exchange for lease liabilities:</t>
        </is>
      </c>
    </row>
    <row r="6">
      <c r="A6" s="4" t="inlineStr">
        <is>
          <t>Operating leases</t>
        </is>
      </c>
      <c r="B6" s="9" t="n">
        <v>506.7</v>
      </c>
      <c r="C6" s="9" t="n">
        <v>34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SHORT-TERM BORROWINGS AND LONG-TERM DEBT - Additional Information (Details) - USD ($)</t>
        </is>
      </c>
      <c r="B1" s="2" t="inlineStr">
        <is>
          <t>Apr. 01, 2020</t>
        </is>
      </c>
      <c r="C1" s="2" t="inlineStr">
        <is>
          <t>Mar. 31, 2020</t>
        </is>
      </c>
      <c r="D1" s="2" t="inlineStr">
        <is>
          <t>Dec. 26, 2020</t>
        </is>
      </c>
      <c r="E1" s="2" t="inlineStr">
        <is>
          <t>Apr. 30, 2020</t>
        </is>
      </c>
    </row>
    <row r="2">
      <c r="A2" s="3" t="inlineStr">
        <is>
          <t>Line of Credit Facility [Line Items]</t>
        </is>
      </c>
    </row>
    <row r="3">
      <c r="A3" s="4" t="inlineStr">
        <is>
          <t>Credit facility amount outstanding</t>
        </is>
      </c>
      <c r="E3" s="6" t="n">
        <v>2250000000</v>
      </c>
    </row>
    <row r="4">
      <c r="A4" s="4" t="inlineStr">
        <is>
          <t>Ratio of consolidated indebtedness to consolidated capitalization maximum</t>
        </is>
      </c>
      <c r="B4" s="4" t="inlineStr">
        <is>
          <t>70.00%</t>
        </is>
      </c>
      <c r="C4" s="4" t="inlineStr">
        <is>
          <t>60.00%</t>
        </is>
      </c>
    </row>
    <row r="5">
      <c r="A5" s="4" t="inlineStr">
        <is>
          <t>Covenant liquidity threshold</t>
        </is>
      </c>
      <c r="E5" s="6" t="n">
        <v>750000000</v>
      </c>
    </row>
    <row r="6">
      <c r="A6" s="4" t="inlineStr">
        <is>
          <t>Commercial Paper</t>
        </is>
      </c>
    </row>
    <row r="7">
      <c r="A7" s="3" t="inlineStr">
        <is>
          <t>Line of Credit Facility [Line Items]</t>
        </is>
      </c>
    </row>
    <row r="8">
      <c r="A8" s="4" t="inlineStr">
        <is>
          <t>Commercial paper</t>
        </is>
      </c>
      <c r="D8" s="6" t="n">
        <v>286000000</v>
      </c>
    </row>
    <row r="9">
      <c r="A9" s="4" t="inlineStr">
        <is>
          <t>Global Credit Facility | Commercial Paper</t>
        </is>
      </c>
    </row>
    <row r="10">
      <c r="A10" s="3" t="inlineStr">
        <is>
          <t>Line of Credit Facility [Line Items]</t>
        </is>
      </c>
    </row>
    <row r="11">
      <c r="A11" s="4" t="inlineStr">
        <is>
          <t>Credit facility amount outstanding</t>
        </is>
      </c>
      <c r="D11" s="5" t="n">
        <v>2250000000</v>
      </c>
    </row>
    <row r="12">
      <c r="A12" s="4" t="inlineStr">
        <is>
          <t>International Lending Agreements</t>
        </is>
      </c>
    </row>
    <row r="13">
      <c r="A13" s="3" t="inlineStr">
        <is>
          <t>Line of Credit Facility [Line Items]</t>
        </is>
      </c>
    </row>
    <row r="14">
      <c r="A14" s="4" t="inlineStr">
        <is>
          <t>Credit facility amount outstanding</t>
        </is>
      </c>
      <c r="D14" s="5" t="n">
        <v>71200000</v>
      </c>
    </row>
    <row r="15">
      <c r="A15" s="4" t="inlineStr">
        <is>
          <t>Outstanding amount of letters of credit</t>
        </is>
      </c>
      <c r="D15" s="5" t="n">
        <v>13700000</v>
      </c>
    </row>
    <row r="16">
      <c r="A16" s="4" t="inlineStr">
        <is>
          <t>Senior Notes</t>
        </is>
      </c>
    </row>
    <row r="17">
      <c r="A17" s="3" t="inlineStr">
        <is>
          <t>Line of Credit Facility [Line Items]</t>
        </is>
      </c>
    </row>
    <row r="18">
      <c r="A18" s="4" t="inlineStr">
        <is>
          <t>Long-term debt</t>
        </is>
      </c>
      <c r="D18" s="6" t="n">
        <v>298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Senior Notes Issuance (Details) - Senior Notes</t>
        </is>
      </c>
      <c r="B1" s="2" t="inlineStr">
        <is>
          <t>Apr. 30, 2020USD ($)</t>
        </is>
      </c>
    </row>
    <row r="2">
      <c r="A2" s="3" t="inlineStr">
        <is>
          <t>Line of Credit Facility [Line Items]</t>
        </is>
      </c>
    </row>
    <row r="3">
      <c r="A3" s="4" t="inlineStr">
        <is>
          <t>Aggregate Principal</t>
        </is>
      </c>
      <c r="B3" s="6" t="n">
        <v>3000000000</v>
      </c>
    </row>
    <row r="4">
      <c r="A4" s="4" t="inlineStr">
        <is>
          <t>notes, due 2022</t>
        </is>
      </c>
    </row>
    <row r="5">
      <c r="A5" s="3" t="inlineStr">
        <is>
          <t>Line of Credit Facility [Line Items]</t>
        </is>
      </c>
    </row>
    <row r="6">
      <c r="A6" s="4" t="inlineStr">
        <is>
          <t>Interest Rate</t>
        </is>
      </c>
      <c r="B6" s="4" t="inlineStr">
        <is>
          <t>2.05%</t>
        </is>
      </c>
    </row>
    <row r="7">
      <c r="A7" s="4" t="inlineStr">
        <is>
          <t>Aggregate Principal</t>
        </is>
      </c>
      <c r="B7" s="6" t="n">
        <v>1000000000</v>
      </c>
    </row>
    <row r="8">
      <c r="A8" s="4" t="inlineStr">
        <is>
          <t>Effective Annual Interest Rate</t>
        </is>
      </c>
      <c r="B8" s="4" t="inlineStr">
        <is>
          <t>2.277%</t>
        </is>
      </c>
    </row>
    <row r="9">
      <c r="A9" s="4" t="inlineStr">
        <is>
          <t>notes, due 2025</t>
        </is>
      </c>
    </row>
    <row r="10">
      <c r="A10" s="3" t="inlineStr">
        <is>
          <t>Line of Credit Facility [Line Items]</t>
        </is>
      </c>
    </row>
    <row r="11">
      <c r="A11" s="4" t="inlineStr">
        <is>
          <t>Interest Rate</t>
        </is>
      </c>
      <c r="B11" s="4" t="inlineStr">
        <is>
          <t>2.40%</t>
        </is>
      </c>
    </row>
    <row r="12">
      <c r="A12" s="4" t="inlineStr">
        <is>
          <t>Aggregate Principal</t>
        </is>
      </c>
      <c r="B12" s="6" t="n">
        <v>750000000</v>
      </c>
    </row>
    <row r="13">
      <c r="A13" s="4" t="inlineStr">
        <is>
          <t>Effective Annual Interest Rate</t>
        </is>
      </c>
      <c r="B13" s="4" t="inlineStr">
        <is>
          <t>2.603%</t>
        </is>
      </c>
    </row>
    <row r="14">
      <c r="A14" s="4" t="inlineStr">
        <is>
          <t>notes, due 2027</t>
        </is>
      </c>
    </row>
    <row r="15">
      <c r="A15" s="3" t="inlineStr">
        <is>
          <t>Line of Credit Facility [Line Items]</t>
        </is>
      </c>
    </row>
    <row r="16">
      <c r="A16" s="4" t="inlineStr">
        <is>
          <t>Interest Rate</t>
        </is>
      </c>
      <c r="B16" s="4" t="inlineStr">
        <is>
          <t>2.80%</t>
        </is>
      </c>
    </row>
    <row r="17">
      <c r="A17" s="4" t="inlineStr">
        <is>
          <t>Aggregate Principal</t>
        </is>
      </c>
      <c r="B17" s="6" t="n">
        <v>500000000</v>
      </c>
    </row>
    <row r="18">
      <c r="A18" s="4" t="inlineStr">
        <is>
          <t>Effective Annual Interest Rate</t>
        </is>
      </c>
      <c r="B18" s="4" t="inlineStr">
        <is>
          <t>2.953%</t>
        </is>
      </c>
    </row>
    <row r="19">
      <c r="A19" s="4" t="inlineStr">
        <is>
          <t>notes, due 2030</t>
        </is>
      </c>
    </row>
    <row r="20">
      <c r="A20" s="3" t="inlineStr">
        <is>
          <t>Line of Credit Facility [Line Items]</t>
        </is>
      </c>
    </row>
    <row r="21">
      <c r="A21" s="4" t="inlineStr">
        <is>
          <t>Interest Rate</t>
        </is>
      </c>
      <c r="B21" s="4" t="inlineStr">
        <is>
          <t>2.95%</t>
        </is>
      </c>
    </row>
    <row r="22">
      <c r="A22" s="4" t="inlineStr">
        <is>
          <t>Aggregate Principal</t>
        </is>
      </c>
      <c r="B22" s="6" t="n">
        <v>750000000</v>
      </c>
    </row>
    <row r="23">
      <c r="A23" s="4" t="inlineStr">
        <is>
          <t>Effective Annual Interest Rate</t>
        </is>
      </c>
      <c r="B23" s="4" t="inlineStr">
        <is>
          <t>3.07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S - Components of Pension Cost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Retirement Benefits [Abstract]</t>
        </is>
      </c>
    </row>
    <row r="4">
      <c r="A4" s="4" t="inlineStr">
        <is>
          <t>Service cost – benefits earned during the period</t>
        </is>
      </c>
      <c r="B4" s="6" t="n">
        <v>3837</v>
      </c>
      <c r="C4" s="6" t="n">
        <v>3401</v>
      </c>
      <c r="D4" s="6" t="n">
        <v>11252</v>
      </c>
      <c r="E4" s="6" t="n">
        <v>10192</v>
      </c>
    </row>
    <row r="5">
      <c r="A5" s="4" t="inlineStr">
        <is>
          <t>Interest cost on projected benefit obligations</t>
        </is>
      </c>
      <c r="B5" s="5" t="n">
        <v>11764</v>
      </c>
      <c r="C5" s="5" t="n">
        <v>14581</v>
      </c>
      <c r="D5" s="5" t="n">
        <v>35693</v>
      </c>
      <c r="E5" s="5" t="n">
        <v>44085</v>
      </c>
    </row>
    <row r="6">
      <c r="A6" s="4" t="inlineStr">
        <is>
          <t>Expected return on plan assets</t>
        </is>
      </c>
      <c r="B6" s="5" t="n">
        <v>-20586</v>
      </c>
      <c r="C6" s="5" t="n">
        <v>-23176</v>
      </c>
      <c r="D6" s="5" t="n">
        <v>-61696</v>
      </c>
      <c r="E6" s="5" t="n">
        <v>-69505</v>
      </c>
    </row>
    <row r="7">
      <c r="A7" s="4" t="inlineStr">
        <is>
          <t>Settlement charges</t>
        </is>
      </c>
      <c r="B7" s="5" t="n">
        <v>544</v>
      </c>
      <c r="C7" s="5" t="n">
        <v>24943</v>
      </c>
      <c r="D7" s="5" t="n">
        <v>1116</v>
      </c>
      <c r="E7" s="5" t="n">
        <v>25462</v>
      </c>
    </row>
    <row r="8">
      <c r="A8" s="3" t="inlineStr">
        <is>
          <t>Amortization of deferred amounts:</t>
        </is>
      </c>
    </row>
    <row r="9">
      <c r="A9" s="4" t="inlineStr">
        <is>
          <t>Net deferred actuarial losses</t>
        </is>
      </c>
      <c r="B9" s="5" t="n">
        <v>3020</v>
      </c>
      <c r="C9" s="5" t="n">
        <v>4203</v>
      </c>
      <c r="D9" s="5" t="n">
        <v>8781</v>
      </c>
      <c r="E9" s="5" t="n">
        <v>12236</v>
      </c>
    </row>
    <row r="10">
      <c r="A10" s="4" t="inlineStr">
        <is>
          <t>Deferred prior service costs (credits)</t>
        </is>
      </c>
      <c r="B10" s="5" t="n">
        <v>-19</v>
      </c>
      <c r="C10" s="5" t="n">
        <v>13</v>
      </c>
      <c r="D10" s="5" t="n">
        <v>-53</v>
      </c>
      <c r="E10" s="5" t="n">
        <v>38</v>
      </c>
    </row>
    <row r="11">
      <c r="A11" s="4" t="inlineStr">
        <is>
          <t>Net periodic pension cost (income)</t>
        </is>
      </c>
      <c r="B11" s="6" t="n">
        <v>-1440</v>
      </c>
      <c r="C11" s="6" t="n">
        <v>23965</v>
      </c>
      <c r="D11" s="6" t="n">
        <v>-4907</v>
      </c>
      <c r="E11" s="6" t="n">
        <v>225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s>
  <sheetData>
    <row r="1">
      <c r="A1" s="1" t="inlineStr">
        <is>
          <t>PENSION PLANS - Additional Information (Details) - USD ($) $ in Thousands</t>
        </is>
      </c>
      <c r="B1" s="2" t="inlineStr">
        <is>
          <t>3 Months Ended</t>
        </is>
      </c>
      <c r="D1" s="2" t="inlineStr">
        <is>
          <t>6 Months Ended</t>
        </is>
      </c>
      <c r="E1" s="2" t="inlineStr">
        <is>
          <t>9 Months Ended</t>
        </is>
      </c>
    </row>
    <row r="2">
      <c r="B2" s="2" t="inlineStr">
        <is>
          <t>Dec. 26, 2020</t>
        </is>
      </c>
      <c r="C2" s="2" t="inlineStr">
        <is>
          <t>Dec. 28, 2019</t>
        </is>
      </c>
      <c r="D2" s="2" t="inlineStr">
        <is>
          <t>Sep. 26, 2020</t>
        </is>
      </c>
      <c r="E2" s="2" t="inlineStr">
        <is>
          <t>Dec. 26, 2020</t>
        </is>
      </c>
      <c r="F2" s="2" t="inlineStr">
        <is>
          <t>Dec. 28, 2019</t>
        </is>
      </c>
    </row>
    <row r="3">
      <c r="A3" s="3" t="inlineStr">
        <is>
          <t>Defined Benefit Plan Disclosure [Line Items]</t>
        </is>
      </c>
    </row>
    <row r="4">
      <c r="A4" s="4" t="inlineStr">
        <is>
          <t>Defined benefit pension plan contributed</t>
        </is>
      </c>
      <c r="E4" s="6" t="n">
        <v>7300</v>
      </c>
    </row>
    <row r="5">
      <c r="A5" s="4" t="inlineStr">
        <is>
          <t>Defined benefit pension plan additional contributions to make next fiscal year</t>
        </is>
      </c>
      <c r="B5" s="6" t="n">
        <v>11500</v>
      </c>
      <c r="E5" s="5" t="n">
        <v>11500</v>
      </c>
    </row>
    <row r="6">
      <c r="A6" s="4" t="inlineStr">
        <is>
          <t>Settlement charges</t>
        </is>
      </c>
      <c r="B6" s="5" t="n">
        <v>544</v>
      </c>
      <c r="C6" s="6" t="n">
        <v>24943</v>
      </c>
      <c r="E6" s="5" t="n">
        <v>1116</v>
      </c>
      <c r="F6" s="6" t="n">
        <v>25462</v>
      </c>
    </row>
    <row r="7">
      <c r="A7" s="4" t="inlineStr">
        <is>
          <t>Supplemental defined benefit pension plan</t>
        </is>
      </c>
    </row>
    <row r="8">
      <c r="A8" s="3" t="inlineStr">
        <is>
          <t>Defined Benefit Plan Disclosure [Line Items]</t>
        </is>
      </c>
    </row>
    <row r="9">
      <c r="A9" s="4" t="inlineStr">
        <is>
          <t>Settlement charges</t>
        </is>
      </c>
      <c r="B9" s="6" t="n">
        <v>500</v>
      </c>
      <c r="C9" s="5" t="n">
        <v>2000</v>
      </c>
      <c r="E9" s="6" t="n">
        <v>1100</v>
      </c>
      <c r="F9" s="6" t="n">
        <v>2500</v>
      </c>
    </row>
    <row r="10">
      <c r="A10" s="4" t="inlineStr">
        <is>
          <t>Discount rate</t>
        </is>
      </c>
      <c r="D10" s="4" t="inlineStr">
        <is>
          <t>2.87%</t>
        </is>
      </c>
      <c r="E10" s="4" t="inlineStr">
        <is>
          <t>2.62%</t>
        </is>
      </c>
    </row>
    <row r="11">
      <c r="A11" s="4" t="inlineStr">
        <is>
          <t>Qualified defined benefit pension plan</t>
        </is>
      </c>
    </row>
    <row r="12">
      <c r="A12" s="3" t="inlineStr">
        <is>
          <t>Defined Benefit Plan Disclosure [Line Items]</t>
        </is>
      </c>
    </row>
    <row r="13">
      <c r="A13" s="4" t="inlineStr">
        <is>
          <t>Settlement charges</t>
        </is>
      </c>
      <c r="C13" s="6" t="n">
        <v>22900</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ACCUMULATED OTHER COMPREHENSIVE INCOME (LOSS) - Additional Information (Details) - $ / shares</t>
        </is>
      </c>
      <c r="B1" s="2" t="inlineStr">
        <is>
          <t>9 Months Ended</t>
        </is>
      </c>
    </row>
    <row r="2">
      <c r="B2" s="2" t="inlineStr">
        <is>
          <t>Dec. 26, 2020</t>
        </is>
      </c>
      <c r="C2" s="2" t="inlineStr">
        <is>
          <t>Mar. 28, 2020</t>
        </is>
      </c>
      <c r="D2" s="2" t="inlineStr">
        <is>
          <t>Dec. 28, 2019</t>
        </is>
      </c>
    </row>
    <row r="3">
      <c r="A3" s="3" t="inlineStr">
        <is>
          <t>Equity [Abstract]</t>
        </is>
      </c>
    </row>
    <row r="4">
      <c r="A4" s="4" t="inlineStr">
        <is>
          <t>Purchases of treasury stock (in shares)</t>
        </is>
      </c>
      <c r="B4" s="5" t="n">
        <v>0</v>
      </c>
    </row>
    <row r="5">
      <c r="A5" s="4" t="inlineStr">
        <is>
          <t>Treasury shares (in shares)</t>
        </is>
      </c>
      <c r="B5" s="5" t="n">
        <v>0</v>
      </c>
      <c r="C5" s="5" t="n">
        <v>0</v>
      </c>
      <c r="D5" s="5" t="n">
        <v>0</v>
      </c>
    </row>
    <row r="6">
      <c r="A6" s="4" t="inlineStr">
        <is>
          <t>Common Stock (in USD per share)</t>
        </is>
      </c>
      <c r="B6" s="7" t="n">
        <v>0.25</v>
      </c>
      <c r="C6" s="7" t="n">
        <v>0.25</v>
      </c>
      <c r="D6" s="7" t="n">
        <v>0.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ACCUMULATED OTHER COMPREHENSIVE INCOME (LOSS) - Deferred Components of OCI Reported, Net of Related Income Taxes, in Accumulated OCI in Stockholders' Equity (Details) - USD ($) $ in Thousands</t>
        </is>
      </c>
      <c r="B1" s="2" t="inlineStr">
        <is>
          <t>Dec. 26, 2020</t>
        </is>
      </c>
      <c r="C1" s="2" t="inlineStr">
        <is>
          <t>Sep. 26, 2020</t>
        </is>
      </c>
      <c r="D1" s="2" t="inlineStr">
        <is>
          <t>Mar. 28, 2020</t>
        </is>
      </c>
      <c r="E1" s="2" t="inlineStr">
        <is>
          <t>Dec. 28, 2019</t>
        </is>
      </c>
      <c r="F1" s="2" t="inlineStr">
        <is>
          <t>Sep. 28, 2019</t>
        </is>
      </c>
      <c r="G1" s="2" t="inlineStr">
        <is>
          <t>Mar. 30, 2019</t>
        </is>
      </c>
    </row>
    <row r="2">
      <c r="A2" s="3" t="inlineStr">
        <is>
          <t>Accumulated Other Comprehensive Income (Loss) [Line Items]</t>
        </is>
      </c>
    </row>
    <row r="3">
      <c r="A3" s="4" t="inlineStr">
        <is>
          <t>Total stockholders’ equity</t>
        </is>
      </c>
      <c r="B3" s="6" t="n">
        <v>3138174</v>
      </c>
      <c r="C3" s="6" t="n">
        <v>2945238</v>
      </c>
      <c r="D3" s="6" t="n">
        <v>3357334</v>
      </c>
      <c r="E3" s="6" t="n">
        <v>4567590</v>
      </c>
      <c r="F3" s="6" t="n">
        <v>4647619</v>
      </c>
      <c r="G3" s="6" t="n">
        <v>4298516</v>
      </c>
    </row>
    <row r="4">
      <c r="A4" s="4" t="inlineStr">
        <is>
          <t>Foreign currency translation and other</t>
        </is>
      </c>
    </row>
    <row r="5">
      <c r="A5" s="3" t="inlineStr">
        <is>
          <t>Accumulated Other Comprehensive Income (Loss) [Line Items]</t>
        </is>
      </c>
    </row>
    <row r="6">
      <c r="A6" s="4" t="inlineStr">
        <is>
          <t>Total stockholders’ equity</t>
        </is>
      </c>
      <c r="B6" s="5" t="n">
        <v>-663863</v>
      </c>
      <c r="C6" s="5" t="n">
        <v>-700137</v>
      </c>
      <c r="D6" s="5" t="n">
        <v>-737709</v>
      </c>
      <c r="E6" s="5" t="n">
        <v>-663319</v>
      </c>
      <c r="F6" s="5" t="n">
        <v>-715286</v>
      </c>
      <c r="G6" s="5" t="n">
        <v>-725679</v>
      </c>
    </row>
    <row r="7">
      <c r="A7" s="4" t="inlineStr">
        <is>
          <t>Defined benefit pension plans</t>
        </is>
      </c>
    </row>
    <row r="8">
      <c r="A8" s="3" t="inlineStr">
        <is>
          <t>Accumulated Other Comprehensive Income (Loss) [Line Items]</t>
        </is>
      </c>
    </row>
    <row r="9">
      <c r="A9" s="4" t="inlineStr">
        <is>
          <t>Total stockholders’ equity</t>
        </is>
      </c>
      <c r="B9" s="5" t="n">
        <v>-264966</v>
      </c>
      <c r="C9" s="5" t="n">
        <v>-264304</v>
      </c>
      <c r="D9" s="5" t="n">
        <v>-262472</v>
      </c>
      <c r="E9" s="5" t="n">
        <v>-249530</v>
      </c>
      <c r="F9" s="5" t="n">
        <v>-298326</v>
      </c>
      <c r="G9" s="5" t="n">
        <v>-243184</v>
      </c>
    </row>
    <row r="10">
      <c r="A10" s="4" t="inlineStr">
        <is>
          <t>Derivative financial instruments</t>
        </is>
      </c>
    </row>
    <row r="11">
      <c r="A11" s="3" t="inlineStr">
        <is>
          <t>Accumulated Other Comprehensive Income (Loss) [Line Items]</t>
        </is>
      </c>
    </row>
    <row r="12">
      <c r="A12" s="4" t="inlineStr">
        <is>
          <t>Total stockholders’ equity</t>
        </is>
      </c>
      <c r="B12" s="5" t="n">
        <v>-67134</v>
      </c>
      <c r="C12" s="5" t="n">
        <v>4783</v>
      </c>
      <c r="D12" s="5" t="n">
        <v>69223</v>
      </c>
      <c r="E12" s="5" t="n">
        <v>17477</v>
      </c>
      <c r="F12" s="5" t="n">
        <v>82887</v>
      </c>
      <c r="G12" s="5" t="n">
        <v>66788</v>
      </c>
    </row>
    <row r="13">
      <c r="A13" s="4" t="inlineStr">
        <is>
          <t>Accumulated Other Comprehensive Income (Loss)</t>
        </is>
      </c>
    </row>
    <row r="14">
      <c r="A14" s="3" t="inlineStr">
        <is>
          <t>Accumulated Other Comprehensive Income (Loss) [Line Items]</t>
        </is>
      </c>
    </row>
    <row r="15">
      <c r="A15" s="4" t="inlineStr">
        <is>
          <t>Total stockholders’ equity</t>
        </is>
      </c>
      <c r="B15" s="6" t="n">
        <v>-995963</v>
      </c>
      <c r="C15" s="6" t="n">
        <v>-959658</v>
      </c>
      <c r="D15" s="6" t="n">
        <v>-930958</v>
      </c>
      <c r="E15" s="6" t="n">
        <v>-895372</v>
      </c>
      <c r="F15" s="6" t="n">
        <v>-930725</v>
      </c>
      <c r="G15" s="6" t="n">
        <v>-9020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ND ACCUMULATED OTHER COMPREHENSIVE INCOME (LOSS) - Changes in Accumulated OCI, Net of Related Tax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AOCI Attributable to Parent, Net of Tax [Roll Forward]</t>
        </is>
      </c>
    </row>
    <row r="4">
      <c r="A4" s="4" t="inlineStr">
        <is>
          <t>Beginning balance</t>
        </is>
      </c>
      <c r="B4" s="6" t="n">
        <v>2945238</v>
      </c>
      <c r="C4" s="6" t="n">
        <v>4647619</v>
      </c>
      <c r="D4" s="6" t="n">
        <v>3357334</v>
      </c>
      <c r="E4" s="6" t="n">
        <v>4298516</v>
      </c>
    </row>
    <row r="5">
      <c r="A5" s="4" t="inlineStr">
        <is>
          <t>Other comprehensive income (loss) before reclassifications</t>
        </is>
      </c>
      <c r="B5" s="5" t="n">
        <v>-35640</v>
      </c>
      <c r="C5" s="5" t="n">
        <v>32258</v>
      </c>
      <c r="D5" s="5" t="n">
        <v>-85673</v>
      </c>
      <c r="E5" s="5" t="n">
        <v>12174</v>
      </c>
    </row>
    <row r="6">
      <c r="A6" s="4" t="inlineStr">
        <is>
          <t>Amounts reclassified from accumulated other comprehensive income (loss)</t>
        </is>
      </c>
      <c r="B6" s="5" t="n">
        <v>-665</v>
      </c>
      <c r="C6" s="5" t="n">
        <v>3095</v>
      </c>
      <c r="D6" s="5" t="n">
        <v>20668</v>
      </c>
      <c r="E6" s="5" t="n">
        <v>-18903</v>
      </c>
    </row>
    <row r="7">
      <c r="A7" s="4" t="inlineStr">
        <is>
          <t>Spin-off of Jeans Business</t>
        </is>
      </c>
      <c r="E7" s="5" t="n">
        <v>-54915</v>
      </c>
    </row>
    <row r="8">
      <c r="A8" s="4" t="inlineStr">
        <is>
          <t>Other comprehensive income (loss)</t>
        </is>
      </c>
      <c r="B8" s="5" t="n">
        <v>-36305</v>
      </c>
      <c r="C8" s="5" t="n">
        <v>35353</v>
      </c>
      <c r="D8" s="5" t="n">
        <v>-65005</v>
      </c>
      <c r="E8" s="5" t="n">
        <v>-6729</v>
      </c>
    </row>
    <row r="9">
      <c r="A9" s="4" t="inlineStr">
        <is>
          <t>Ending balance</t>
        </is>
      </c>
      <c r="B9" s="5" t="n">
        <v>3138174</v>
      </c>
      <c r="C9" s="5" t="n">
        <v>4567590</v>
      </c>
      <c r="D9" s="5" t="n">
        <v>3138174</v>
      </c>
      <c r="E9" s="5" t="n">
        <v>4567590</v>
      </c>
    </row>
    <row r="10">
      <c r="A10" s="4" t="inlineStr">
        <is>
          <t>Foreign currency translation and other</t>
        </is>
      </c>
    </row>
    <row r="11">
      <c r="A11" s="3" t="inlineStr">
        <is>
          <t>AOCI Attributable to Parent, Net of Tax [Roll Forward]</t>
        </is>
      </c>
    </row>
    <row r="12">
      <c r="A12" s="4" t="inlineStr">
        <is>
          <t>Beginning balance</t>
        </is>
      </c>
      <c r="B12" s="5" t="n">
        <v>-700137</v>
      </c>
      <c r="C12" s="5" t="n">
        <v>-715286</v>
      </c>
      <c r="D12" s="5" t="n">
        <v>-737709</v>
      </c>
      <c r="E12" s="5" t="n">
        <v>-725679</v>
      </c>
    </row>
    <row r="13">
      <c r="A13" s="4" t="inlineStr">
        <is>
          <t>Adoption of new accounting standard, ASU 2018-02</t>
        </is>
      </c>
      <c r="E13" s="5" t="n">
        <v>-9088</v>
      </c>
    </row>
    <row r="14">
      <c r="A14" s="4" t="inlineStr">
        <is>
          <t>Other comprehensive income (loss) before reclassifications</t>
        </is>
      </c>
      <c r="B14" s="5" t="n">
        <v>36274</v>
      </c>
      <c r="C14" s="5" t="n">
        <v>51967</v>
      </c>
      <c r="D14" s="5" t="n">
        <v>31482</v>
      </c>
      <c r="E14" s="5" t="n">
        <v>-11646</v>
      </c>
    </row>
    <row r="15">
      <c r="A15" s="4" t="inlineStr">
        <is>
          <t>Amounts reclassified from accumulated other comprehensive income (loss)</t>
        </is>
      </c>
      <c r="B15" s="5" t="n">
        <v>0</v>
      </c>
      <c r="C15" s="5" t="n">
        <v>0</v>
      </c>
      <c r="D15" s="5" t="n">
        <v>42364</v>
      </c>
      <c r="E15" s="5" t="n">
        <v>0</v>
      </c>
    </row>
    <row r="16">
      <c r="A16" s="4" t="inlineStr">
        <is>
          <t>Spin-off of Jeans Business</t>
        </is>
      </c>
      <c r="E16" s="5" t="n">
        <v>83094</v>
      </c>
    </row>
    <row r="17">
      <c r="A17" s="4" t="inlineStr">
        <is>
          <t>Other comprehensive income (loss)</t>
        </is>
      </c>
      <c r="B17" s="5" t="n">
        <v>36274</v>
      </c>
      <c r="C17" s="5" t="n">
        <v>51967</v>
      </c>
      <c r="D17" s="5" t="n">
        <v>73846</v>
      </c>
      <c r="E17" s="5" t="n">
        <v>62360</v>
      </c>
    </row>
    <row r="18">
      <c r="A18" s="4" t="inlineStr">
        <is>
          <t>Ending balance</t>
        </is>
      </c>
      <c r="B18" s="5" t="n">
        <v>-663863</v>
      </c>
      <c r="C18" s="5" t="n">
        <v>-663319</v>
      </c>
      <c r="D18" s="5" t="n">
        <v>-663863</v>
      </c>
      <c r="E18" s="5" t="n">
        <v>-663319</v>
      </c>
    </row>
    <row r="19">
      <c r="A19" s="4" t="inlineStr">
        <is>
          <t>Defined benefit pension plans</t>
        </is>
      </c>
    </row>
    <row r="20">
      <c r="A20" s="3" t="inlineStr">
        <is>
          <t>AOCI Attributable to Parent, Net of Tax [Roll Forward]</t>
        </is>
      </c>
    </row>
    <row r="21">
      <c r="A21" s="4" t="inlineStr">
        <is>
          <t>Beginning balance</t>
        </is>
      </c>
      <c r="B21" s="5" t="n">
        <v>-264304</v>
      </c>
      <c r="C21" s="5" t="n">
        <v>-298326</v>
      </c>
      <c r="D21" s="5" t="n">
        <v>-262472</v>
      </c>
      <c r="E21" s="5" t="n">
        <v>-243184</v>
      </c>
    </row>
    <row r="22">
      <c r="A22" s="4" t="inlineStr">
        <is>
          <t>Adoption of new accounting standard, ASU 2018-02</t>
        </is>
      </c>
      <c r="E22" s="5" t="n">
        <v>-50402</v>
      </c>
    </row>
    <row r="23">
      <c r="A23" s="4" t="inlineStr">
        <is>
          <t>Other comprehensive income (loss) before reclassifications</t>
        </is>
      </c>
      <c r="B23" s="5" t="n">
        <v>-3541</v>
      </c>
      <c r="C23" s="5" t="n">
        <v>26827</v>
      </c>
      <c r="D23" s="5" t="n">
        <v>-10183</v>
      </c>
      <c r="E23" s="5" t="n">
        <v>15108</v>
      </c>
    </row>
    <row r="24">
      <c r="A24" s="4" t="inlineStr">
        <is>
          <t>Amounts reclassified from accumulated other comprehensive income (loss)</t>
        </is>
      </c>
      <c r="B24" s="5" t="n">
        <v>2879</v>
      </c>
      <c r="C24" s="5" t="n">
        <v>21969</v>
      </c>
      <c r="D24" s="5" t="n">
        <v>7689</v>
      </c>
      <c r="E24" s="5" t="n">
        <v>28154</v>
      </c>
    </row>
    <row r="25">
      <c r="A25" s="4" t="inlineStr">
        <is>
          <t>Spin-off of Jeans Business</t>
        </is>
      </c>
      <c r="E25" s="5" t="n">
        <v>794</v>
      </c>
    </row>
    <row r="26">
      <c r="A26" s="4" t="inlineStr">
        <is>
          <t>Other comprehensive income (loss)</t>
        </is>
      </c>
      <c r="B26" s="5" t="n">
        <v>-662</v>
      </c>
      <c r="C26" s="5" t="n">
        <v>48796</v>
      </c>
      <c r="D26" s="5" t="n">
        <v>-2494</v>
      </c>
      <c r="E26" s="5" t="n">
        <v>-6346</v>
      </c>
    </row>
    <row r="27">
      <c r="A27" s="4" t="inlineStr">
        <is>
          <t>Ending balance</t>
        </is>
      </c>
      <c r="B27" s="5" t="n">
        <v>-264966</v>
      </c>
      <c r="C27" s="5" t="n">
        <v>-249530</v>
      </c>
      <c r="D27" s="5" t="n">
        <v>-264966</v>
      </c>
      <c r="E27" s="5" t="n">
        <v>-249530</v>
      </c>
    </row>
    <row r="28">
      <c r="A28" s="4" t="inlineStr">
        <is>
          <t>Derivative Financial Instruments</t>
        </is>
      </c>
    </row>
    <row r="29">
      <c r="A29" s="3" t="inlineStr">
        <is>
          <t>AOCI Attributable to Parent, Net of Tax [Roll Forward]</t>
        </is>
      </c>
    </row>
    <row r="30">
      <c r="A30" s="4" t="inlineStr">
        <is>
          <t>Beginning balance</t>
        </is>
      </c>
      <c r="B30" s="5" t="n">
        <v>4783</v>
      </c>
      <c r="C30" s="5" t="n">
        <v>82887</v>
      </c>
      <c r="D30" s="5" t="n">
        <v>69223</v>
      </c>
      <c r="E30" s="5" t="n">
        <v>66788</v>
      </c>
    </row>
    <row r="31">
      <c r="A31" s="4" t="inlineStr">
        <is>
          <t>Adoption of new accounting standard, ASU 2018-02</t>
        </is>
      </c>
      <c r="E31" s="5" t="n">
        <v>-2371</v>
      </c>
    </row>
    <row r="32">
      <c r="A32" s="4" t="inlineStr">
        <is>
          <t>Other comprehensive income (loss) before reclassifications</t>
        </is>
      </c>
      <c r="B32" s="5" t="n">
        <v>-68373</v>
      </c>
      <c r="C32" s="5" t="n">
        <v>-46536</v>
      </c>
      <c r="D32" s="5" t="n">
        <v>-106972</v>
      </c>
      <c r="E32" s="5" t="n">
        <v>8712</v>
      </c>
    </row>
    <row r="33">
      <c r="A33" s="4" t="inlineStr">
        <is>
          <t>Amounts reclassified from accumulated other comprehensive income (loss)</t>
        </is>
      </c>
      <c r="B33" s="5" t="n">
        <v>-3544</v>
      </c>
      <c r="C33" s="5" t="n">
        <v>-18874</v>
      </c>
      <c r="D33" s="5" t="n">
        <v>-29385</v>
      </c>
      <c r="E33" s="5" t="n">
        <v>-47057</v>
      </c>
    </row>
    <row r="34">
      <c r="A34" s="4" t="inlineStr">
        <is>
          <t>Spin-off of Jeans Business</t>
        </is>
      </c>
      <c r="E34" s="5" t="n">
        <v>-8595</v>
      </c>
    </row>
    <row r="35">
      <c r="A35" s="4" t="inlineStr">
        <is>
          <t>Other comprehensive income (loss)</t>
        </is>
      </c>
      <c r="B35" s="5" t="n">
        <v>-71917</v>
      </c>
      <c r="C35" s="5" t="n">
        <v>-65410</v>
      </c>
      <c r="D35" s="5" t="n">
        <v>-136357</v>
      </c>
      <c r="E35" s="5" t="n">
        <v>-49311</v>
      </c>
    </row>
    <row r="36">
      <c r="A36" s="4" t="inlineStr">
        <is>
          <t>Ending balance</t>
        </is>
      </c>
      <c r="B36" s="5" t="n">
        <v>-67134</v>
      </c>
      <c r="C36" s="5" t="n">
        <v>17477</v>
      </c>
      <c r="D36" s="5" t="n">
        <v>-67134</v>
      </c>
      <c r="E36" s="5" t="n">
        <v>17477</v>
      </c>
    </row>
    <row r="37">
      <c r="A37" s="4" t="inlineStr">
        <is>
          <t>Accumulated Other Comprehensive Income (Loss)</t>
        </is>
      </c>
    </row>
    <row r="38">
      <c r="A38" s="3" t="inlineStr">
        <is>
          <t>AOCI Attributable to Parent, Net of Tax [Roll Forward]</t>
        </is>
      </c>
    </row>
    <row r="39">
      <c r="A39" s="4" t="inlineStr">
        <is>
          <t>Beginning balance</t>
        </is>
      </c>
      <c r="B39" s="5" t="n">
        <v>-959658</v>
      </c>
      <c r="C39" s="5" t="n">
        <v>-930725</v>
      </c>
      <c r="D39" s="5" t="n">
        <v>-930958</v>
      </c>
      <c r="E39" s="5" t="n">
        <v>-902075</v>
      </c>
    </row>
    <row r="40">
      <c r="A40" s="4" t="inlineStr">
        <is>
          <t>Adoption of new accounting standard, ASU 2018-02</t>
        </is>
      </c>
      <c r="E40" s="5" t="n">
        <v>-61861</v>
      </c>
    </row>
    <row r="41">
      <c r="A41" s="4" t="inlineStr">
        <is>
          <t>Spin-off of Jeans Business</t>
        </is>
      </c>
      <c r="E41" s="5" t="n">
        <v>75293</v>
      </c>
    </row>
    <row r="42">
      <c r="A42" s="4" t="inlineStr">
        <is>
          <t>Other comprehensive income (loss)</t>
        </is>
      </c>
      <c r="B42" s="5" t="n">
        <v>-36305</v>
      </c>
      <c r="C42" s="5" t="n">
        <v>35353</v>
      </c>
      <c r="D42" s="5" t="n">
        <v>-65005</v>
      </c>
      <c r="E42" s="5" t="n">
        <v>6703</v>
      </c>
    </row>
    <row r="43">
      <c r="A43" s="4" t="inlineStr">
        <is>
          <t>Ending balance</t>
        </is>
      </c>
      <c r="B43" s="6" t="n">
        <v>-995963</v>
      </c>
      <c r="C43" s="6" t="n">
        <v>-895372</v>
      </c>
      <c r="D43" s="6" t="n">
        <v>-995963</v>
      </c>
      <c r="E43" s="6" t="n">
        <v>-8953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ND ACCUMULATED OTHER COMPREHENSIVE INCOME (LOSS) - Reclassification Out of Accumulated OCI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Reclassification Adjustment out of Accumulated Other Comprehensive Income [Line Items]</t>
        </is>
      </c>
    </row>
    <row r="4">
      <c r="A4" s="4" t="inlineStr">
        <is>
          <t>Other income (expense), net</t>
        </is>
      </c>
      <c r="B4" s="6" t="n">
        <v>6484</v>
      </c>
      <c r="C4" s="6" t="n">
        <v>-22144</v>
      </c>
      <c r="D4" s="6" t="n">
        <v>-27059</v>
      </c>
      <c r="E4" s="6" t="n">
        <v>-18361</v>
      </c>
    </row>
    <row r="5">
      <c r="A5" s="4" t="inlineStr">
        <is>
          <t>Net revenues</t>
        </is>
      </c>
      <c r="B5" s="5" t="n">
        <v>2971541</v>
      </c>
      <c r="C5" s="5" t="n">
        <v>3155723</v>
      </c>
      <c r="D5" s="5" t="n">
        <v>6656158</v>
      </c>
      <c r="E5" s="5" t="n">
        <v>8386135</v>
      </c>
    </row>
    <row r="6">
      <c r="A6" s="4" t="inlineStr">
        <is>
          <t>Cost of goods sold</t>
        </is>
      </c>
      <c r="B6" s="5" t="n">
        <v>-1345024</v>
      </c>
      <c r="C6" s="5" t="n">
        <v>-1351653</v>
      </c>
      <c r="D6" s="5" t="n">
        <v>-3134381</v>
      </c>
      <c r="E6" s="5" t="n">
        <v>-3704254</v>
      </c>
    </row>
    <row r="7">
      <c r="A7" s="4" t="inlineStr">
        <is>
          <t>Selling, general and administrative expenses</t>
        </is>
      </c>
      <c r="B7" s="5" t="n">
        <v>-1214518</v>
      </c>
      <c r="C7" s="5" t="n">
        <v>-1264031</v>
      </c>
      <c r="D7" s="5" t="n">
        <v>-3036639</v>
      </c>
      <c r="E7" s="5" t="n">
        <v>-3497315</v>
      </c>
    </row>
    <row r="8">
      <c r="A8" s="4" t="inlineStr">
        <is>
          <t>Interest expense</t>
        </is>
      </c>
      <c r="B8" s="5" t="n">
        <v>-34315</v>
      </c>
      <c r="C8" s="5" t="n">
        <v>-22303</v>
      </c>
      <c r="D8" s="5" t="n">
        <v>-97684</v>
      </c>
      <c r="E8" s="5" t="n">
        <v>-65240</v>
      </c>
    </row>
    <row r="9">
      <c r="A9" s="4" t="inlineStr">
        <is>
          <t>Total before tax</t>
        </is>
      </c>
      <c r="B9" s="5" t="n">
        <v>386707</v>
      </c>
      <c r="C9" s="5" t="n">
        <v>500558</v>
      </c>
      <c r="D9" s="5" t="n">
        <v>367423</v>
      </c>
      <c r="E9" s="5" t="n">
        <v>1116899</v>
      </c>
    </row>
    <row r="10">
      <c r="A10" s="4" t="inlineStr">
        <is>
          <t>Tax expense</t>
        </is>
      </c>
      <c r="B10" s="5" t="n">
        <v>-59048</v>
      </c>
      <c r="C10" s="5" t="n">
        <v>-78976</v>
      </c>
      <c r="D10" s="5" t="n">
        <v>-74260</v>
      </c>
      <c r="E10" s="5" t="n">
        <v>-4667</v>
      </c>
    </row>
    <row r="11">
      <c r="A11" s="4" t="inlineStr">
        <is>
          <t>Income from continuing operations</t>
        </is>
      </c>
      <c r="B11" s="5" t="n">
        <v>327659</v>
      </c>
      <c r="C11" s="5" t="n">
        <v>421582</v>
      </c>
      <c r="D11" s="5" t="n">
        <v>293163</v>
      </c>
      <c r="E11" s="5" t="n">
        <v>1112232</v>
      </c>
    </row>
    <row r="12">
      <c r="A12" s="4" t="inlineStr">
        <is>
          <t>Total reclassifications for the period, net of tax</t>
        </is>
      </c>
      <c r="B12" s="5" t="n">
        <v>665</v>
      </c>
      <c r="C12" s="5" t="n">
        <v>-3095</v>
      </c>
      <c r="D12" s="5" t="n">
        <v>-20668</v>
      </c>
      <c r="E12" s="5" t="n">
        <v>18903</v>
      </c>
    </row>
    <row r="13">
      <c r="A13" s="4" t="inlineStr">
        <is>
          <t>Foreign currency translation and other</t>
        </is>
      </c>
    </row>
    <row r="14">
      <c r="A14" s="3" t="inlineStr">
        <is>
          <t>Reclassification Adjustment out of Accumulated Other Comprehensive Income [Line Items]</t>
        </is>
      </c>
    </row>
    <row r="15">
      <c r="A15" s="4" t="inlineStr">
        <is>
          <t>Total reclassifications for the period, net of tax</t>
        </is>
      </c>
      <c r="B15" s="5" t="n">
        <v>0</v>
      </c>
      <c r="C15" s="5" t="n">
        <v>0</v>
      </c>
      <c r="D15" s="5" t="n">
        <v>-42364</v>
      </c>
      <c r="E15" s="5" t="n">
        <v>0</v>
      </c>
    </row>
    <row r="16">
      <c r="A16" s="4" t="inlineStr">
        <is>
          <t>Defined benefit pension plans</t>
        </is>
      </c>
    </row>
    <row r="17">
      <c r="A17" s="3" t="inlineStr">
        <is>
          <t>Reclassification Adjustment out of Accumulated Other Comprehensive Income [Line Items]</t>
        </is>
      </c>
    </row>
    <row r="18">
      <c r="A18" s="4" t="inlineStr">
        <is>
          <t>Total reclassifications for the period, net of tax</t>
        </is>
      </c>
      <c r="B18" s="5" t="n">
        <v>-2879</v>
      </c>
      <c r="C18" s="5" t="n">
        <v>-21969</v>
      </c>
      <c r="D18" s="5" t="n">
        <v>-7689</v>
      </c>
      <c r="E18" s="5" t="n">
        <v>-28154</v>
      </c>
    </row>
    <row r="19">
      <c r="A19" s="4" t="inlineStr">
        <is>
          <t>Gains (losses) on derivative financial instruments:</t>
        </is>
      </c>
    </row>
    <row r="20">
      <c r="A20" s="3" t="inlineStr">
        <is>
          <t>Reclassification Adjustment out of Accumulated Other Comprehensive Income [Line Items]</t>
        </is>
      </c>
    </row>
    <row r="21">
      <c r="A21" s="4" t="inlineStr">
        <is>
          <t>Total reclassifications for the period, net of tax</t>
        </is>
      </c>
      <c r="B21" s="5" t="n">
        <v>3544</v>
      </c>
      <c r="C21" s="5" t="n">
        <v>18874</v>
      </c>
      <c r="D21" s="5" t="n">
        <v>29385</v>
      </c>
      <c r="E21" s="5" t="n">
        <v>47057</v>
      </c>
    </row>
    <row r="22">
      <c r="A22" s="4" t="inlineStr">
        <is>
          <t>Reclassification out of Accumulated Other Comprehensive Income | Foreign currency translation and other</t>
        </is>
      </c>
    </row>
    <row r="23">
      <c r="A23" s="3" t="inlineStr">
        <is>
          <t>Reclassification Adjustment out of Accumulated Other Comprehensive Income [Line Items]</t>
        </is>
      </c>
    </row>
    <row r="24">
      <c r="A24" s="4" t="inlineStr">
        <is>
          <t>Other income (expense), net</t>
        </is>
      </c>
      <c r="B24" s="5" t="n">
        <v>0</v>
      </c>
      <c r="C24" s="5" t="n">
        <v>0</v>
      </c>
      <c r="D24" s="5" t="n">
        <v>-42364</v>
      </c>
      <c r="E24" s="5" t="n">
        <v>0</v>
      </c>
    </row>
    <row r="25">
      <c r="A25" s="4" t="inlineStr">
        <is>
          <t>Total before tax</t>
        </is>
      </c>
      <c r="B25" s="5" t="n">
        <v>0</v>
      </c>
      <c r="C25" s="5" t="n">
        <v>0</v>
      </c>
      <c r="D25" s="5" t="n">
        <v>-42364</v>
      </c>
      <c r="E25" s="5" t="n">
        <v>0</v>
      </c>
    </row>
    <row r="26">
      <c r="A26" s="4" t="inlineStr">
        <is>
          <t>Tax expense</t>
        </is>
      </c>
      <c r="B26" s="5" t="n">
        <v>0</v>
      </c>
      <c r="C26" s="5" t="n">
        <v>0</v>
      </c>
      <c r="D26" s="5" t="n">
        <v>0</v>
      </c>
      <c r="E26" s="5" t="n">
        <v>0</v>
      </c>
    </row>
    <row r="27">
      <c r="A27" s="4" t="inlineStr">
        <is>
          <t>Income from continuing operations</t>
        </is>
      </c>
      <c r="B27" s="5" t="n">
        <v>0</v>
      </c>
      <c r="C27" s="5" t="n">
        <v>0</v>
      </c>
      <c r="D27" s="5" t="n">
        <v>-42364</v>
      </c>
      <c r="E27" s="5" t="n">
        <v>0</v>
      </c>
    </row>
    <row r="28">
      <c r="A28" s="4" t="inlineStr">
        <is>
          <t>Reclassification out of Accumulated Other Comprehensive Income | Net deferred actuarial losses</t>
        </is>
      </c>
    </row>
    <row r="29">
      <c r="A29" s="3" t="inlineStr">
        <is>
          <t>Reclassification Adjustment out of Accumulated Other Comprehensive Income [Line Items]</t>
        </is>
      </c>
    </row>
    <row r="30">
      <c r="A30" s="4" t="inlineStr">
        <is>
          <t>Other income (expense), net</t>
        </is>
      </c>
      <c r="B30" s="5" t="n">
        <v>-3020</v>
      </c>
      <c r="C30" s="5" t="n">
        <v>-4203</v>
      </c>
      <c r="D30" s="5" t="n">
        <v>-8781</v>
      </c>
      <c r="E30" s="5" t="n">
        <v>-12236</v>
      </c>
    </row>
    <row r="31">
      <c r="A31" s="4" t="inlineStr">
        <is>
          <t>Reclassification out of Accumulated Other Comprehensive Income | Deferred prior service (costs) credits</t>
        </is>
      </c>
    </row>
    <row r="32">
      <c r="A32" s="3" t="inlineStr">
        <is>
          <t>Reclassification Adjustment out of Accumulated Other Comprehensive Income [Line Items]</t>
        </is>
      </c>
    </row>
    <row r="33">
      <c r="A33" s="4" t="inlineStr">
        <is>
          <t>Other income (expense), net</t>
        </is>
      </c>
      <c r="B33" s="5" t="n">
        <v>19</v>
      </c>
      <c r="C33" s="5" t="n">
        <v>-13</v>
      </c>
      <c r="D33" s="5" t="n">
        <v>53</v>
      </c>
      <c r="E33" s="5" t="n">
        <v>-38</v>
      </c>
    </row>
    <row r="34">
      <c r="A34" s="4" t="inlineStr">
        <is>
          <t>Reclassification out of Accumulated Other Comprehensive Income | Defined benefit pension plans</t>
        </is>
      </c>
    </row>
    <row r="35">
      <c r="A35" s="3" t="inlineStr">
        <is>
          <t>Reclassification Adjustment out of Accumulated Other Comprehensive Income [Line Items]</t>
        </is>
      </c>
    </row>
    <row r="36">
      <c r="A36" s="4" t="inlineStr">
        <is>
          <t>Other income (expense), net</t>
        </is>
      </c>
      <c r="B36" s="5" t="n">
        <v>-544</v>
      </c>
      <c r="C36" s="5" t="n">
        <v>-24943</v>
      </c>
      <c r="D36" s="5" t="n">
        <v>-1116</v>
      </c>
      <c r="E36" s="5" t="n">
        <v>-25462</v>
      </c>
    </row>
    <row r="37">
      <c r="A37" s="4" t="inlineStr">
        <is>
          <t>Total before tax</t>
        </is>
      </c>
      <c r="B37" s="5" t="n">
        <v>-3545</v>
      </c>
      <c r="C37" s="5" t="n">
        <v>-29159</v>
      </c>
      <c r="D37" s="5" t="n">
        <v>-9844</v>
      </c>
      <c r="E37" s="5" t="n">
        <v>-37736</v>
      </c>
    </row>
    <row r="38">
      <c r="A38" s="4" t="inlineStr">
        <is>
          <t>Tax expense</t>
        </is>
      </c>
      <c r="B38" s="5" t="n">
        <v>666</v>
      </c>
      <c r="C38" s="5" t="n">
        <v>7190</v>
      </c>
      <c r="D38" s="5" t="n">
        <v>2155</v>
      </c>
      <c r="E38" s="5" t="n">
        <v>9582</v>
      </c>
    </row>
    <row r="39">
      <c r="A39" s="4" t="inlineStr">
        <is>
          <t>Income from continuing operations</t>
        </is>
      </c>
      <c r="B39" s="5" t="n">
        <v>-2879</v>
      </c>
      <c r="C39" s="5" t="n">
        <v>-21969</v>
      </c>
      <c r="D39" s="5" t="n">
        <v>-7689</v>
      </c>
      <c r="E39" s="5" t="n">
        <v>-28154</v>
      </c>
    </row>
    <row r="40">
      <c r="A40" s="4" t="inlineStr">
        <is>
          <t>Reclassification out of Accumulated Other Comprehensive Income | Gains (losses) on derivative financial instruments:</t>
        </is>
      </c>
    </row>
    <row r="41">
      <c r="A41" s="3" t="inlineStr">
        <is>
          <t>Reclassification Adjustment out of Accumulated Other Comprehensive Income [Line Items]</t>
        </is>
      </c>
    </row>
    <row r="42">
      <c r="A42" s="4" t="inlineStr">
        <is>
          <t>Total before tax</t>
        </is>
      </c>
      <c r="B42" s="5" t="n">
        <v>4271</v>
      </c>
      <c r="C42" s="5" t="n">
        <v>22563</v>
      </c>
      <c r="D42" s="5" t="n">
        <v>35930</v>
      </c>
      <c r="E42" s="5" t="n">
        <v>56746</v>
      </c>
    </row>
    <row r="43">
      <c r="A43" s="4" t="inlineStr">
        <is>
          <t>Tax expense</t>
        </is>
      </c>
      <c r="B43" s="5" t="n">
        <v>-727</v>
      </c>
      <c r="C43" s="5" t="n">
        <v>-3689</v>
      </c>
      <c r="D43" s="5" t="n">
        <v>-6545</v>
      </c>
      <c r="E43" s="5" t="n">
        <v>-9689</v>
      </c>
    </row>
    <row r="44">
      <c r="A44" s="4" t="inlineStr">
        <is>
          <t>Income from continuing operations</t>
        </is>
      </c>
      <c r="B44" s="5" t="n">
        <v>3544</v>
      </c>
      <c r="C44" s="5" t="n">
        <v>18874</v>
      </c>
      <c r="D44" s="5" t="n">
        <v>29385</v>
      </c>
      <c r="E44" s="5" t="n">
        <v>47057</v>
      </c>
    </row>
    <row r="45">
      <c r="A45" s="4" t="inlineStr">
        <is>
          <t>Reclassification out of Accumulated Other Comprehensive Income | Gains (losses) on derivative financial instruments: | Foreign currency exchange</t>
        </is>
      </c>
    </row>
    <row r="46">
      <c r="A46" s="3" t="inlineStr">
        <is>
          <t>Reclassification Adjustment out of Accumulated Other Comprehensive Income [Line Items]</t>
        </is>
      </c>
    </row>
    <row r="47">
      <c r="A47" s="4" t="inlineStr">
        <is>
          <t>Other income (expense), net</t>
        </is>
      </c>
      <c r="B47" s="5" t="n">
        <v>-613</v>
      </c>
      <c r="C47" s="5" t="n">
        <v>1006</v>
      </c>
      <c r="D47" s="5" t="n">
        <v>1190</v>
      </c>
      <c r="E47" s="5" t="n">
        <v>7574</v>
      </c>
    </row>
    <row r="48">
      <c r="A48" s="4" t="inlineStr">
        <is>
          <t>Net revenues</t>
        </is>
      </c>
      <c r="B48" s="5" t="n">
        <v>4048</v>
      </c>
      <c r="C48" s="5" t="n">
        <v>-5507</v>
      </c>
      <c r="D48" s="5" t="n">
        <v>6354</v>
      </c>
      <c r="E48" s="5" t="n">
        <v>-11226</v>
      </c>
    </row>
    <row r="49">
      <c r="A49" s="4" t="inlineStr">
        <is>
          <t>Cost of goods sold</t>
        </is>
      </c>
      <c r="B49" s="5" t="n">
        <v>224</v>
      </c>
      <c r="C49" s="5" t="n">
        <v>27157</v>
      </c>
      <c r="D49" s="5" t="n">
        <v>25372</v>
      </c>
      <c r="E49" s="5" t="n">
        <v>60989</v>
      </c>
    </row>
    <row r="50">
      <c r="A50" s="4" t="inlineStr">
        <is>
          <t>Selling, general and administrative expenses</t>
        </is>
      </c>
      <c r="B50" s="5" t="n">
        <v>586</v>
      </c>
      <c r="C50" s="5" t="n">
        <v>1231</v>
      </c>
      <c r="D50" s="5" t="n">
        <v>2934</v>
      </c>
      <c r="E50" s="5" t="n">
        <v>3329</v>
      </c>
    </row>
    <row r="51">
      <c r="A51" s="4" t="inlineStr">
        <is>
          <t>Reclassification out of Accumulated Other Comprehensive Income | Gains (losses) on derivative financial instruments: | Interest rate contracts</t>
        </is>
      </c>
    </row>
    <row r="52">
      <c r="A52" s="3" t="inlineStr">
        <is>
          <t>Reclassification Adjustment out of Accumulated Other Comprehensive Income [Line Items]</t>
        </is>
      </c>
    </row>
    <row r="53">
      <c r="A53" s="4" t="inlineStr">
        <is>
          <t>Interest expense</t>
        </is>
      </c>
      <c r="B53" s="6" t="n">
        <v>26</v>
      </c>
      <c r="C53" s="6" t="n">
        <v>-1324</v>
      </c>
      <c r="D53" s="6" t="n">
        <v>80</v>
      </c>
      <c r="E53" s="6" t="n">
        <v>-39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Dec. 28, 2019</t>
        </is>
      </c>
      <c r="C2" s="2" t="inlineStr">
        <is>
          <t>Dec. 26, 2020</t>
        </is>
      </c>
    </row>
    <row r="3">
      <c r="A3" s="3" t="inlineStr">
        <is>
          <t>Statement of Cash Flows [Abstract]</t>
        </is>
      </c>
    </row>
    <row r="4">
      <c r="A4" s="4" t="inlineStr">
        <is>
          <t>Cash Transferred</t>
        </is>
      </c>
      <c r="B4" s="6" t="n">
        <v>126800</v>
      </c>
    </row>
    <row r="5">
      <c r="A5" s="3" t="inlineStr">
        <is>
          <t>Balances per Consolidated Balance Sheets:</t>
        </is>
      </c>
    </row>
    <row r="6">
      <c r="A6" s="4" t="inlineStr">
        <is>
          <t>Cash and cash equivalents</t>
        </is>
      </c>
      <c r="B6" s="5" t="n">
        <v>540029</v>
      </c>
      <c r="C6" s="6" t="n">
        <v>3254236</v>
      </c>
    </row>
    <row r="7">
      <c r="A7" s="4" t="inlineStr">
        <is>
          <t>Other current assets</t>
        </is>
      </c>
      <c r="B7" s="5" t="n">
        <v>3448</v>
      </c>
      <c r="C7" s="5" t="n">
        <v>1104</v>
      </c>
    </row>
    <row r="8">
      <c r="A8" s="4" t="inlineStr">
        <is>
          <t>Current assets of discontinued operations</t>
        </is>
      </c>
      <c r="B8" s="5" t="n">
        <v>43922</v>
      </c>
      <c r="C8" s="5" t="n">
        <v>18771</v>
      </c>
    </row>
    <row r="9">
      <c r="A9" s="4" t="inlineStr">
        <is>
          <t>Other assets</t>
        </is>
      </c>
      <c r="B9" s="5" t="n">
        <v>9809</v>
      </c>
      <c r="C9" s="5" t="n">
        <v>472</v>
      </c>
    </row>
    <row r="10">
      <c r="A10" s="4" t="inlineStr">
        <is>
          <t>Total cash, cash equivalents and restricted cash</t>
        </is>
      </c>
      <c r="B10" s="6" t="n">
        <v>597208</v>
      </c>
      <c r="C10" s="6" t="n">
        <v>327458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dditional Information (Details)</t>
        </is>
      </c>
      <c r="B1" s="2" t="inlineStr">
        <is>
          <t>9 Months Ended</t>
        </is>
      </c>
    </row>
    <row r="2">
      <c r="B2" s="2" t="inlineStr">
        <is>
          <t>Dec. 26, 2020$ / sharesshares</t>
        </is>
      </c>
    </row>
    <row r="3">
      <c r="A3" s="3" t="inlineStr">
        <is>
          <t>Share-based Compensation Arrangement by Share-based Payment Award [Line Items]</t>
        </is>
      </c>
    </row>
    <row r="4">
      <c r="A4" s="4" t="inlineStr">
        <is>
          <t>Options granted in period (in shares)</t>
        </is>
      </c>
      <c r="B4" s="5" t="n">
        <v>1687794</v>
      </c>
    </row>
    <row r="5">
      <c r="A5" s="4" t="inlineStr">
        <is>
          <t>Exercise price of options granted (in USD per share) | $ / shares</t>
        </is>
      </c>
      <c r="B5" s="7" t="n">
        <v>55.79</v>
      </c>
    </row>
    <row r="6">
      <c r="A6" s="4" t="inlineStr">
        <is>
          <t>Share based compensation vesting period</t>
        </is>
      </c>
      <c r="B6" s="4" t="inlineStr">
        <is>
          <t>3 years</t>
        </is>
      </c>
    </row>
    <row r="7">
      <c r="A7" s="4" t="inlineStr">
        <is>
          <t>Period of time options become exercisable</t>
        </is>
      </c>
      <c r="B7" s="4" t="inlineStr">
        <is>
          <t>1 year</t>
        </is>
      </c>
    </row>
    <row r="8">
      <c r="A8" s="4" t="inlineStr">
        <is>
          <t>Expiration period</t>
        </is>
      </c>
      <c r="B8" s="4" t="inlineStr">
        <is>
          <t>10 years</t>
        </is>
      </c>
    </row>
    <row r="9">
      <c r="A9" s="4" t="inlineStr">
        <is>
          <t>Performance-Based Restricted Stock Units</t>
        </is>
      </c>
    </row>
    <row r="10">
      <c r="A10" s="3" t="inlineStr">
        <is>
          <t>Share-based Compensation Arrangement by Share-based Payment Award [Line Items]</t>
        </is>
      </c>
    </row>
    <row r="11">
      <c r="A11" s="4" t="inlineStr">
        <is>
          <t>Restricted stock units granted in period (in shares)</t>
        </is>
      </c>
      <c r="B11" s="5" t="n">
        <v>398203</v>
      </c>
    </row>
    <row r="12">
      <c r="A12" s="4" t="inlineStr">
        <is>
          <t>Performance period</t>
        </is>
      </c>
      <c r="B12" s="4" t="inlineStr">
        <is>
          <t>3 years</t>
        </is>
      </c>
    </row>
    <row r="13">
      <c r="A13" s="4" t="inlineStr">
        <is>
          <t>Grant date fair value of each restricted units granted (in USD per share) | $ / shares</t>
        </is>
      </c>
      <c r="B13" s="7" t="n">
        <v>60.12</v>
      </c>
    </row>
    <row r="14">
      <c r="A14" s="4" t="inlineStr">
        <is>
          <t>Percentage, revenue growth</t>
        </is>
      </c>
      <c r="B14" s="4" t="inlineStr">
        <is>
          <t>50.00%</t>
        </is>
      </c>
    </row>
    <row r="15">
      <c r="A15" s="4" t="inlineStr">
        <is>
          <t>Percentage, TSR</t>
        </is>
      </c>
      <c r="B15" s="4" t="inlineStr">
        <is>
          <t>50.00%</t>
        </is>
      </c>
    </row>
    <row r="16">
      <c r="A16" s="4" t="inlineStr">
        <is>
          <t>Percentage adjustments in period</t>
        </is>
      </c>
      <c r="B16" s="4" t="inlineStr">
        <is>
          <t>25.00%</t>
        </is>
      </c>
    </row>
    <row r="17">
      <c r="A17" s="4" t="inlineStr">
        <is>
          <t>Performance-Based Restricted Stock Units | Valuation Technique, Option Pricing Model</t>
        </is>
      </c>
    </row>
    <row r="18">
      <c r="A18" s="3" t="inlineStr">
        <is>
          <t>Share-based Compensation Arrangement by Share-based Payment Award [Line Items]</t>
        </is>
      </c>
    </row>
    <row r="19">
      <c r="A19" s="4" t="inlineStr">
        <is>
          <t>Grant date fair value of each restricted units granted (in USD per share) | $ / shares</t>
        </is>
      </c>
      <c r="B19" s="7" t="n">
        <v>81.59999999999999</v>
      </c>
    </row>
    <row r="20">
      <c r="A20" s="4" t="inlineStr">
        <is>
          <t>Nonperformance-Based Restricted Stock Units | Board of Directors</t>
        </is>
      </c>
    </row>
    <row r="21">
      <c r="A21" s="3" t="inlineStr">
        <is>
          <t>Share-based Compensation Arrangement by Share-based Payment Award [Line Items]</t>
        </is>
      </c>
    </row>
    <row r="22">
      <c r="A22" s="4" t="inlineStr">
        <is>
          <t>Share based compensation vesting period</t>
        </is>
      </c>
      <c r="B22" s="4" t="inlineStr">
        <is>
          <t>1 year</t>
        </is>
      </c>
    </row>
    <row r="23">
      <c r="A23" s="4" t="inlineStr">
        <is>
          <t>Restricted stock units granted in period (in shares)</t>
        </is>
      </c>
      <c r="B23" s="5" t="n">
        <v>16775</v>
      </c>
    </row>
    <row r="24">
      <c r="A24" s="4" t="inlineStr">
        <is>
          <t>Grant date fair value of each restricted units granted (in USD per share) | $ / shares</t>
        </is>
      </c>
      <c r="B24" s="7" t="n">
        <v>55.74</v>
      </c>
    </row>
    <row r="25">
      <c r="A25" s="4" t="inlineStr">
        <is>
          <t>Nonperformance-Based Restricted Stock Units | Key Employees In International Jurisdictions</t>
        </is>
      </c>
    </row>
    <row r="26">
      <c r="A26" s="3" t="inlineStr">
        <is>
          <t>Share-based Compensation Arrangement by Share-based Payment Award [Line Items]</t>
        </is>
      </c>
    </row>
    <row r="27">
      <c r="A27" s="4" t="inlineStr">
        <is>
          <t>Share based compensation vesting period</t>
        </is>
      </c>
      <c r="B27" s="4" t="inlineStr">
        <is>
          <t>4 years</t>
        </is>
      </c>
    </row>
    <row r="28">
      <c r="A28" s="4" t="inlineStr">
        <is>
          <t>Restricted stock units granted in period (in shares)</t>
        </is>
      </c>
      <c r="B28" s="5" t="n">
        <v>30500</v>
      </c>
    </row>
    <row r="29">
      <c r="A29" s="4" t="inlineStr">
        <is>
          <t>Ratio of shares of common stock to be issued for each restricted stock unit granted (in shares)</t>
        </is>
      </c>
      <c r="B29" s="5" t="n">
        <v>1</v>
      </c>
    </row>
    <row r="30">
      <c r="A30" s="4" t="inlineStr">
        <is>
          <t>Grant date fair value of each restricted units granted (in USD per share) | $ / shares</t>
        </is>
      </c>
      <c r="B30" s="7" t="n">
        <v>59.8</v>
      </c>
    </row>
    <row r="31">
      <c r="A31" s="4" t="inlineStr">
        <is>
          <t>Nonperformance-Based Restricted Stock Units | Employees</t>
        </is>
      </c>
    </row>
    <row r="32">
      <c r="A32" s="3" t="inlineStr">
        <is>
          <t>Share-based Compensation Arrangement by Share-based Payment Award [Line Items]</t>
        </is>
      </c>
    </row>
    <row r="33">
      <c r="A33" s="4" t="inlineStr">
        <is>
          <t>Restricted stock units granted in period (in shares)</t>
        </is>
      </c>
      <c r="B33" s="5" t="n">
        <v>269836</v>
      </c>
    </row>
    <row r="34">
      <c r="A34" s="4" t="inlineStr">
        <is>
          <t>Ratio of shares of common stock to be issued for each restricted stock unit granted (in shares)</t>
        </is>
      </c>
      <c r="B34" s="5" t="n">
        <v>1</v>
      </c>
    </row>
    <row r="35">
      <c r="A35" s="4" t="inlineStr">
        <is>
          <t>Grant date fair value of each restricted units granted (in USD per share) | $ / shares</t>
        </is>
      </c>
      <c r="B35" s="7" t="n">
        <v>55.9</v>
      </c>
    </row>
    <row r="36">
      <c r="A36" s="4" t="inlineStr">
        <is>
          <t>Nonperformance-Based Restricted Stock Units | Employees | Tranche One</t>
        </is>
      </c>
    </row>
    <row r="37">
      <c r="A37" s="3" t="inlineStr">
        <is>
          <t>Share-based Compensation Arrangement by Share-based Payment Award [Line Items]</t>
        </is>
      </c>
    </row>
    <row r="38">
      <c r="A38" s="4" t="inlineStr">
        <is>
          <t>Share based compensation vesting period</t>
        </is>
      </c>
      <c r="B38" s="4" t="inlineStr">
        <is>
          <t>2 years</t>
        </is>
      </c>
    </row>
    <row r="39">
      <c r="A39" s="4" t="inlineStr">
        <is>
          <t>Award vesting rights (percent)</t>
        </is>
      </c>
      <c r="B39" s="4" t="inlineStr">
        <is>
          <t>50.00%</t>
        </is>
      </c>
    </row>
    <row r="40">
      <c r="A40" s="4" t="inlineStr">
        <is>
          <t>Nonperformance-Based Restricted Stock Units | Employees | Tranche Two</t>
        </is>
      </c>
    </row>
    <row r="41">
      <c r="A41" s="3" t="inlineStr">
        <is>
          <t>Share-based Compensation Arrangement by Share-based Payment Award [Line Items]</t>
        </is>
      </c>
    </row>
    <row r="42">
      <c r="A42" s="4" t="inlineStr">
        <is>
          <t>Share based compensation vesting period</t>
        </is>
      </c>
      <c r="B42" s="4" t="inlineStr">
        <is>
          <t>4 years</t>
        </is>
      </c>
    </row>
    <row r="43">
      <c r="A43" s="4" t="inlineStr">
        <is>
          <t>Award vesting rights (percent)</t>
        </is>
      </c>
      <c r="B43" s="4" t="inlineStr">
        <is>
          <t>50.00%</t>
        </is>
      </c>
    </row>
    <row r="44">
      <c r="A44" s="4" t="inlineStr">
        <is>
          <t>Restricted Stock</t>
        </is>
      </c>
    </row>
    <row r="45">
      <c r="A45" s="3" t="inlineStr">
        <is>
          <t>Share-based Compensation Arrangement by Share-based Payment Award [Line Items]</t>
        </is>
      </c>
    </row>
    <row r="46">
      <c r="A46" s="4" t="inlineStr">
        <is>
          <t>Share based compensation vesting period</t>
        </is>
      </c>
      <c r="B46" s="4" t="inlineStr">
        <is>
          <t>4 years</t>
        </is>
      </c>
    </row>
    <row r="47">
      <c r="A47" s="4" t="inlineStr">
        <is>
          <t>Restricted stock units granted in period (in shares)</t>
        </is>
      </c>
      <c r="B47" s="5" t="n">
        <v>94242</v>
      </c>
    </row>
    <row r="48">
      <c r="A48" s="4" t="inlineStr">
        <is>
          <t>Grant date fair value of each restricted units granted (in USD per share) | $ / shares</t>
        </is>
      </c>
      <c r="B48" s="7" t="n">
        <v>59.42</v>
      </c>
    </row>
    <row r="49">
      <c r="A49" s="4" t="inlineStr">
        <is>
          <t>Minimum | Performance-Based Restricted Stock Units</t>
        </is>
      </c>
    </row>
    <row r="50">
      <c r="A50" s="3" t="inlineStr">
        <is>
          <t>Share-based Compensation Arrangement by Share-based Payment Award [Line Items]</t>
        </is>
      </c>
    </row>
    <row r="51">
      <c r="A51" s="4" t="inlineStr">
        <is>
          <t>Ratio of shares of common stock to be issued for each restricted stock unit granted (in shares)</t>
        </is>
      </c>
      <c r="B51" s="5" t="n">
        <v>0</v>
      </c>
    </row>
    <row r="52">
      <c r="A52" s="4" t="inlineStr">
        <is>
          <t>Maximum | Performance-Based Restricted Stock Units</t>
        </is>
      </c>
    </row>
    <row r="53">
      <c r="A53" s="3" t="inlineStr">
        <is>
          <t>Share-based Compensation Arrangement by Share-based Payment Award [Line Items]</t>
        </is>
      </c>
    </row>
    <row r="54">
      <c r="A54" s="4" t="inlineStr">
        <is>
          <t>Ratio of shares of common stock to be issued for each restricted stock unit granted (in shares)</t>
        </is>
      </c>
      <c r="B5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and Resulting Weighted Average Fair Value of Stock Option Granted (Details)</t>
        </is>
      </c>
      <c r="B1" s="2" t="inlineStr">
        <is>
          <t>9 Months Ended</t>
        </is>
      </c>
    </row>
    <row r="2">
      <c r="B2" s="2" t="inlineStr">
        <is>
          <t>Dec. 26, 2020$ / shares</t>
        </is>
      </c>
    </row>
    <row r="3">
      <c r="A3" s="3" t="inlineStr">
        <is>
          <t>Share-based Compensation Arrangement by Share-based Payment Award [Line Items]</t>
        </is>
      </c>
    </row>
    <row r="4">
      <c r="A4" s="4" t="inlineStr">
        <is>
          <t>Expected volatility, minimum</t>
        </is>
      </c>
      <c r="B4" s="4" t="inlineStr">
        <is>
          <t>28.00%</t>
        </is>
      </c>
    </row>
    <row r="5">
      <c r="A5" s="4" t="inlineStr">
        <is>
          <t>Expected volatility, maximum</t>
        </is>
      </c>
      <c r="B5" s="4" t="inlineStr">
        <is>
          <t>48.00%</t>
        </is>
      </c>
    </row>
    <row r="6">
      <c r="A6" s="4" t="inlineStr">
        <is>
          <t>Weighted average expected volatility</t>
        </is>
      </c>
      <c r="B6" s="4" t="inlineStr">
        <is>
          <t>37.00%</t>
        </is>
      </c>
    </row>
    <row r="7">
      <c r="A7" s="4" t="inlineStr">
        <is>
          <t>Weighted average dividend yield</t>
        </is>
      </c>
      <c r="B7" s="4" t="inlineStr">
        <is>
          <t>2.40%</t>
        </is>
      </c>
    </row>
    <row r="8">
      <c r="A8" s="4" t="inlineStr">
        <is>
          <t>Risk-free interest rate, minimum</t>
        </is>
      </c>
      <c r="B8" s="4" t="inlineStr">
        <is>
          <t>0.10%</t>
        </is>
      </c>
    </row>
    <row r="9">
      <c r="A9" s="4" t="inlineStr">
        <is>
          <t>Risk-free interest rate, maximum</t>
        </is>
      </c>
      <c r="B9" s="4" t="inlineStr">
        <is>
          <t>0.80%</t>
        </is>
      </c>
    </row>
    <row r="10">
      <c r="A10" s="4" t="inlineStr">
        <is>
          <t>Weighted average fair value at date of grant (in USD per share)</t>
        </is>
      </c>
      <c r="B10" s="7" t="n">
        <v>15.79</v>
      </c>
    </row>
    <row r="11">
      <c r="A11" s="4" t="inlineStr">
        <is>
          <t>Minimum</t>
        </is>
      </c>
    </row>
    <row r="12">
      <c r="A12" s="3" t="inlineStr">
        <is>
          <t>Share-based Compensation Arrangement by Share-based Payment Award [Line Items]</t>
        </is>
      </c>
    </row>
    <row r="13">
      <c r="A13" s="4" t="inlineStr">
        <is>
          <t>Expected term (in years)</t>
        </is>
      </c>
      <c r="B13" s="4" t="inlineStr">
        <is>
          <t>6 years 2 months 12 days</t>
        </is>
      </c>
    </row>
    <row r="14">
      <c r="A14" s="4" t="inlineStr">
        <is>
          <t>Maximum</t>
        </is>
      </c>
    </row>
    <row r="15">
      <c r="A15" s="3" t="inlineStr">
        <is>
          <t>Share-based Compensation Arrangement by Share-based Payment Award [Line Items]</t>
        </is>
      </c>
    </row>
    <row r="16">
      <c r="A16" s="4" t="inlineStr">
        <is>
          <t>Expected term (in years)</t>
        </is>
      </c>
      <c r="B16" s="4" t="inlineStr">
        <is>
          <t>8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Details) € in Millions, $ in Millions</t>
        </is>
      </c>
      <c r="B1" s="2" t="inlineStr">
        <is>
          <t>Jan. 13, 2017USD ($)</t>
        </is>
      </c>
      <c r="C1" s="2" t="inlineStr">
        <is>
          <t>Jan. 13, 2017EUR (€)</t>
        </is>
      </c>
      <c r="D1" s="2" t="inlineStr">
        <is>
          <t>Jan. 31, 2018USD ($)</t>
        </is>
      </c>
      <c r="E1" s="2" t="inlineStr">
        <is>
          <t>Jan. 31, 2018EUR (€)</t>
        </is>
      </c>
      <c r="F1" s="2" t="inlineStr">
        <is>
          <t>Dec. 26, 2020USD ($)</t>
        </is>
      </c>
      <c r="G1" s="2" t="inlineStr">
        <is>
          <t>Dec. 28, 2019USD ($)</t>
        </is>
      </c>
      <c r="H1" s="2" t="inlineStr">
        <is>
          <t>Jan. 10, 2017EUR (€)</t>
        </is>
      </c>
    </row>
    <row r="2">
      <c r="A2" s="3" t="inlineStr">
        <is>
          <t>Income Tax Contingency [Line Items]</t>
        </is>
      </c>
    </row>
    <row r="3">
      <c r="A3" s="4" t="inlineStr">
        <is>
          <t>Effective income tax rate</t>
        </is>
      </c>
      <c r="F3" s="4" t="inlineStr">
        <is>
          <t>20.20%</t>
        </is>
      </c>
      <c r="G3" s="4" t="inlineStr">
        <is>
          <t>0.40%</t>
        </is>
      </c>
    </row>
    <row r="4">
      <c r="A4" s="4" t="inlineStr">
        <is>
          <t>Net discrete tax expense (benefit)</t>
        </is>
      </c>
      <c r="F4" s="9" t="n">
        <v>3.7</v>
      </c>
      <c r="G4" s="9" t="n">
        <v>-169.4</v>
      </c>
    </row>
    <row r="5">
      <c r="A5" s="4" t="inlineStr">
        <is>
          <t>Net tax expense related to unrecognized tax benefits and interest</t>
        </is>
      </c>
      <c r="F5" s="11" t="n">
        <v>15.2</v>
      </c>
    </row>
    <row r="6">
      <c r="A6" s="4" t="inlineStr">
        <is>
          <t>Tax benefit from share-based compensation</t>
        </is>
      </c>
      <c r="F6" s="11" t="n">
        <v>2.3</v>
      </c>
    </row>
    <row r="7">
      <c r="A7" s="4" t="inlineStr">
        <is>
          <t>Tax benefit from accrual adjustments</t>
        </is>
      </c>
      <c r="F7" s="11" t="n">
        <v>4.9</v>
      </c>
    </row>
    <row r="8">
      <c r="A8" s="4" t="inlineStr">
        <is>
          <t>Foreign earnings expense</t>
        </is>
      </c>
      <c r="F8" s="9" t="n">
        <v>4.3</v>
      </c>
    </row>
    <row r="9">
      <c r="A9" s="4" t="inlineStr">
        <is>
          <t>Effective tax rate, excluding discrete items</t>
        </is>
      </c>
      <c r="F9" s="4" t="inlineStr">
        <is>
          <t>19.20%</t>
        </is>
      </c>
      <c r="G9" s="4" t="inlineStr">
        <is>
          <t>15.60%</t>
        </is>
      </c>
    </row>
    <row r="10">
      <c r="A10" s="4" t="inlineStr">
        <is>
          <t>Benefit from tax reform</t>
        </is>
      </c>
      <c r="G10" s="9" t="n">
        <v>164.4</v>
      </c>
    </row>
    <row r="11">
      <c r="A11" s="4" t="inlineStr">
        <is>
          <t>Effective tax rate, excluding discrete items, increase (decrease) from prior period</t>
        </is>
      </c>
      <c r="F11" s="4" t="inlineStr">
        <is>
          <t>3.60%</t>
        </is>
      </c>
    </row>
    <row r="12">
      <c r="A12" s="4" t="inlineStr">
        <is>
          <t>Increase in unrecognized tax benefits and associated interest</t>
        </is>
      </c>
      <c r="F12" s="9" t="n">
        <v>17.7</v>
      </c>
    </row>
    <row r="13">
      <c r="A13" s="4" t="inlineStr">
        <is>
          <t>Net unrecognized tax benefits and interest, if recognized, would reduce the annual effective tax rate</t>
        </is>
      </c>
      <c r="F13" s="11" t="n">
        <v>182.9</v>
      </c>
    </row>
    <row r="14">
      <c r="A14" s="4" t="inlineStr">
        <is>
          <t>Decrease in unrecognized income tax benefits</t>
        </is>
      </c>
      <c r="F14" s="11" t="n">
        <v>31.1</v>
      </c>
    </row>
    <row r="15">
      <c r="A15" s="4" t="inlineStr">
        <is>
          <t>Reduction in income tax expenses</t>
        </is>
      </c>
      <c r="F15" s="9" t="n">
        <v>12.7</v>
      </c>
    </row>
    <row r="16">
      <c r="A16" s="4" t="inlineStr">
        <is>
          <t>VF Europe BVBA | Domestic Tax Authority | Administration of the Treasury, Belgium</t>
        </is>
      </c>
    </row>
    <row r="17">
      <c r="A17" s="3" t="inlineStr">
        <is>
          <t>Income Tax Contingency [Line Items]</t>
        </is>
      </c>
    </row>
    <row r="18">
      <c r="A18" s="4" t="inlineStr">
        <is>
          <t>Tax and interest from settlement | €</t>
        </is>
      </c>
      <c r="H18" s="12" t="n">
        <v>31.9</v>
      </c>
    </row>
    <row r="19">
      <c r="A19" s="4" t="inlineStr">
        <is>
          <t>Tax remitted</t>
        </is>
      </c>
      <c r="B19" s="9" t="n">
        <v>33.9</v>
      </c>
      <c r="C19" s="12" t="n">
        <v>31.9</v>
      </c>
      <c r="D19" s="9" t="n">
        <v>3.8</v>
      </c>
      <c r="E19" s="12" t="n">
        <v>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egment Reporting Information [Line Items]</t>
        </is>
      </c>
    </row>
    <row r="4">
      <c r="A4" s="4" t="inlineStr">
        <is>
          <t>Total segment revenues</t>
        </is>
      </c>
      <c r="B4" s="6" t="n">
        <v>2971541</v>
      </c>
      <c r="C4" s="6" t="n">
        <v>3155723</v>
      </c>
      <c r="D4" s="6" t="n">
        <v>6656158</v>
      </c>
      <c r="E4" s="6" t="n">
        <v>8386135</v>
      </c>
    </row>
    <row r="5">
      <c r="A5" s="4" t="inlineStr">
        <is>
          <t>Operating income</t>
        </is>
      </c>
      <c r="B5" s="5" t="n">
        <v>411999</v>
      </c>
      <c r="C5" s="5" t="n">
        <v>540039</v>
      </c>
      <c r="D5" s="5" t="n">
        <v>485138</v>
      </c>
      <c r="E5" s="5" t="n">
        <v>1184566</v>
      </c>
    </row>
    <row r="6">
      <c r="A6" s="4" t="inlineStr">
        <is>
          <t>Income from continuing operations before income taxes</t>
        </is>
      </c>
      <c r="B6" s="5" t="n">
        <v>386707</v>
      </c>
      <c r="C6" s="5" t="n">
        <v>500558</v>
      </c>
      <c r="D6" s="5" t="n">
        <v>367423</v>
      </c>
      <c r="E6" s="5" t="n">
        <v>1116899</v>
      </c>
    </row>
    <row r="7">
      <c r="A7" s="4" t="inlineStr">
        <is>
          <t>Certain corporate overhead costs allocated to selling, general, and administrative expense</t>
        </is>
      </c>
      <c r="C7" s="5" t="n">
        <v>6600</v>
      </c>
      <c r="E7" s="5" t="n">
        <v>18900</v>
      </c>
    </row>
    <row r="8">
      <c r="A8" s="4" t="inlineStr">
        <is>
          <t>Operating Segments</t>
        </is>
      </c>
    </row>
    <row r="9">
      <c r="A9" s="3" t="inlineStr">
        <is>
          <t>Segment Reporting Information [Line Items]</t>
        </is>
      </c>
    </row>
    <row r="10">
      <c r="A10" s="4" t="inlineStr">
        <is>
          <t>Total segment revenues</t>
        </is>
      </c>
      <c r="B10" s="5" t="n">
        <v>2971541</v>
      </c>
      <c r="C10" s="5" t="n">
        <v>3155723</v>
      </c>
      <c r="D10" s="5" t="n">
        <v>6656158</v>
      </c>
      <c r="E10" s="5" t="n">
        <v>8386135</v>
      </c>
    </row>
    <row r="11">
      <c r="A11" s="4" t="inlineStr">
        <is>
          <t>Operating income</t>
        </is>
      </c>
      <c r="B11" s="5" t="n">
        <v>525605</v>
      </c>
      <c r="C11" s="5" t="n">
        <v>654780</v>
      </c>
      <c r="D11" s="5" t="n">
        <v>755513</v>
      </c>
      <c r="E11" s="5" t="n">
        <v>1557441</v>
      </c>
    </row>
    <row r="12">
      <c r="A12" s="4" t="inlineStr">
        <is>
          <t>Operating Segments | Outdoor</t>
        </is>
      </c>
    </row>
    <row r="13">
      <c r="A13" s="3" t="inlineStr">
        <is>
          <t>Segment Reporting Information [Line Items]</t>
        </is>
      </c>
    </row>
    <row r="14">
      <c r="A14" s="4" t="inlineStr">
        <is>
          <t>Total segment revenues</t>
        </is>
      </c>
      <c r="B14" s="5" t="n">
        <v>1571043</v>
      </c>
      <c r="C14" s="5" t="n">
        <v>1659108</v>
      </c>
      <c r="D14" s="5" t="n">
        <v>3066678</v>
      </c>
      <c r="E14" s="5" t="n">
        <v>3795665</v>
      </c>
    </row>
    <row r="15">
      <c r="A15" s="4" t="inlineStr">
        <is>
          <t>Operating income</t>
        </is>
      </c>
      <c r="B15" s="5" t="n">
        <v>311767</v>
      </c>
      <c r="C15" s="5" t="n">
        <v>348995</v>
      </c>
      <c r="D15" s="5" t="n">
        <v>283531</v>
      </c>
      <c r="E15" s="5" t="n">
        <v>525107</v>
      </c>
    </row>
    <row r="16">
      <c r="A16" s="4" t="inlineStr">
        <is>
          <t>Operating Segments | Active</t>
        </is>
      </c>
    </row>
    <row r="17">
      <c r="A17" s="3" t="inlineStr">
        <is>
          <t>Segment Reporting Information [Line Items]</t>
        </is>
      </c>
    </row>
    <row r="18">
      <c r="A18" s="4" t="inlineStr">
        <is>
          <t>Total segment revenues</t>
        </is>
      </c>
      <c r="B18" s="5" t="n">
        <v>1127121</v>
      </c>
      <c r="C18" s="5" t="n">
        <v>1239462</v>
      </c>
      <c r="D18" s="5" t="n">
        <v>2898639</v>
      </c>
      <c r="E18" s="5" t="n">
        <v>3885222</v>
      </c>
    </row>
    <row r="19">
      <c r="A19" s="4" t="inlineStr">
        <is>
          <t>Operating income</t>
        </is>
      </c>
      <c r="B19" s="5" t="n">
        <v>201373</v>
      </c>
      <c r="C19" s="5" t="n">
        <v>286474</v>
      </c>
      <c r="D19" s="5" t="n">
        <v>467632</v>
      </c>
      <c r="E19" s="5" t="n">
        <v>982240</v>
      </c>
    </row>
    <row r="20">
      <c r="A20" s="4" t="inlineStr">
        <is>
          <t>Operating Segments | Work</t>
        </is>
      </c>
    </row>
    <row r="21">
      <c r="A21" s="3" t="inlineStr">
        <is>
          <t>Segment Reporting Information [Line Items]</t>
        </is>
      </c>
    </row>
    <row r="22">
      <c r="A22" s="4" t="inlineStr">
        <is>
          <t>Total segment revenues</t>
        </is>
      </c>
      <c r="B22" s="5" t="n">
        <v>270182</v>
      </c>
      <c r="C22" s="5" t="n">
        <v>251063</v>
      </c>
      <c r="D22" s="5" t="n">
        <v>686163</v>
      </c>
      <c r="E22" s="5" t="n">
        <v>674826</v>
      </c>
    </row>
    <row r="23">
      <c r="A23" s="4" t="inlineStr">
        <is>
          <t>Operating income</t>
        </is>
      </c>
      <c r="B23" s="5" t="n">
        <v>16900</v>
      </c>
      <c r="C23" s="5" t="n">
        <v>22111</v>
      </c>
      <c r="D23" s="5" t="n">
        <v>13672</v>
      </c>
      <c r="E23" s="5" t="n">
        <v>52129</v>
      </c>
    </row>
    <row r="24">
      <c r="A24" s="4" t="inlineStr">
        <is>
          <t>Other</t>
        </is>
      </c>
    </row>
    <row r="25">
      <c r="A25" s="3" t="inlineStr">
        <is>
          <t>Segment Reporting Information [Line Items]</t>
        </is>
      </c>
    </row>
    <row r="26">
      <c r="A26" s="4" t="inlineStr">
        <is>
          <t>Total segment revenues</t>
        </is>
      </c>
      <c r="B26" s="5" t="n">
        <v>3195</v>
      </c>
      <c r="C26" s="5" t="n">
        <v>6090</v>
      </c>
      <c r="D26" s="5" t="n">
        <v>4678</v>
      </c>
      <c r="E26" s="5" t="n">
        <v>30422</v>
      </c>
    </row>
    <row r="27">
      <c r="A27" s="4" t="inlineStr">
        <is>
          <t>Operating income</t>
        </is>
      </c>
      <c r="B27" s="5" t="n">
        <v>-4435</v>
      </c>
      <c r="C27" s="5" t="n">
        <v>-2800</v>
      </c>
      <c r="D27" s="5" t="n">
        <v>-9322</v>
      </c>
      <c r="E27" s="5" t="n">
        <v>-2035</v>
      </c>
    </row>
    <row r="28">
      <c r="A28" s="4" t="inlineStr">
        <is>
          <t>Interest expense, net</t>
        </is>
      </c>
      <c r="B28" s="5" t="n">
        <v>-31776</v>
      </c>
      <c r="C28" s="5" t="n">
        <v>-17337</v>
      </c>
      <c r="D28" s="5" t="n">
        <v>-90656</v>
      </c>
      <c r="E28" s="5" t="n">
        <v>-49306</v>
      </c>
    </row>
    <row r="29">
      <c r="A29" s="4" t="inlineStr">
        <is>
          <t>Corporate and other expenses</t>
        </is>
      </c>
    </row>
    <row r="30">
      <c r="A30" s="3" t="inlineStr">
        <is>
          <t>Segment Reporting Information [Line Items]</t>
        </is>
      </c>
    </row>
    <row r="31">
      <c r="A31" s="4" t="inlineStr">
        <is>
          <t>Corporate and other expenses</t>
        </is>
      </c>
      <c r="B31" s="6" t="n">
        <v>-107122</v>
      </c>
      <c r="C31" s="6" t="n">
        <v>-136885</v>
      </c>
      <c r="D31" s="6" t="n">
        <v>-297434</v>
      </c>
      <c r="E31" s="6" t="n">
        <v>-3912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Earnings per share – basic:</t>
        </is>
      </c>
    </row>
    <row r="4">
      <c r="A4" s="4" t="inlineStr">
        <is>
          <t>Income from continuing operations</t>
        </is>
      </c>
      <c r="B4" s="6" t="n">
        <v>327659</v>
      </c>
      <c r="C4" s="6" t="n">
        <v>421582</v>
      </c>
      <c r="D4" s="6" t="n">
        <v>293163</v>
      </c>
      <c r="E4" s="6" t="n">
        <v>1112232</v>
      </c>
    </row>
    <row r="5">
      <c r="A5" s="4" t="inlineStr">
        <is>
          <t>Weighted average common shares outstanding (in shares)</t>
        </is>
      </c>
      <c r="B5" s="5" t="n">
        <v>389872</v>
      </c>
      <c r="C5" s="5" t="n">
        <v>395940</v>
      </c>
      <c r="D5" s="5" t="n">
        <v>389262</v>
      </c>
      <c r="E5" s="5" t="n">
        <v>396806</v>
      </c>
    </row>
    <row r="6">
      <c r="A6" s="4" t="inlineStr">
        <is>
          <t>Earnings per share from continuing operations (in USD per share)</t>
        </is>
      </c>
      <c r="B6" s="7" t="n">
        <v>0.84</v>
      </c>
      <c r="C6" s="7" t="n">
        <v>1.06</v>
      </c>
      <c r="D6" s="7" t="n">
        <v>0.75</v>
      </c>
      <c r="E6" s="7" t="n">
        <v>2.8</v>
      </c>
    </row>
    <row r="7">
      <c r="A7" s="3" t="inlineStr">
        <is>
          <t>Earnings per share – diluted:</t>
        </is>
      </c>
    </row>
    <row r="8">
      <c r="A8" s="4" t="inlineStr">
        <is>
          <t>Income from continuing operations</t>
        </is>
      </c>
      <c r="B8" s="6" t="n">
        <v>327659</v>
      </c>
      <c r="C8" s="6" t="n">
        <v>421582</v>
      </c>
      <c r="D8" s="6" t="n">
        <v>293163</v>
      </c>
      <c r="E8" s="6" t="n">
        <v>1112232</v>
      </c>
    </row>
    <row r="9">
      <c r="A9" s="4" t="inlineStr">
        <is>
          <t>Weighted average common shares outstanding (in shares)</t>
        </is>
      </c>
      <c r="B9" s="5" t="n">
        <v>389872</v>
      </c>
      <c r="C9" s="5" t="n">
        <v>395940</v>
      </c>
      <c r="D9" s="5" t="n">
        <v>389262</v>
      </c>
      <c r="E9" s="5" t="n">
        <v>396806</v>
      </c>
    </row>
    <row r="10">
      <c r="A10" s="4" t="inlineStr">
        <is>
          <t>Incremental shares from stock options and other dilutive securities (in shares)</t>
        </is>
      </c>
      <c r="B10" s="5" t="n">
        <v>2979</v>
      </c>
      <c r="C10" s="5" t="n">
        <v>4382</v>
      </c>
      <c r="D10" s="5" t="n">
        <v>2345</v>
      </c>
      <c r="E10" s="5" t="n">
        <v>4693</v>
      </c>
    </row>
    <row r="11">
      <c r="A11" s="4" t="inlineStr">
        <is>
          <t>Adjusted weighted average common shares outstanding (in shares)</t>
        </is>
      </c>
      <c r="B11" s="5" t="n">
        <v>392851</v>
      </c>
      <c r="C11" s="5" t="n">
        <v>400322</v>
      </c>
      <c r="D11" s="5" t="n">
        <v>391607</v>
      </c>
      <c r="E11" s="5" t="n">
        <v>401499</v>
      </c>
    </row>
    <row r="12">
      <c r="A12" s="4" t="inlineStr">
        <is>
          <t>Earnings per share from continuing operations (in USD per share)</t>
        </is>
      </c>
      <c r="B12" s="7" t="n">
        <v>0.83</v>
      </c>
      <c r="C12" s="7" t="n">
        <v>1.05</v>
      </c>
      <c r="D12" s="7" t="n">
        <v>0.75</v>
      </c>
      <c r="E12" s="7" t="n">
        <v>2.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Employees And Non Employees Stock Option</t>
        </is>
      </c>
    </row>
    <row r="4">
      <c r="A4" s="3" t="inlineStr">
        <is>
          <t>Antidilutive Securities Excluded from Computation of Earnings Per Share [Line Items]</t>
        </is>
      </c>
    </row>
    <row r="5">
      <c r="A5" s="4" t="inlineStr">
        <is>
          <t>Stock options excluded from computation of earnings per share</t>
        </is>
      </c>
      <c r="B5" s="11" t="n">
        <v>1.5</v>
      </c>
      <c r="C5" s="11" t="n">
        <v>1.5</v>
      </c>
      <c r="D5" s="11" t="n">
        <v>4.1</v>
      </c>
      <c r="E5" s="11" t="n">
        <v>1.5</v>
      </c>
    </row>
    <row r="6">
      <c r="A6" s="4" t="inlineStr">
        <is>
          <t>Performance-Based Restricted Stock Units</t>
        </is>
      </c>
    </row>
    <row r="7">
      <c r="A7" s="3" t="inlineStr">
        <is>
          <t>Antidilutive Securities Excluded from Computation of Earnings Per Share [Line Items]</t>
        </is>
      </c>
    </row>
    <row r="8">
      <c r="A8" s="4" t="inlineStr">
        <is>
          <t>Stock options excluded from computation of earnings per share</t>
        </is>
      </c>
      <c r="B8" s="11" t="n">
        <v>0.8</v>
      </c>
      <c r="C8" s="11" t="n">
        <v>0.8</v>
      </c>
      <c r="D8" s="11" t="n">
        <v>0.6</v>
      </c>
      <c r="E8" s="11" t="n">
        <v>0.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Recurring Basis (Details) - USD ($) $ in Thousands</t>
        </is>
      </c>
      <c r="B1" s="2" t="inlineStr">
        <is>
          <t>Dec. 26, 2020</t>
        </is>
      </c>
      <c r="C1" s="2" t="inlineStr">
        <is>
          <t>Mar. 28, 2020</t>
        </is>
      </c>
      <c r="D1" s="2" t="inlineStr">
        <is>
          <t>Dec. 28, 2019</t>
        </is>
      </c>
    </row>
    <row r="2">
      <c r="A2" s="3" t="inlineStr">
        <is>
          <t>Financial assets:</t>
        </is>
      </c>
    </row>
    <row r="3">
      <c r="A3" s="4" t="inlineStr">
        <is>
          <t>Short-term investments</t>
        </is>
      </c>
      <c r="B3" s="6" t="n">
        <v>599403</v>
      </c>
    </row>
    <row r="4">
      <c r="A4" s="4" t="inlineStr">
        <is>
          <t>Derivative financial instruments</t>
        </is>
      </c>
      <c r="B4" s="5" t="n">
        <v>16209</v>
      </c>
      <c r="C4" s="6" t="n">
        <v>91834</v>
      </c>
      <c r="D4" s="6" t="n">
        <v>51643</v>
      </c>
    </row>
    <row r="5">
      <c r="A5" s="4" t="inlineStr">
        <is>
          <t>Deferred compensation</t>
        </is>
      </c>
      <c r="B5" s="5" t="n">
        <v>135710</v>
      </c>
      <c r="C5" s="5" t="n">
        <v>105706</v>
      </c>
    </row>
    <row r="6">
      <c r="A6" s="3" t="inlineStr">
        <is>
          <t>Financial liabilities:</t>
        </is>
      </c>
    </row>
    <row r="7">
      <c r="A7" s="4" t="inlineStr">
        <is>
          <t>Derivative financial instruments</t>
        </is>
      </c>
      <c r="B7" s="5" t="n">
        <v>97835</v>
      </c>
      <c r="C7" s="5" t="n">
        <v>14531</v>
      </c>
      <c r="D7" s="6" t="n">
        <v>42979</v>
      </c>
    </row>
    <row r="8">
      <c r="A8" s="4" t="inlineStr">
        <is>
          <t>Deferred compensation</t>
        </is>
      </c>
      <c r="B8" s="5" t="n">
        <v>148179</v>
      </c>
      <c r="C8" s="5" t="n">
        <v>113289</v>
      </c>
    </row>
    <row r="9">
      <c r="A9" s="4" t="inlineStr">
        <is>
          <t>Level 1</t>
        </is>
      </c>
    </row>
    <row r="10">
      <c r="A10" s="3" t="inlineStr">
        <is>
          <t>Financial assets:</t>
        </is>
      </c>
    </row>
    <row r="11">
      <c r="A11" s="4" t="inlineStr">
        <is>
          <t>Short-term investments</t>
        </is>
      </c>
      <c r="B11" s="5" t="n">
        <v>599403</v>
      </c>
    </row>
    <row r="12">
      <c r="A12" s="4" t="inlineStr">
        <is>
          <t>Derivative financial instruments</t>
        </is>
      </c>
      <c r="B12" s="5" t="n">
        <v>0</v>
      </c>
      <c r="C12" s="5" t="n">
        <v>0</v>
      </c>
    </row>
    <row r="13">
      <c r="A13" s="4" t="inlineStr">
        <is>
          <t>Deferred compensation</t>
        </is>
      </c>
      <c r="B13" s="5" t="n">
        <v>135710</v>
      </c>
      <c r="C13" s="5" t="n">
        <v>105706</v>
      </c>
    </row>
    <row r="14">
      <c r="A14" s="3" t="inlineStr">
        <is>
          <t>Financial liabilities:</t>
        </is>
      </c>
    </row>
    <row r="15">
      <c r="A15" s="4" t="inlineStr">
        <is>
          <t>Derivative financial instruments</t>
        </is>
      </c>
      <c r="B15" s="5" t="n">
        <v>0</v>
      </c>
      <c r="C15" s="5" t="n">
        <v>0</v>
      </c>
    </row>
    <row r="16">
      <c r="A16" s="4" t="inlineStr">
        <is>
          <t>Deferred compensation</t>
        </is>
      </c>
      <c r="B16" s="5" t="n">
        <v>0</v>
      </c>
      <c r="C16" s="5" t="n">
        <v>0</v>
      </c>
    </row>
    <row r="17">
      <c r="A17" s="4" t="inlineStr">
        <is>
          <t>Level 2</t>
        </is>
      </c>
    </row>
    <row r="18">
      <c r="A18" s="3" t="inlineStr">
        <is>
          <t>Financial assets:</t>
        </is>
      </c>
    </row>
    <row r="19">
      <c r="A19" s="4" t="inlineStr">
        <is>
          <t>Short-term investments</t>
        </is>
      </c>
      <c r="B19" s="5" t="n">
        <v>0</v>
      </c>
    </row>
    <row r="20">
      <c r="A20" s="4" t="inlineStr">
        <is>
          <t>Derivative financial instruments</t>
        </is>
      </c>
      <c r="B20" s="5" t="n">
        <v>16209</v>
      </c>
      <c r="C20" s="5" t="n">
        <v>91834</v>
      </c>
    </row>
    <row r="21">
      <c r="A21" s="4" t="inlineStr">
        <is>
          <t>Deferred compensation</t>
        </is>
      </c>
      <c r="B21" s="5" t="n">
        <v>0</v>
      </c>
      <c r="C21" s="5" t="n">
        <v>0</v>
      </c>
    </row>
    <row r="22">
      <c r="A22" s="3" t="inlineStr">
        <is>
          <t>Financial liabilities:</t>
        </is>
      </c>
    </row>
    <row r="23">
      <c r="A23" s="4" t="inlineStr">
        <is>
          <t>Derivative financial instruments</t>
        </is>
      </c>
      <c r="B23" s="5" t="n">
        <v>97835</v>
      </c>
      <c r="C23" s="5" t="n">
        <v>14531</v>
      </c>
    </row>
    <row r="24">
      <c r="A24" s="4" t="inlineStr">
        <is>
          <t>Deferred compensation</t>
        </is>
      </c>
      <c r="B24" s="5" t="n">
        <v>148179</v>
      </c>
      <c r="C24" s="5" t="n">
        <v>113289</v>
      </c>
    </row>
    <row r="25">
      <c r="A25" s="4" t="inlineStr">
        <is>
          <t>Level 3</t>
        </is>
      </c>
    </row>
    <row r="26">
      <c r="A26" s="3" t="inlineStr">
        <is>
          <t>Financial assets:</t>
        </is>
      </c>
    </row>
    <row r="27">
      <c r="A27" s="4" t="inlineStr">
        <is>
          <t>Short-term investments</t>
        </is>
      </c>
      <c r="B27" s="5" t="n">
        <v>0</v>
      </c>
    </row>
    <row r="28">
      <c r="A28" s="4" t="inlineStr">
        <is>
          <t>Derivative financial instruments</t>
        </is>
      </c>
      <c r="B28" s="5" t="n">
        <v>0</v>
      </c>
      <c r="C28" s="5" t="n">
        <v>0</v>
      </c>
    </row>
    <row r="29">
      <c r="A29" s="4" t="inlineStr">
        <is>
          <t>Deferred compensation</t>
        </is>
      </c>
      <c r="B29" s="5" t="n">
        <v>0</v>
      </c>
      <c r="C29" s="5" t="n">
        <v>0</v>
      </c>
    </row>
    <row r="30">
      <c r="A30" s="3" t="inlineStr">
        <is>
          <t>Financial liabilities:</t>
        </is>
      </c>
    </row>
    <row r="31">
      <c r="A31" s="4" t="inlineStr">
        <is>
          <t>Derivative financial instruments</t>
        </is>
      </c>
      <c r="B31" s="5" t="n">
        <v>0</v>
      </c>
      <c r="C31" s="5" t="n">
        <v>0</v>
      </c>
    </row>
    <row r="32">
      <c r="A32" s="4" t="inlineStr">
        <is>
          <t>Deferred compensation</t>
        </is>
      </c>
      <c r="B32" s="5" t="n">
        <v>0</v>
      </c>
      <c r="C32" s="5" t="n">
        <v>0</v>
      </c>
    </row>
    <row r="33">
      <c r="A33" s="4" t="inlineStr">
        <is>
          <t>Money market funds</t>
        </is>
      </c>
    </row>
    <row r="34">
      <c r="A34" s="3" t="inlineStr">
        <is>
          <t>Financial assets:</t>
        </is>
      </c>
    </row>
    <row r="35">
      <c r="A35" s="4" t="inlineStr">
        <is>
          <t>Cash equivalents:</t>
        </is>
      </c>
      <c r="B35" s="5" t="n">
        <v>546719</v>
      </c>
      <c r="C35" s="5" t="n">
        <v>1211887</v>
      </c>
    </row>
    <row r="36">
      <c r="A36" s="4" t="inlineStr">
        <is>
          <t>Money market funds | Level 1</t>
        </is>
      </c>
    </row>
    <row r="37">
      <c r="A37" s="3" t="inlineStr">
        <is>
          <t>Financial assets:</t>
        </is>
      </c>
    </row>
    <row r="38">
      <c r="A38" s="4" t="inlineStr">
        <is>
          <t>Cash equivalents:</t>
        </is>
      </c>
      <c r="B38" s="5" t="n">
        <v>546719</v>
      </c>
      <c r="C38" s="5" t="n">
        <v>1211887</v>
      </c>
    </row>
    <row r="39">
      <c r="A39" s="4" t="inlineStr">
        <is>
          <t>Money market funds | Level 2</t>
        </is>
      </c>
    </row>
    <row r="40">
      <c r="A40" s="3" t="inlineStr">
        <is>
          <t>Financial assets:</t>
        </is>
      </c>
    </row>
    <row r="41">
      <c r="A41" s="4" t="inlineStr">
        <is>
          <t>Cash equivalents:</t>
        </is>
      </c>
      <c r="B41" s="5" t="n">
        <v>0</v>
      </c>
      <c r="C41" s="5" t="n">
        <v>0</v>
      </c>
    </row>
    <row r="42">
      <c r="A42" s="4" t="inlineStr">
        <is>
          <t>Money market funds | Level 3</t>
        </is>
      </c>
    </row>
    <row r="43">
      <c r="A43" s="3" t="inlineStr">
        <is>
          <t>Financial assets:</t>
        </is>
      </c>
    </row>
    <row r="44">
      <c r="A44" s="4" t="inlineStr">
        <is>
          <t>Cash equivalents:</t>
        </is>
      </c>
      <c r="B44" s="5" t="n">
        <v>0</v>
      </c>
      <c r="C44" s="5" t="n">
        <v>0</v>
      </c>
    </row>
    <row r="45">
      <c r="A45" s="4" t="inlineStr">
        <is>
          <t>Time deposits</t>
        </is>
      </c>
    </row>
    <row r="46">
      <c r="A46" s="3" t="inlineStr">
        <is>
          <t>Financial assets:</t>
        </is>
      </c>
    </row>
    <row r="47">
      <c r="A47" s="4" t="inlineStr">
        <is>
          <t>Cash equivalents:</t>
        </is>
      </c>
      <c r="B47" s="5" t="n">
        <v>17408</v>
      </c>
      <c r="C47" s="5" t="n">
        <v>1932</v>
      </c>
    </row>
    <row r="48">
      <c r="A48" s="4" t="inlineStr">
        <is>
          <t>Time deposits | Level 1</t>
        </is>
      </c>
    </row>
    <row r="49">
      <c r="A49" s="3" t="inlineStr">
        <is>
          <t>Financial assets:</t>
        </is>
      </c>
    </row>
    <row r="50">
      <c r="A50" s="4" t="inlineStr">
        <is>
          <t>Cash equivalents:</t>
        </is>
      </c>
      <c r="B50" s="5" t="n">
        <v>17408</v>
      </c>
      <c r="C50" s="5" t="n">
        <v>1932</v>
      </c>
    </row>
    <row r="51">
      <c r="A51" s="4" t="inlineStr">
        <is>
          <t>Time deposits | Level 2</t>
        </is>
      </c>
    </row>
    <row r="52">
      <c r="A52" s="3" t="inlineStr">
        <is>
          <t>Financial assets:</t>
        </is>
      </c>
    </row>
    <row r="53">
      <c r="A53" s="4" t="inlineStr">
        <is>
          <t>Cash equivalents:</t>
        </is>
      </c>
      <c r="B53" s="5" t="n">
        <v>0</v>
      </c>
      <c r="C53" s="5" t="n">
        <v>0</v>
      </c>
    </row>
    <row r="54">
      <c r="A54" s="4" t="inlineStr">
        <is>
          <t>Time deposits | Level 3</t>
        </is>
      </c>
    </row>
    <row r="55">
      <c r="A55" s="3" t="inlineStr">
        <is>
          <t>Financial assets:</t>
        </is>
      </c>
    </row>
    <row r="56">
      <c r="A56" s="4" t="inlineStr">
        <is>
          <t>Cash equivalents:</t>
        </is>
      </c>
      <c r="B56" s="6" t="n">
        <v>0</v>
      </c>
      <c r="C5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26, 2020</t>
        </is>
      </c>
      <c r="C1" s="2" t="inlineStr">
        <is>
          <t>Mar. 28, 2020</t>
        </is>
      </c>
    </row>
    <row r="2">
      <c r="A2" s="4" t="inlineStr">
        <is>
          <t>Carrying Value</t>
        </is>
      </c>
    </row>
    <row r="3">
      <c r="A3" s="3" t="inlineStr">
        <is>
          <t>Fair Value, Assets and Liabilities Measured on Recurring and Nonrecurring Basis [Line Items]</t>
        </is>
      </c>
    </row>
    <row r="4">
      <c r="A4" s="4" t="inlineStr">
        <is>
          <t>Long-term debt</t>
        </is>
      </c>
      <c r="B4" s="9" t="n">
        <v>5787.6</v>
      </c>
      <c r="C4" s="9" t="n">
        <v>2609.3</v>
      </c>
    </row>
    <row r="5">
      <c r="A5" s="4" t="inlineStr">
        <is>
          <t>Fair Value | Level 2</t>
        </is>
      </c>
    </row>
    <row r="6">
      <c r="A6" s="3" t="inlineStr">
        <is>
          <t>Fair Value, Assets and Liabilities Measured on Recurring and Nonrecurring Basis [Line Items]</t>
        </is>
      </c>
    </row>
    <row r="7">
      <c r="A7" s="4" t="inlineStr">
        <is>
          <t>Long-term debt</t>
        </is>
      </c>
      <c r="B7" s="9" t="n">
        <v>6276.8</v>
      </c>
      <c r="C7" s="9" t="n">
        <v>267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AND HEDGING ACTIVITIES - Additional Information (Details) $ in Millions</t>
        </is>
      </c>
      <c r="B1" s="2" t="inlineStr">
        <is>
          <t>3 Months Ended</t>
        </is>
      </c>
      <c r="D1" s="2" t="inlineStr">
        <is>
          <t>9 Months Ended</t>
        </is>
      </c>
    </row>
    <row r="2">
      <c r="B2" s="2" t="inlineStr">
        <is>
          <t>Dec. 26, 2020USD ($)</t>
        </is>
      </c>
      <c r="C2" s="2" t="inlineStr">
        <is>
          <t>Dec. 28, 2019USD ($)</t>
        </is>
      </c>
      <c r="D2" s="2" t="inlineStr">
        <is>
          <t>Dec. 26, 2020USD ($)</t>
        </is>
      </c>
      <c r="E2" s="2" t="inlineStr">
        <is>
          <t>Dec. 28, 2019USD ($)</t>
        </is>
      </c>
      <c r="F2" s="2" t="inlineStr">
        <is>
          <t>Dec. 26, 2020EUR (€)</t>
        </is>
      </c>
      <c r="G2" s="2" t="inlineStr">
        <is>
          <t>Mar. 28, 2020USD ($)</t>
        </is>
      </c>
    </row>
    <row r="3">
      <c r="A3" s="3" t="inlineStr">
        <is>
          <t>Derivative Instruments and Hedging Activities Disclosures [Line Items]</t>
        </is>
      </c>
    </row>
    <row r="4">
      <c r="A4" s="4" t="inlineStr">
        <is>
          <t>Derivative contract maturity (up to)</t>
        </is>
      </c>
      <c r="D4" s="4" t="inlineStr">
        <is>
          <t>20 months</t>
        </is>
      </c>
    </row>
    <row r="5">
      <c r="A5" s="4" t="inlineStr">
        <is>
          <t>Gain (loss) on derivative contracts not designated as hedges</t>
        </is>
      </c>
      <c r="B5" s="9" t="n">
        <v>0.6</v>
      </c>
      <c r="D5" s="9" t="n">
        <v>4.3</v>
      </c>
    </row>
    <row r="6">
      <c r="A6" s="4" t="inlineStr">
        <is>
          <t>Net pretax deferred losses for foreign currency exchange contracts that are expected to be reclassified to earnings during next 12 months</t>
        </is>
      </c>
      <c r="B6" s="11" t="n">
        <v>55.3</v>
      </c>
      <c r="D6" s="11" t="n">
        <v>55.3</v>
      </c>
    </row>
    <row r="7">
      <c r="A7" s="4" t="inlineStr">
        <is>
          <t>Net Investment Hedge</t>
        </is>
      </c>
    </row>
    <row r="8">
      <c r="A8" s="3" t="inlineStr">
        <is>
          <t>Derivative Instruments and Hedging Activities Disclosures [Line Items]</t>
        </is>
      </c>
    </row>
    <row r="9">
      <c r="A9" s="4" t="inlineStr">
        <is>
          <t>Derivative, notional amount | €</t>
        </is>
      </c>
      <c r="F9" s="13" t="n">
        <v>1850000000</v>
      </c>
    </row>
    <row r="10">
      <c r="A10" s="4" t="inlineStr">
        <is>
          <t>Gain (loss) on derivative used in net investment hedge</t>
        </is>
      </c>
      <c r="B10" s="11" t="n">
        <v>-79.2</v>
      </c>
      <c r="C10" s="9" t="n">
        <v>-15.3</v>
      </c>
      <c r="D10" s="11" t="n">
        <v>-150.8</v>
      </c>
      <c r="E10" s="9" t="n">
        <v>2.3</v>
      </c>
    </row>
    <row r="11">
      <c r="A11" s="4" t="inlineStr">
        <is>
          <t>Foreign currency exchange</t>
        </is>
      </c>
    </row>
    <row r="12">
      <c r="A12" s="3" t="inlineStr">
        <is>
          <t>Derivative Instruments and Hedging Activities Disclosures [Line Items]</t>
        </is>
      </c>
    </row>
    <row r="13">
      <c r="A13" s="4" t="inlineStr">
        <is>
          <t>Derivative, notional amount</t>
        </is>
      </c>
      <c r="B13" s="6" t="n">
        <v>2500</v>
      </c>
      <c r="C13" s="6" t="n">
        <v>2800</v>
      </c>
      <c r="D13" s="6" t="n">
        <v>2500</v>
      </c>
      <c r="E13" s="6" t="n">
        <v>2800</v>
      </c>
      <c r="G13" s="6" t="n">
        <v>26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Individual Contract Basis at Gross Amounts (Details) - USD ($) $ in Thousands</t>
        </is>
      </c>
      <c r="B1" s="2" t="inlineStr">
        <is>
          <t>Dec. 26, 2020</t>
        </is>
      </c>
      <c r="C1" s="2" t="inlineStr">
        <is>
          <t>Mar. 28, 2020</t>
        </is>
      </c>
      <c r="D1" s="2" t="inlineStr">
        <is>
          <t>Dec. 28, 2019</t>
        </is>
      </c>
    </row>
    <row r="2">
      <c r="A2" s="3" t="inlineStr">
        <is>
          <t>Derivative Instruments and Hedging Activities Disclosures [Line Items]</t>
        </is>
      </c>
    </row>
    <row r="3">
      <c r="A3" s="4" t="inlineStr">
        <is>
          <t>Fair Value of Derivatives with Unrealized Gains</t>
        </is>
      </c>
      <c r="B3" s="6" t="n">
        <v>16209</v>
      </c>
      <c r="C3" s="6" t="n">
        <v>91834</v>
      </c>
      <c r="D3" s="6" t="n">
        <v>51643</v>
      </c>
    </row>
    <row r="4">
      <c r="A4" s="4" t="inlineStr">
        <is>
          <t>Fair Value of Derivatives with Unrealized Losses</t>
        </is>
      </c>
      <c r="B4" s="5" t="n">
        <v>-97835</v>
      </c>
      <c r="C4" s="5" t="n">
        <v>-14531</v>
      </c>
      <c r="D4" s="5" t="n">
        <v>-42979</v>
      </c>
    </row>
    <row r="5">
      <c r="A5" s="4" t="inlineStr">
        <is>
          <t>Foreign currency exchange contracts designated as hedging instruments</t>
        </is>
      </c>
    </row>
    <row r="6">
      <c r="A6" s="3" t="inlineStr">
        <is>
          <t>Derivative Instruments and Hedging Activities Disclosures [Line Items]</t>
        </is>
      </c>
    </row>
    <row r="7">
      <c r="A7" s="4" t="inlineStr">
        <is>
          <t>Fair Value of Derivatives with Unrealized Gains</t>
        </is>
      </c>
      <c r="B7" s="5" t="n">
        <v>12457</v>
      </c>
      <c r="C7" s="5" t="n">
        <v>78298</v>
      </c>
      <c r="D7" s="5" t="n">
        <v>46573</v>
      </c>
    </row>
    <row r="8">
      <c r="A8" s="4" t="inlineStr">
        <is>
          <t>Fair Value of Derivatives with Unrealized Losses</t>
        </is>
      </c>
      <c r="B8" s="5" t="n">
        <v>-96437</v>
      </c>
      <c r="C8" s="5" t="n">
        <v>-12682</v>
      </c>
      <c r="D8" s="5" t="n">
        <v>-42050</v>
      </c>
    </row>
    <row r="9">
      <c r="A9" s="4" t="inlineStr">
        <is>
          <t>Foreign currency exchange contracts not designated as hedging instruments</t>
        </is>
      </c>
    </row>
    <row r="10">
      <c r="A10" s="3" t="inlineStr">
        <is>
          <t>Derivative Instruments and Hedging Activities Disclosures [Line Items]</t>
        </is>
      </c>
    </row>
    <row r="11">
      <c r="A11" s="4" t="inlineStr">
        <is>
          <t>Fair Value of Derivatives with Unrealized Gains</t>
        </is>
      </c>
      <c r="B11" s="5" t="n">
        <v>3752</v>
      </c>
      <c r="C11" s="5" t="n">
        <v>13536</v>
      </c>
      <c r="D11" s="5" t="n">
        <v>5070</v>
      </c>
    </row>
    <row r="12">
      <c r="A12" s="4" t="inlineStr">
        <is>
          <t>Fair Value of Derivatives with Unrealized Losses</t>
        </is>
      </c>
      <c r="B12" s="6" t="n">
        <v>-1398</v>
      </c>
      <c r="C12" s="6" t="n">
        <v>-1849</v>
      </c>
      <c r="D12" s="6" t="n">
        <v>-9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40" customWidth="1" min="7" max="7"/>
    <col width="80" customWidth="1" min="8" max="8"/>
  </cols>
  <sheetData>
    <row r="1">
      <c r="A1" s="1" t="inlineStr">
        <is>
          <t>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Cumulative Effect, Period of Adoption, Adjustment</t>
        </is>
      </c>
    </row>
    <row r="2">
      <c r="A2" s="4" t="inlineStr">
        <is>
          <t>Beginning balance (in shares) at Mar. 30, 2019</t>
        </is>
      </c>
      <c r="D2" s="5" t="n">
        <v>396824662</v>
      </c>
    </row>
    <row r="3">
      <c r="A3" s="4" t="inlineStr">
        <is>
          <t>Beginning balance at Mar. 30, 2019</t>
        </is>
      </c>
      <c r="B3" s="6" t="n">
        <v>4298516</v>
      </c>
      <c r="D3" s="6" t="n">
        <v>99206</v>
      </c>
      <c r="E3" s="6" t="n">
        <v>3921784</v>
      </c>
      <c r="F3" s="6" t="n">
        <v>-902075</v>
      </c>
      <c r="G3" s="6" t="n">
        <v>1179601</v>
      </c>
    </row>
    <row r="4">
      <c r="A4" s="4" t="inlineStr">
        <is>
          <t>Beginning balance (Adoption of new accounting standard, ASU 2016-02) at Mar. 30, 2019</t>
        </is>
      </c>
      <c r="C4" s="6" t="n">
        <v>-2491</v>
      </c>
      <c r="H4" s="6" t="n">
        <v>-2491</v>
      </c>
    </row>
    <row r="5">
      <c r="A5" s="3" t="inlineStr">
        <is>
          <t>Increase (Decrease) in Stockholders' Equity [Roll Forward]</t>
        </is>
      </c>
    </row>
    <row r="6">
      <c r="A6" s="4" t="inlineStr">
        <is>
          <t>Adoption of new accounting standard, ASU 2018-02</t>
        </is>
      </c>
      <c r="F6" s="5" t="n">
        <v>-61861</v>
      </c>
      <c r="G6" s="5" t="n">
        <v>61861</v>
      </c>
    </row>
    <row r="7">
      <c r="A7" s="4" t="inlineStr">
        <is>
          <t>Net income</t>
        </is>
      </c>
      <c r="B7" s="5" t="n">
        <v>1163225</v>
      </c>
      <c r="G7" s="5" t="n">
        <v>1163225</v>
      </c>
    </row>
    <row r="8">
      <c r="A8" s="4" t="inlineStr">
        <is>
          <t>Dividends on Common Stock</t>
        </is>
      </c>
      <c r="B8" s="5" t="n">
        <v>-562298</v>
      </c>
      <c r="G8" s="5" t="n">
        <v>-562298</v>
      </c>
    </row>
    <row r="9">
      <c r="A9" s="4" t="inlineStr">
        <is>
          <t>Share repurchases (in shares)</t>
        </is>
      </c>
      <c r="D9" s="5" t="n">
        <v>-5840550</v>
      </c>
    </row>
    <row r="10">
      <c r="A10" s="4" t="inlineStr">
        <is>
          <t>Share repurchases</t>
        </is>
      </c>
      <c r="B10" s="5" t="n">
        <v>-500003</v>
      </c>
      <c r="D10" s="6" t="n">
        <v>-1460</v>
      </c>
      <c r="G10" s="5" t="n">
        <v>-498543</v>
      </c>
    </row>
    <row r="11">
      <c r="A11" s="4" t="inlineStr">
        <is>
          <t>Stock-based compensation, net (in shares)</t>
        </is>
      </c>
      <c r="D11" s="5" t="n">
        <v>3543955</v>
      </c>
    </row>
    <row r="12">
      <c r="A12" s="4" t="inlineStr">
        <is>
          <t>Stock-based compensation, net</t>
        </is>
      </c>
      <c r="B12" s="5" t="n">
        <v>232285</v>
      </c>
      <c r="D12" s="6" t="n">
        <v>886</v>
      </c>
      <c r="E12" s="5" t="n">
        <v>260318</v>
      </c>
      <c r="G12" s="5" t="n">
        <v>-28919</v>
      </c>
    </row>
    <row r="13">
      <c r="A13" s="4" t="inlineStr">
        <is>
          <t>Foreign currency translation and other</t>
        </is>
      </c>
      <c r="B13" s="5" t="n">
        <v>-11646</v>
      </c>
      <c r="F13" s="5" t="n">
        <v>-11646</v>
      </c>
    </row>
    <row r="14">
      <c r="A14" s="4" t="inlineStr">
        <is>
          <t>Defined benefit pension plans</t>
        </is>
      </c>
      <c r="B14" s="5" t="n">
        <v>43262</v>
      </c>
      <c r="F14" s="5" t="n">
        <v>43262</v>
      </c>
    </row>
    <row r="15">
      <c r="A15" s="4" t="inlineStr">
        <is>
          <t>Derivative financial instruments</t>
        </is>
      </c>
      <c r="B15" s="5" t="n">
        <v>-38345</v>
      </c>
      <c r="F15" s="5" t="n">
        <v>-38345</v>
      </c>
    </row>
    <row r="16">
      <c r="A16" s="4" t="inlineStr">
        <is>
          <t>Spin-off of Jeans Business</t>
        </is>
      </c>
      <c r="B16" s="5" t="n">
        <v>-54915</v>
      </c>
      <c r="F16" s="5" t="n">
        <v>75293</v>
      </c>
      <c r="G16" s="5" t="n">
        <v>-130208</v>
      </c>
    </row>
    <row r="17">
      <c r="A17" s="4" t="inlineStr">
        <is>
          <t>Ending balance (in shares) at Dec. 28, 2019</t>
        </is>
      </c>
      <c r="D17" s="5" t="n">
        <v>394528067</v>
      </c>
    </row>
    <row r="18">
      <c r="A18" s="4" t="inlineStr">
        <is>
          <t>Ending balance at Dec. 28, 2019</t>
        </is>
      </c>
      <c r="B18" s="5" t="n">
        <v>4567590</v>
      </c>
      <c r="D18" s="6" t="n">
        <v>98632</v>
      </c>
      <c r="E18" s="5" t="n">
        <v>4182102</v>
      </c>
      <c r="F18" s="5" t="n">
        <v>-895372</v>
      </c>
      <c r="G18" s="5" t="n">
        <v>1182228</v>
      </c>
    </row>
    <row r="19">
      <c r="A19" s="4" t="inlineStr">
        <is>
          <t>Beginning balance (in shares) at Sep. 28, 2019</t>
        </is>
      </c>
      <c r="D19" s="5" t="n">
        <v>398865790</v>
      </c>
    </row>
    <row r="20">
      <c r="A20" s="4" t="inlineStr">
        <is>
          <t>Beginning balance at Sep. 28, 2019</t>
        </is>
      </c>
      <c r="B20" s="5" t="n">
        <v>4647619</v>
      </c>
      <c r="D20" s="6" t="n">
        <v>99716</v>
      </c>
      <c r="E20" s="5" t="n">
        <v>4072640</v>
      </c>
      <c r="F20" s="5" t="n">
        <v>-930725</v>
      </c>
      <c r="G20" s="5" t="n">
        <v>1405988</v>
      </c>
    </row>
    <row r="21">
      <c r="A21" s="3" t="inlineStr">
        <is>
          <t>Increase (Decrease) in Stockholders' Equity [Roll Forward]</t>
        </is>
      </c>
    </row>
    <row r="22">
      <c r="A22" s="4" t="inlineStr">
        <is>
          <t>Net income</t>
        </is>
      </c>
      <c r="B22" s="5" t="n">
        <v>465003</v>
      </c>
      <c r="G22" s="5" t="n">
        <v>465003</v>
      </c>
    </row>
    <row r="23">
      <c r="A23" s="4" t="inlineStr">
        <is>
          <t>Dividends on Common Stock</t>
        </is>
      </c>
      <c r="B23" s="5" t="n">
        <v>-188694</v>
      </c>
      <c r="G23" s="5" t="n">
        <v>-188694</v>
      </c>
    </row>
    <row r="24">
      <c r="A24" s="4" t="inlineStr">
        <is>
          <t>Share repurchases (in shares)</t>
        </is>
      </c>
      <c r="D24" s="5" t="n">
        <v>-5840550</v>
      </c>
    </row>
    <row r="25">
      <c r="A25" s="4" t="inlineStr">
        <is>
          <t>Share repurchases</t>
        </is>
      </c>
      <c r="B25" s="5" t="n">
        <v>-500003</v>
      </c>
      <c r="D25" s="6" t="n">
        <v>-1460</v>
      </c>
      <c r="G25" s="5" t="n">
        <v>-498543</v>
      </c>
    </row>
    <row r="26">
      <c r="A26" s="4" t="inlineStr">
        <is>
          <t>Stock-based compensation, net (in shares)</t>
        </is>
      </c>
      <c r="D26" s="5" t="n">
        <v>1502827</v>
      </c>
    </row>
    <row r="27">
      <c r="A27" s="4" t="inlineStr">
        <is>
          <t>Stock-based compensation, net</t>
        </is>
      </c>
      <c r="B27" s="5" t="n">
        <v>108312</v>
      </c>
      <c r="D27" s="6" t="n">
        <v>376</v>
      </c>
      <c r="E27" s="5" t="n">
        <v>109462</v>
      </c>
      <c r="G27" s="5" t="n">
        <v>-1526</v>
      </c>
    </row>
    <row r="28">
      <c r="A28" s="4" t="inlineStr">
        <is>
          <t>Foreign currency translation and other</t>
        </is>
      </c>
      <c r="B28" s="5" t="n">
        <v>51967</v>
      </c>
      <c r="F28" s="5" t="n">
        <v>51967</v>
      </c>
    </row>
    <row r="29">
      <c r="A29" s="4" t="inlineStr">
        <is>
          <t>Defined benefit pension plans</t>
        </is>
      </c>
      <c r="B29" s="5" t="n">
        <v>48796</v>
      </c>
      <c r="F29" s="5" t="n">
        <v>48796</v>
      </c>
    </row>
    <row r="30">
      <c r="A30" s="4" t="inlineStr">
        <is>
          <t>Derivative financial instruments</t>
        </is>
      </c>
      <c r="B30" s="5" t="n">
        <v>-65410</v>
      </c>
      <c r="F30" s="5" t="n">
        <v>-65410</v>
      </c>
    </row>
    <row r="31">
      <c r="A31" s="4" t="inlineStr">
        <is>
          <t>Ending balance (in shares) at Dec. 28, 2019</t>
        </is>
      </c>
      <c r="D31" s="5" t="n">
        <v>394528067</v>
      </c>
    </row>
    <row r="32">
      <c r="A32" s="4" t="inlineStr">
        <is>
          <t>Ending balance at Dec. 28, 2019</t>
        </is>
      </c>
      <c r="B32" s="5" t="n">
        <v>4567590</v>
      </c>
      <c r="D32" s="6" t="n">
        <v>98632</v>
      </c>
      <c r="E32" s="5" t="n">
        <v>4182102</v>
      </c>
      <c r="F32" s="5" t="n">
        <v>-895372</v>
      </c>
      <c r="G32" s="5" t="n">
        <v>1182228</v>
      </c>
    </row>
    <row r="33">
      <c r="A33" s="4" t="inlineStr">
        <is>
          <t>Beginning balance (in shares) at Mar. 28, 2020</t>
        </is>
      </c>
      <c r="D33" s="5" t="n">
        <v>388812158</v>
      </c>
    </row>
    <row r="34">
      <c r="A34" s="4" t="inlineStr">
        <is>
          <t>Beginning balance at Mar. 28, 2020</t>
        </is>
      </c>
      <c r="B34" s="5" t="n">
        <v>3357334</v>
      </c>
      <c r="D34" s="6" t="n">
        <v>97203</v>
      </c>
      <c r="E34" s="5" t="n">
        <v>4183780</v>
      </c>
      <c r="F34" s="5" t="n">
        <v>-930958</v>
      </c>
      <c r="G34" s="5" t="n">
        <v>7309</v>
      </c>
    </row>
    <row r="35">
      <c r="A35" s="3" t="inlineStr">
        <is>
          <t>Increase (Decrease) in Stockholders' Equity [Roll Forward]</t>
        </is>
      </c>
    </row>
    <row r="36">
      <c r="A36" s="4" t="inlineStr">
        <is>
          <t>Net income</t>
        </is>
      </c>
      <c r="B36" s="5" t="n">
        <v>318349</v>
      </c>
      <c r="G36" s="5" t="n">
        <v>318349</v>
      </c>
    </row>
    <row r="37">
      <c r="A37" s="4" t="inlineStr">
        <is>
          <t>Dividends on Common Stock</t>
        </is>
      </c>
      <c r="B37" s="6" t="n">
        <v>-564904</v>
      </c>
      <c r="E37" s="5" t="n">
        <v>-564904</v>
      </c>
    </row>
    <row r="38">
      <c r="A38" s="4" t="inlineStr">
        <is>
          <t>Share repurchases (in shares)</t>
        </is>
      </c>
      <c r="B38" s="5" t="n">
        <v>0</v>
      </c>
    </row>
    <row r="39">
      <c r="A39" s="4" t="inlineStr">
        <is>
          <t>Stock-based compensation, net (in shares)</t>
        </is>
      </c>
      <c r="D39" s="5" t="n">
        <v>2173679</v>
      </c>
    </row>
    <row r="40">
      <c r="A40" s="4" t="inlineStr">
        <is>
          <t>Stock-based compensation, net</t>
        </is>
      </c>
      <c r="B40" s="6" t="n">
        <v>92400</v>
      </c>
      <c r="D40" s="6" t="n">
        <v>543</v>
      </c>
      <c r="E40" s="5" t="n">
        <v>117020</v>
      </c>
      <c r="G40" s="5" t="n">
        <v>-25163</v>
      </c>
    </row>
    <row r="41">
      <c r="A41" s="4" t="inlineStr">
        <is>
          <t>Foreign currency translation and other</t>
        </is>
      </c>
      <c r="B41" s="5" t="n">
        <v>73846</v>
      </c>
      <c r="F41" s="5" t="n">
        <v>73846</v>
      </c>
    </row>
    <row r="42">
      <c r="A42" s="4" t="inlineStr">
        <is>
          <t>Defined benefit pension plans</t>
        </is>
      </c>
      <c r="B42" s="5" t="n">
        <v>-2494</v>
      </c>
      <c r="F42" s="5" t="n">
        <v>-2494</v>
      </c>
    </row>
    <row r="43">
      <c r="A43" s="4" t="inlineStr">
        <is>
          <t>Derivative financial instruments</t>
        </is>
      </c>
      <c r="B43" s="5" t="n">
        <v>-136357</v>
      </c>
      <c r="F43" s="5" t="n">
        <v>-136357</v>
      </c>
    </row>
    <row r="44">
      <c r="A44" s="4" t="inlineStr">
        <is>
          <t>Ending balance (in shares) at Dec. 26, 2020</t>
        </is>
      </c>
      <c r="D44" s="5" t="n">
        <v>390985837</v>
      </c>
    </row>
    <row r="45">
      <c r="A45" s="4" t="inlineStr">
        <is>
          <t>Ending balance at Dec. 26, 2020</t>
        </is>
      </c>
      <c r="B45" s="5" t="n">
        <v>3138174</v>
      </c>
      <c r="D45" s="6" t="n">
        <v>97746</v>
      </c>
      <c r="E45" s="5" t="n">
        <v>3735896</v>
      </c>
      <c r="F45" s="5" t="n">
        <v>-995963</v>
      </c>
      <c r="G45" s="5" t="n">
        <v>300495</v>
      </c>
    </row>
    <row r="46">
      <c r="A46" s="4" t="inlineStr">
        <is>
          <t>Beginning balance (in shares) at Sep. 26, 2020</t>
        </is>
      </c>
      <c r="D46" s="5" t="n">
        <v>389964718</v>
      </c>
    </row>
    <row r="47">
      <c r="A47" s="4" t="inlineStr">
        <is>
          <t>Beginning balance at Sep. 26, 2020</t>
        </is>
      </c>
      <c r="B47" s="5" t="n">
        <v>2945238</v>
      </c>
      <c r="D47" s="6" t="n">
        <v>97491</v>
      </c>
      <c r="E47" s="5" t="n">
        <v>3852358</v>
      </c>
      <c r="F47" s="5" t="n">
        <v>-959658</v>
      </c>
      <c r="G47" s="5" t="n">
        <v>-44953</v>
      </c>
    </row>
    <row r="48">
      <c r="A48" s="3" t="inlineStr">
        <is>
          <t>Increase (Decrease) in Stockholders' Equity [Roll Forward]</t>
        </is>
      </c>
    </row>
    <row r="49">
      <c r="A49" s="4" t="inlineStr">
        <is>
          <t>Net income</t>
        </is>
      </c>
      <c r="B49" s="5" t="n">
        <v>347240</v>
      </c>
      <c r="G49" s="5" t="n">
        <v>347240</v>
      </c>
    </row>
    <row r="50">
      <c r="A50" s="4" t="inlineStr">
        <is>
          <t>Dividends on Common Stock</t>
        </is>
      </c>
      <c r="B50" s="5" t="n">
        <v>-191266</v>
      </c>
      <c r="E50" s="5" t="n">
        <v>-191266</v>
      </c>
    </row>
    <row r="51">
      <c r="A51" s="4" t="inlineStr">
        <is>
          <t>Stock-based compensation, net (in shares)</t>
        </is>
      </c>
      <c r="D51" s="5" t="n">
        <v>1021119</v>
      </c>
    </row>
    <row r="52">
      <c r="A52" s="4" t="inlineStr">
        <is>
          <t>Stock-based compensation, net</t>
        </is>
      </c>
      <c r="B52" s="5" t="n">
        <v>73267</v>
      </c>
      <c r="D52" s="6" t="n">
        <v>255</v>
      </c>
      <c r="E52" s="5" t="n">
        <v>74804</v>
      </c>
      <c r="G52" s="5" t="n">
        <v>-1792</v>
      </c>
    </row>
    <row r="53">
      <c r="A53" s="4" t="inlineStr">
        <is>
          <t>Foreign currency translation and other</t>
        </is>
      </c>
      <c r="B53" s="5" t="n">
        <v>36274</v>
      </c>
      <c r="F53" s="5" t="n">
        <v>36274</v>
      </c>
    </row>
    <row r="54">
      <c r="A54" s="4" t="inlineStr">
        <is>
          <t>Defined benefit pension plans</t>
        </is>
      </c>
      <c r="B54" s="5" t="n">
        <v>-662</v>
      </c>
      <c r="F54" s="5" t="n">
        <v>-662</v>
      </c>
    </row>
    <row r="55">
      <c r="A55" s="4" t="inlineStr">
        <is>
          <t>Derivative financial instruments</t>
        </is>
      </c>
      <c r="B55" s="5" t="n">
        <v>-71917</v>
      </c>
      <c r="F55" s="5" t="n">
        <v>-71917</v>
      </c>
    </row>
    <row r="56">
      <c r="A56" s="4" t="inlineStr">
        <is>
          <t>Ending balance (in shares) at Dec. 26, 2020</t>
        </is>
      </c>
      <c r="D56" s="5" t="n">
        <v>390985837</v>
      </c>
    </row>
    <row r="57">
      <c r="A57" s="4" t="inlineStr">
        <is>
          <t>Ending balance at Dec. 26, 2020</t>
        </is>
      </c>
      <c r="B57" s="6" t="n">
        <v>3138174</v>
      </c>
      <c r="D57" s="6" t="n">
        <v>97746</v>
      </c>
      <c r="E57" s="6" t="n">
        <v>3735896</v>
      </c>
      <c r="F57" s="6" t="n">
        <v>-995963</v>
      </c>
      <c r="G57" s="6" t="n">
        <v>3004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Fair Value of Derivative Assets and Liabilities in Balance Sheet (Details) - USD ($) $ in Thousands</t>
        </is>
      </c>
      <c r="B1" s="2" t="inlineStr">
        <is>
          <t>Dec. 26, 2020</t>
        </is>
      </c>
      <c r="C1" s="2" t="inlineStr">
        <is>
          <t>Mar. 28, 2020</t>
        </is>
      </c>
      <c r="D1" s="2" t="inlineStr">
        <is>
          <t>Dec. 28, 2019</t>
        </is>
      </c>
    </row>
    <row r="2">
      <c r="A2" s="3" t="inlineStr">
        <is>
          <t>Derivative Asset</t>
        </is>
      </c>
    </row>
    <row r="3">
      <c r="A3" s="4" t="inlineStr">
        <is>
          <t>Gross amounts presented in the Consolidated Balance Sheets</t>
        </is>
      </c>
      <c r="B3" s="6" t="n">
        <v>16209</v>
      </c>
      <c r="C3" s="6" t="n">
        <v>91834</v>
      </c>
      <c r="D3" s="6" t="n">
        <v>51643</v>
      </c>
    </row>
    <row r="4">
      <c r="A4" s="4" t="inlineStr">
        <is>
          <t>Gross amounts not offset in the Consolidated Balance Sheets</t>
        </is>
      </c>
      <c r="B4" s="5" t="n">
        <v>-16209</v>
      </c>
      <c r="C4" s="5" t="n">
        <v>-14393</v>
      </c>
      <c r="D4" s="5" t="n">
        <v>-27958</v>
      </c>
    </row>
    <row r="5">
      <c r="A5" s="4" t="inlineStr">
        <is>
          <t>Net amounts</t>
        </is>
      </c>
      <c r="B5" s="5" t="n">
        <v>0</v>
      </c>
      <c r="C5" s="5" t="n">
        <v>77441</v>
      </c>
      <c r="D5" s="5" t="n">
        <v>23685</v>
      </c>
    </row>
    <row r="6">
      <c r="A6" s="3" t="inlineStr">
        <is>
          <t>Derivative Liability</t>
        </is>
      </c>
    </row>
    <row r="7">
      <c r="A7" s="4" t="inlineStr">
        <is>
          <t>Gross amounts presented in the Consolidated Balance Sheets</t>
        </is>
      </c>
      <c r="B7" s="5" t="n">
        <v>-97835</v>
      </c>
      <c r="C7" s="5" t="n">
        <v>-14531</v>
      </c>
      <c r="D7" s="5" t="n">
        <v>-42979</v>
      </c>
    </row>
    <row r="8">
      <c r="A8" s="4" t="inlineStr">
        <is>
          <t>Gross amounts not offset in the Consolidated Balance Sheets</t>
        </is>
      </c>
      <c r="B8" s="5" t="n">
        <v>16209</v>
      </c>
      <c r="C8" s="5" t="n">
        <v>14393</v>
      </c>
      <c r="D8" s="5" t="n">
        <v>27958</v>
      </c>
    </row>
    <row r="9">
      <c r="A9" s="4" t="inlineStr">
        <is>
          <t>Net amounts</t>
        </is>
      </c>
      <c r="B9" s="6" t="n">
        <v>-81626</v>
      </c>
      <c r="C9" s="6" t="n">
        <v>-138</v>
      </c>
      <c r="D9" s="6" t="n">
        <v>-150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s Classified as Current or Noncurrent Based on Maturity Dates (Details) - USD ($) $ in Thousands</t>
        </is>
      </c>
      <c r="B1" s="2" t="inlineStr">
        <is>
          <t>Dec. 26, 2020</t>
        </is>
      </c>
      <c r="C1" s="2" t="inlineStr">
        <is>
          <t>Mar. 28, 2020</t>
        </is>
      </c>
      <c r="D1" s="2" t="inlineStr">
        <is>
          <t>Dec. 28, 2019</t>
        </is>
      </c>
    </row>
    <row r="2">
      <c r="A2" s="3" t="inlineStr">
        <is>
          <t>Derivative Instruments and Hedging Activities Disclosure [Abstract]</t>
        </is>
      </c>
    </row>
    <row r="3">
      <c r="A3" s="4" t="inlineStr">
        <is>
          <t>Other current assets</t>
        </is>
      </c>
      <c r="B3" s="6" t="n">
        <v>15510</v>
      </c>
      <c r="C3" s="6" t="n">
        <v>71784</v>
      </c>
      <c r="D3" s="6" t="n">
        <v>49650</v>
      </c>
    </row>
    <row r="4">
      <c r="A4" s="4" t="inlineStr">
        <is>
          <t>Accrued liabilities</t>
        </is>
      </c>
      <c r="B4" s="5" t="n">
        <v>-77317</v>
      </c>
      <c r="C4" s="5" t="n">
        <v>-11378</v>
      </c>
      <c r="D4" s="5" t="n">
        <v>-34710</v>
      </c>
    </row>
    <row r="5">
      <c r="A5" s="4" t="inlineStr">
        <is>
          <t>Other assets</t>
        </is>
      </c>
      <c r="B5" s="5" t="n">
        <v>699</v>
      </c>
      <c r="C5" s="5" t="n">
        <v>20050</v>
      </c>
      <c r="D5" s="5" t="n">
        <v>1993</v>
      </c>
    </row>
    <row r="6">
      <c r="A6" s="4" t="inlineStr">
        <is>
          <t>Other liabilities</t>
        </is>
      </c>
      <c r="B6" s="6" t="n">
        <v>-20518</v>
      </c>
      <c r="C6" s="6" t="n">
        <v>-3153</v>
      </c>
      <c r="D6" s="6" t="n">
        <v>-82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Effects of Cash Flow Hedging included in Consolidated Statements of Income and Consolidated Statements of Comprehensive Incom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Derivative Instruments, Gain (Loss) [Line Items]</t>
        </is>
      </c>
    </row>
    <row r="4">
      <c r="A4" s="4" t="inlineStr">
        <is>
          <t>Gains arising during the period</t>
        </is>
      </c>
      <c r="B4" s="6" t="n">
        <v>-82491</v>
      </c>
      <c r="C4" s="6" t="n">
        <v>-56699</v>
      </c>
      <c r="D4" s="6" t="n">
        <v>-129817</v>
      </c>
      <c r="E4" s="6" t="n">
        <v>9471</v>
      </c>
    </row>
    <row r="5">
      <c r="A5" s="4" t="inlineStr">
        <is>
          <t>Reclassification of net (gains) losses realized</t>
        </is>
      </c>
      <c r="B5" s="5" t="n">
        <v>4271</v>
      </c>
      <c r="C5" s="5" t="n">
        <v>22563</v>
      </c>
      <c r="D5" s="5" t="n">
        <v>35930</v>
      </c>
      <c r="E5" s="5" t="n">
        <v>56746</v>
      </c>
    </row>
    <row r="6">
      <c r="A6" s="4" t="inlineStr">
        <is>
          <t>Foreign currency exchange</t>
        </is>
      </c>
    </row>
    <row r="7">
      <c r="A7" s="3" t="inlineStr">
        <is>
          <t>Derivative Instruments, Gain (Loss) [Line Items]</t>
        </is>
      </c>
    </row>
    <row r="8">
      <c r="A8" s="4" t="inlineStr">
        <is>
          <t>Gains arising during the period</t>
        </is>
      </c>
      <c r="B8" s="5" t="n">
        <v>-82491</v>
      </c>
      <c r="C8" s="5" t="n">
        <v>-56699</v>
      </c>
      <c r="D8" s="5" t="n">
        <v>-129817</v>
      </c>
      <c r="E8" s="5" t="n">
        <v>9471</v>
      </c>
    </row>
    <row r="9">
      <c r="A9" s="4" t="inlineStr">
        <is>
          <t>Foreign currency exchange | Net revenues</t>
        </is>
      </c>
    </row>
    <row r="10">
      <c r="A10" s="3" t="inlineStr">
        <is>
          <t>Derivative Instruments, Gain (Loss) [Line Items]</t>
        </is>
      </c>
    </row>
    <row r="11">
      <c r="A11" s="4" t="inlineStr">
        <is>
          <t>Reclassification of net (gains) losses realized</t>
        </is>
      </c>
      <c r="B11" s="5" t="n">
        <v>4048</v>
      </c>
      <c r="C11" s="5" t="n">
        <v>-5507</v>
      </c>
      <c r="D11" s="5" t="n">
        <v>6354</v>
      </c>
      <c r="E11" s="5" t="n">
        <v>-11226</v>
      </c>
    </row>
    <row r="12">
      <c r="A12" s="4" t="inlineStr">
        <is>
          <t>Foreign currency exchange | Cost of goods sold</t>
        </is>
      </c>
    </row>
    <row r="13">
      <c r="A13" s="3" t="inlineStr">
        <is>
          <t>Derivative Instruments, Gain (Loss) [Line Items]</t>
        </is>
      </c>
    </row>
    <row r="14">
      <c r="A14" s="4" t="inlineStr">
        <is>
          <t>Reclassification of net (gains) losses realized</t>
        </is>
      </c>
      <c r="B14" s="5" t="n">
        <v>224</v>
      </c>
      <c r="C14" s="5" t="n">
        <v>27157</v>
      </c>
      <c r="D14" s="5" t="n">
        <v>25372</v>
      </c>
      <c r="E14" s="5" t="n">
        <v>60989</v>
      </c>
    </row>
    <row r="15">
      <c r="A15" s="4" t="inlineStr">
        <is>
          <t>Foreign currency exchange | Selling, general and administrative expenses</t>
        </is>
      </c>
    </row>
    <row r="16">
      <c r="A16" s="3" t="inlineStr">
        <is>
          <t>Derivative Instruments, Gain (Loss) [Line Items]</t>
        </is>
      </c>
    </row>
    <row r="17">
      <c r="A17" s="4" t="inlineStr">
        <is>
          <t>Reclassification of net (gains) losses realized</t>
        </is>
      </c>
      <c r="B17" s="5" t="n">
        <v>586</v>
      </c>
      <c r="C17" s="5" t="n">
        <v>1231</v>
      </c>
      <c r="D17" s="5" t="n">
        <v>2934</v>
      </c>
      <c r="E17" s="5" t="n">
        <v>3329</v>
      </c>
    </row>
    <row r="18">
      <c r="A18" s="4" t="inlineStr">
        <is>
          <t>Foreign currency exchange | Other income (expense), net</t>
        </is>
      </c>
    </row>
    <row r="19">
      <c r="A19" s="3" t="inlineStr">
        <is>
          <t>Derivative Instruments, Gain (Loss) [Line Items]</t>
        </is>
      </c>
    </row>
    <row r="20">
      <c r="A20" s="4" t="inlineStr">
        <is>
          <t>Reclassification of net (gains) losses realized</t>
        </is>
      </c>
      <c r="B20" s="5" t="n">
        <v>-613</v>
      </c>
      <c r="C20" s="5" t="n">
        <v>1006</v>
      </c>
      <c r="D20" s="5" t="n">
        <v>1190</v>
      </c>
      <c r="E20" s="5" t="n">
        <v>7574</v>
      </c>
    </row>
    <row r="21">
      <c r="A21" s="4" t="inlineStr">
        <is>
          <t>Interest expense | Interest expense</t>
        </is>
      </c>
    </row>
    <row r="22">
      <c r="A22" s="3" t="inlineStr">
        <is>
          <t>Derivative Instruments, Gain (Loss) [Line Items]</t>
        </is>
      </c>
    </row>
    <row r="23">
      <c r="A23" s="4" t="inlineStr">
        <is>
          <t>Reclassification of net (gains) losses realized</t>
        </is>
      </c>
      <c r="B23" s="6" t="n">
        <v>26</v>
      </c>
      <c r="C23" s="6" t="n">
        <v>-1324</v>
      </c>
      <c r="D23" s="6" t="n">
        <v>80</v>
      </c>
      <c r="E23" s="6" t="n">
        <v>-39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c r="F2" s="2" t="inlineStr">
        <is>
          <t>Mar. 28, 2020</t>
        </is>
      </c>
    </row>
    <row r="3">
      <c r="A3" s="3" t="inlineStr">
        <is>
          <t>Restructuring Cost and Reserve [Line Items]</t>
        </is>
      </c>
    </row>
    <row r="4">
      <c r="A4" s="4" t="inlineStr">
        <is>
          <t>Restructuring charges</t>
        </is>
      </c>
      <c r="B4" s="6" t="n">
        <v>38196</v>
      </c>
      <c r="C4" s="6" t="n">
        <v>3859</v>
      </c>
      <c r="D4" s="6" t="n">
        <v>84026</v>
      </c>
      <c r="E4" s="6" t="n">
        <v>9237</v>
      </c>
    </row>
    <row r="5">
      <c r="A5" s="4" t="inlineStr">
        <is>
          <t>Restructuring reserve</t>
        </is>
      </c>
      <c r="B5" s="5" t="n">
        <v>59993</v>
      </c>
      <c r="D5" s="5" t="n">
        <v>59993</v>
      </c>
      <c r="F5" s="6" t="n">
        <v>40940</v>
      </c>
    </row>
    <row r="6">
      <c r="A6" s="4" t="inlineStr">
        <is>
          <t>Accrued Current Liabilities</t>
        </is>
      </c>
    </row>
    <row r="7">
      <c r="A7" s="3" t="inlineStr">
        <is>
          <t>Restructuring Cost and Reserve [Line Items]</t>
        </is>
      </c>
    </row>
    <row r="8">
      <c r="A8" s="4" t="inlineStr">
        <is>
          <t>Restructuring reserve</t>
        </is>
      </c>
      <c r="B8" s="5" t="n">
        <v>54800</v>
      </c>
      <c r="D8" s="5" t="n">
        <v>54800</v>
      </c>
    </row>
    <row r="9">
      <c r="A9" s="4" t="inlineStr">
        <is>
          <t>Other Noncurrent Liabilities</t>
        </is>
      </c>
    </row>
    <row r="10">
      <c r="A10" s="3" t="inlineStr">
        <is>
          <t>Restructuring Cost and Reserve [Line Items]</t>
        </is>
      </c>
    </row>
    <row r="11">
      <c r="A11" s="4" t="inlineStr">
        <is>
          <t>Restructuring reserve</t>
        </is>
      </c>
      <c r="B11" s="5" t="n">
        <v>5200</v>
      </c>
      <c r="D11" s="5" t="n">
        <v>5200</v>
      </c>
    </row>
    <row r="12">
      <c r="A12" s="4" t="inlineStr">
        <is>
          <t>Selling, general and administrative expenses</t>
        </is>
      </c>
    </row>
    <row r="13">
      <c r="A13" s="3" t="inlineStr">
        <is>
          <t>Restructuring Cost and Reserve [Line Items]</t>
        </is>
      </c>
    </row>
    <row r="14">
      <c r="A14" s="4" t="inlineStr">
        <is>
          <t>Restructuring charges</t>
        </is>
      </c>
      <c r="B14" s="5" t="n">
        <v>15700</v>
      </c>
      <c r="D14" s="5" t="n">
        <v>44400</v>
      </c>
    </row>
    <row r="15">
      <c r="A15" s="4" t="inlineStr">
        <is>
          <t>Cost of goods sold</t>
        </is>
      </c>
    </row>
    <row r="16">
      <c r="A16" s="3" t="inlineStr">
        <is>
          <t>Restructuring Cost and Reserve [Line Items]</t>
        </is>
      </c>
    </row>
    <row r="17">
      <c r="A17" s="4" t="inlineStr">
        <is>
          <t>Restructuring charges</t>
        </is>
      </c>
      <c r="B17" s="6" t="n">
        <v>22500</v>
      </c>
      <c r="D17" s="6" t="n">
        <v>396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Charg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Restructuring and Related Activities [Abstract]</t>
        </is>
      </c>
    </row>
    <row r="4">
      <c r="A4" s="4" t="inlineStr">
        <is>
          <t>Severance and employee-related benefits</t>
        </is>
      </c>
      <c r="B4" s="6" t="n">
        <v>24545</v>
      </c>
      <c r="C4" s="6" t="n">
        <v>3859</v>
      </c>
      <c r="D4" s="6" t="n">
        <v>52937</v>
      </c>
      <c r="E4" s="6" t="n">
        <v>7116</v>
      </c>
    </row>
    <row r="5">
      <c r="A5" s="4" t="inlineStr">
        <is>
          <t>Asset impairments</t>
        </is>
      </c>
      <c r="B5" s="5" t="n">
        <v>0</v>
      </c>
      <c r="C5" s="5" t="n">
        <v>0</v>
      </c>
      <c r="D5" s="5" t="n">
        <v>10557</v>
      </c>
      <c r="E5" s="5" t="n">
        <v>0</v>
      </c>
    </row>
    <row r="6">
      <c r="A6" s="4" t="inlineStr">
        <is>
          <t>Accelerated depreciation</t>
        </is>
      </c>
      <c r="B6" s="5" t="n">
        <v>3429</v>
      </c>
      <c r="C6" s="5" t="n">
        <v>0</v>
      </c>
      <c r="D6" s="5" t="n">
        <v>10093</v>
      </c>
      <c r="E6" s="5" t="n">
        <v>0</v>
      </c>
    </row>
    <row r="7">
      <c r="A7" s="4" t="inlineStr">
        <is>
          <t>Inventory write-downs</t>
        </is>
      </c>
      <c r="B7" s="5" t="n">
        <v>7115</v>
      </c>
      <c r="C7" s="5" t="n">
        <v>0</v>
      </c>
      <c r="D7" s="5" t="n">
        <v>7115</v>
      </c>
      <c r="E7" s="5" t="n">
        <v>0</v>
      </c>
    </row>
    <row r="8">
      <c r="A8" s="4" t="inlineStr">
        <is>
          <t>Contract termination and other</t>
        </is>
      </c>
      <c r="B8" s="5" t="n">
        <v>3107</v>
      </c>
      <c r="C8" s="5" t="n">
        <v>0</v>
      </c>
      <c r="D8" s="5" t="n">
        <v>3324</v>
      </c>
      <c r="E8" s="5" t="n">
        <v>2121</v>
      </c>
    </row>
    <row r="9">
      <c r="A9" s="4" t="inlineStr">
        <is>
          <t>Restructuring charges</t>
        </is>
      </c>
      <c r="B9" s="6" t="n">
        <v>38196</v>
      </c>
      <c r="C9" s="6" t="n">
        <v>3859</v>
      </c>
      <c r="D9" s="6" t="n">
        <v>84026</v>
      </c>
      <c r="E9" s="6" t="n">
        <v>923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osts by business segment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Restructuring Cost and Reserve [Line Items]</t>
        </is>
      </c>
    </row>
    <row r="4">
      <c r="A4" s="4" t="inlineStr">
        <is>
          <t>Restructuring charges</t>
        </is>
      </c>
      <c r="B4" s="6" t="n">
        <v>38196</v>
      </c>
      <c r="C4" s="6" t="n">
        <v>3859</v>
      </c>
      <c r="D4" s="6" t="n">
        <v>84026</v>
      </c>
      <c r="E4" s="6" t="n">
        <v>9237</v>
      </c>
    </row>
    <row r="5">
      <c r="A5" s="4" t="inlineStr">
        <is>
          <t>Operating Segments | Outdoor</t>
        </is>
      </c>
    </row>
    <row r="6">
      <c r="A6" s="3" t="inlineStr">
        <is>
          <t>Restructuring Cost and Reserve [Line Items]</t>
        </is>
      </c>
    </row>
    <row r="7">
      <c r="A7" s="4" t="inlineStr">
        <is>
          <t>Restructuring charges</t>
        </is>
      </c>
      <c r="B7" s="5" t="n">
        <v>2676</v>
      </c>
      <c r="C7" s="5" t="n">
        <v>1670</v>
      </c>
      <c r="D7" s="5" t="n">
        <v>9271</v>
      </c>
      <c r="E7" s="5" t="n">
        <v>6400</v>
      </c>
    </row>
    <row r="8">
      <c r="A8" s="4" t="inlineStr">
        <is>
          <t>Operating Segments | Active</t>
        </is>
      </c>
    </row>
    <row r="9">
      <c r="A9" s="3" t="inlineStr">
        <is>
          <t>Restructuring Cost and Reserve [Line Items]</t>
        </is>
      </c>
    </row>
    <row r="10">
      <c r="A10" s="4" t="inlineStr">
        <is>
          <t>Restructuring charges</t>
        </is>
      </c>
      <c r="B10" s="5" t="n">
        <v>3275</v>
      </c>
      <c r="C10" s="5" t="n">
        <v>322</v>
      </c>
      <c r="D10" s="5" t="n">
        <v>3938</v>
      </c>
      <c r="E10" s="5" t="n">
        <v>789</v>
      </c>
    </row>
    <row r="11">
      <c r="A11" s="4" t="inlineStr">
        <is>
          <t>Operating Segments | Work</t>
        </is>
      </c>
    </row>
    <row r="12">
      <c r="A12" s="3" t="inlineStr">
        <is>
          <t>Restructuring Cost and Reserve [Line Items]</t>
        </is>
      </c>
    </row>
    <row r="13">
      <c r="A13" s="4" t="inlineStr">
        <is>
          <t>Restructuring charges</t>
        </is>
      </c>
      <c r="B13" s="5" t="n">
        <v>8409</v>
      </c>
      <c r="C13" s="5" t="n">
        <v>1460</v>
      </c>
      <c r="D13" s="5" t="n">
        <v>27216</v>
      </c>
      <c r="E13" s="5" t="n">
        <v>1641</v>
      </c>
    </row>
    <row r="14">
      <c r="A14" s="4" t="inlineStr">
        <is>
          <t>Corporate and other</t>
        </is>
      </c>
    </row>
    <row r="15">
      <c r="A15" s="3" t="inlineStr">
        <is>
          <t>Restructuring Cost and Reserve [Line Items]</t>
        </is>
      </c>
    </row>
    <row r="16">
      <c r="A16" s="4" t="inlineStr">
        <is>
          <t>Restructuring charges</t>
        </is>
      </c>
      <c r="B16" s="6" t="n">
        <v>23836</v>
      </c>
      <c r="C16" s="6" t="n">
        <v>407</v>
      </c>
      <c r="D16" s="6" t="n">
        <v>43601</v>
      </c>
      <c r="E16" s="6" t="n">
        <v>40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RESTRUCTURING - Activity in Restructuring Accrual (Details) $ in Thousands</t>
        </is>
      </c>
      <c r="B1" s="2" t="inlineStr">
        <is>
          <t>9 Months Ended</t>
        </is>
      </c>
    </row>
    <row r="2">
      <c r="B2" s="2" t="inlineStr">
        <is>
          <t>Dec. 26, 2020USD ($)</t>
        </is>
      </c>
    </row>
    <row r="3">
      <c r="A3" s="3" t="inlineStr">
        <is>
          <t>Restructuring Reserve [Roll Forward]</t>
        </is>
      </c>
    </row>
    <row r="4">
      <c r="A4" s="4" t="inlineStr">
        <is>
          <t>Amounts recorded in accrued liabilities, beginning</t>
        </is>
      </c>
      <c r="B4" s="6" t="n">
        <v>40940</v>
      </c>
    </row>
    <row r="5">
      <c r="A5" s="4" t="inlineStr">
        <is>
          <t>Charges</t>
        </is>
      </c>
      <c r="B5" s="5" t="n">
        <v>56630</v>
      </c>
    </row>
    <row r="6">
      <c r="A6" s="4" t="inlineStr">
        <is>
          <t>Cash payments</t>
        </is>
      </c>
      <c r="B6" s="5" t="n">
        <v>-37785</v>
      </c>
    </row>
    <row r="7">
      <c r="A7" s="4" t="inlineStr">
        <is>
          <t>Adjustments to accruals</t>
        </is>
      </c>
      <c r="B7" s="5" t="n">
        <v>23</v>
      </c>
    </row>
    <row r="8">
      <c r="A8" s="4" t="inlineStr">
        <is>
          <t>Impact of foreign currency</t>
        </is>
      </c>
      <c r="B8" s="5" t="n">
        <v>185</v>
      </c>
    </row>
    <row r="9">
      <c r="A9" s="4" t="inlineStr">
        <is>
          <t>Amounts recorded in accrued liabilities. ending</t>
        </is>
      </c>
      <c r="B9" s="5" t="n">
        <v>59993</v>
      </c>
    </row>
    <row r="10">
      <c r="A10" s="4" t="inlineStr">
        <is>
          <t>Severance</t>
        </is>
      </c>
    </row>
    <row r="11">
      <c r="A11" s="3" t="inlineStr">
        <is>
          <t>Restructuring Reserve [Roll Forward]</t>
        </is>
      </c>
    </row>
    <row r="12">
      <c r="A12" s="4" t="inlineStr">
        <is>
          <t>Amounts recorded in accrued liabilities, beginning</t>
        </is>
      </c>
      <c r="B12" s="5" t="n">
        <v>38052</v>
      </c>
    </row>
    <row r="13">
      <c r="A13" s="4" t="inlineStr">
        <is>
          <t>Charges</t>
        </is>
      </c>
      <c r="B13" s="5" t="n">
        <v>52937</v>
      </c>
    </row>
    <row r="14">
      <c r="A14" s="4" t="inlineStr">
        <is>
          <t>Cash payments</t>
        </is>
      </c>
      <c r="B14" s="5" t="n">
        <v>-35393</v>
      </c>
    </row>
    <row r="15">
      <c r="A15" s="4" t="inlineStr">
        <is>
          <t>Adjustments to accruals</t>
        </is>
      </c>
      <c r="B15" s="5" t="n">
        <v>-166</v>
      </c>
    </row>
    <row r="16">
      <c r="A16" s="4" t="inlineStr">
        <is>
          <t>Impact of foreign currency</t>
        </is>
      </c>
      <c r="B16" s="5" t="n">
        <v>15</v>
      </c>
    </row>
    <row r="17">
      <c r="A17" s="4" t="inlineStr">
        <is>
          <t>Amounts recorded in accrued liabilities. ending</t>
        </is>
      </c>
      <c r="B17" s="5" t="n">
        <v>55445</v>
      </c>
    </row>
    <row r="18">
      <c r="A18" s="4" t="inlineStr">
        <is>
          <t>Other</t>
        </is>
      </c>
    </row>
    <row r="19">
      <c r="A19" s="3" t="inlineStr">
        <is>
          <t>Restructuring Reserve [Roll Forward]</t>
        </is>
      </c>
    </row>
    <row r="20">
      <c r="A20" s="4" t="inlineStr">
        <is>
          <t>Amounts recorded in accrued liabilities, beginning</t>
        </is>
      </c>
      <c r="B20" s="5" t="n">
        <v>2888</v>
      </c>
    </row>
    <row r="21">
      <c r="A21" s="4" t="inlineStr">
        <is>
          <t>Charges</t>
        </is>
      </c>
      <c r="B21" s="5" t="n">
        <v>3693</v>
      </c>
    </row>
    <row r="22">
      <c r="A22" s="4" t="inlineStr">
        <is>
          <t>Cash payments</t>
        </is>
      </c>
      <c r="B22" s="5" t="n">
        <v>-2392</v>
      </c>
    </row>
    <row r="23">
      <c r="A23" s="4" t="inlineStr">
        <is>
          <t>Adjustments to accruals</t>
        </is>
      </c>
      <c r="B23" s="5" t="n">
        <v>189</v>
      </c>
    </row>
    <row r="24">
      <c r="A24" s="4" t="inlineStr">
        <is>
          <t>Impact of foreign currency</t>
        </is>
      </c>
      <c r="B24" s="5" t="n">
        <v>170</v>
      </c>
    </row>
    <row r="25">
      <c r="A25" s="4" t="inlineStr">
        <is>
          <t>Amounts recorded in accrued liabilities. ending</t>
        </is>
      </c>
      <c r="B25" s="6" t="n">
        <v>454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9 Months Ended</t>
        </is>
      </c>
    </row>
    <row r="2">
      <c r="B2" s="2" t="inlineStr">
        <is>
          <t>Dec. 26, 2020USD ($)</t>
        </is>
      </c>
    </row>
    <row r="3">
      <c r="A3" s="3" t="inlineStr">
        <is>
          <t>Commitments and Contingencies Disclosure [Abstract]</t>
        </is>
      </c>
    </row>
    <row r="4">
      <c r="A4" s="4" t="inlineStr">
        <is>
          <t>Estimate of possible loss interest payments</t>
        </is>
      </c>
      <c r="B4" s="6" t="n">
        <v>175</v>
      </c>
    </row>
    <row r="5">
      <c r="A5" s="4" t="inlineStr">
        <is>
          <t>Estimate of possible loss</t>
        </is>
      </c>
      <c r="B5" s="6" t="n">
        <v>13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Billions</t>
        </is>
      </c>
      <c r="B1" s="2" t="inlineStr">
        <is>
          <t>Dec. 28, 2020</t>
        </is>
      </c>
      <c r="C1" s="2" t="inlineStr">
        <is>
          <t>Jan. 20, 2021</t>
        </is>
      </c>
    </row>
    <row r="2">
      <c r="A2" s="4" t="inlineStr">
        <is>
          <t>Supreme</t>
        </is>
      </c>
    </row>
    <row r="3">
      <c r="A3" s="3" t="inlineStr">
        <is>
          <t>Subsequent Event [Line Items]</t>
        </is>
      </c>
    </row>
    <row r="4">
      <c r="A4" s="4" t="inlineStr">
        <is>
          <t>Purchase price</t>
        </is>
      </c>
      <c r="B4" s="9" t="n">
        <v>2.1</v>
      </c>
    </row>
    <row r="5">
      <c r="A5" s="4" t="inlineStr">
        <is>
          <t>Dividend Declared</t>
        </is>
      </c>
    </row>
    <row r="6">
      <c r="A6" s="3" t="inlineStr">
        <is>
          <t>Subsequent Event [Line Items]</t>
        </is>
      </c>
    </row>
    <row r="7">
      <c r="A7" s="4" t="inlineStr">
        <is>
          <t>Cash dividend (in USD per share)</t>
        </is>
      </c>
      <c r="C7" s="7" t="n">
        <v>0.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tatement of Stockholders' Equity [Abstract]</t>
        </is>
      </c>
    </row>
    <row r="4">
      <c r="A4" s="4" t="inlineStr">
        <is>
          <t>Dividends on Common Stock (in usd per share)</t>
        </is>
      </c>
      <c r="B4" s="7" t="n">
        <v>0.49</v>
      </c>
      <c r="C4" s="7" t="n">
        <v>0.48</v>
      </c>
      <c r="D4" s="7" t="n">
        <v>1.45</v>
      </c>
      <c r="E4" s="7" t="n">
        <v>1.4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7:02:00Z</dcterms:created>
  <dcterms:modified xmlns:dcterms="http://purl.org/dc/terms/" xmlns:xsi="http://www.w3.org/2001/XMLSchema-instance" xsi:type="dcterms:W3CDTF">2021-02-02T17:02:00Z</dcterms:modified>
</cp:coreProperties>
</file>